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Pension plans and other postret" sheetId="14" state="visible" r:id="rId14"/>
    <sheet xmlns:r="http://schemas.openxmlformats.org/officeDocument/2006/relationships" name="Earnings per common share" sheetId="15" state="visible" r:id="rId15"/>
    <sheet xmlns:r="http://schemas.openxmlformats.org/officeDocument/2006/relationships" name="Comprehensive income" sheetId="16" state="visible" r:id="rId16"/>
    <sheet xmlns:r="http://schemas.openxmlformats.org/officeDocument/2006/relationships" name="Derivative financial instrument" sheetId="17" state="visible" r:id="rId17"/>
    <sheet xmlns:r="http://schemas.openxmlformats.org/officeDocument/2006/relationships" name="Variable interest entities and "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ionship with Bayview Lendi" sheetId="22" state="visible" r:id="rId22"/>
    <sheet xmlns:r="http://schemas.openxmlformats.org/officeDocument/2006/relationships" name="Revenue from Contracts with Cus" sheetId="23" state="visible" r:id="rId23"/>
    <sheet xmlns:r="http://schemas.openxmlformats.org/officeDocument/2006/relationships" name="Recent accounting developments" sheetId="24" state="visible" r:id="rId24"/>
    <sheet xmlns:r="http://schemas.openxmlformats.org/officeDocument/2006/relationships" name="Significant accounting polici_2" sheetId="25" state="visible" r:id="rId25"/>
    <sheet xmlns:r="http://schemas.openxmlformats.org/officeDocument/2006/relationships" name="Investment securities (Tables)" sheetId="26" state="visible" r:id="rId26"/>
    <sheet xmlns:r="http://schemas.openxmlformats.org/officeDocument/2006/relationships" name="Loans and leases and the allo_2" sheetId="27" state="visible" r:id="rId27"/>
    <sheet xmlns:r="http://schemas.openxmlformats.org/officeDocument/2006/relationships" name="Shareholders' equity (Tables)" sheetId="28" state="visible" r:id="rId28"/>
    <sheet xmlns:r="http://schemas.openxmlformats.org/officeDocument/2006/relationships" name="Pension plans and other postr_2" sheetId="29" state="visible" r:id="rId29"/>
    <sheet xmlns:r="http://schemas.openxmlformats.org/officeDocument/2006/relationships" name="Earnings per common share (Tabl" sheetId="30" state="visible" r:id="rId30"/>
    <sheet xmlns:r="http://schemas.openxmlformats.org/officeDocument/2006/relationships" name="Comprehensive income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Investment Securities - Additio" sheetId="37" state="visible" r:id="rId37"/>
    <sheet xmlns:r="http://schemas.openxmlformats.org/officeDocument/2006/relationships" name="Investment Securities - Amortiz" sheetId="38" state="visible" r:id="rId38"/>
    <sheet xmlns:r="http://schemas.openxmlformats.org/officeDocument/2006/relationships" name="Investment Securities - Amort_2" sheetId="39" state="visible" r:id="rId39"/>
    <sheet xmlns:r="http://schemas.openxmlformats.org/officeDocument/2006/relationships" name="Investment Securities - Investm" sheetId="40" state="visible" r:id="rId40"/>
    <sheet xmlns:r="http://schemas.openxmlformats.org/officeDocument/2006/relationships" name="Loans and Leases and the Allo_3" sheetId="41" state="visible" r:id="rId41"/>
    <sheet xmlns:r="http://schemas.openxmlformats.org/officeDocument/2006/relationships" name="Loans and Leases and the Allo_4" sheetId="42" state="visible" r:id="rId42"/>
    <sheet xmlns:r="http://schemas.openxmlformats.org/officeDocument/2006/relationships" name="Loans and Leases and the Allo_5" sheetId="43" state="visible" r:id="rId43"/>
    <sheet xmlns:r="http://schemas.openxmlformats.org/officeDocument/2006/relationships" name="Loans and Leases and the Allo_6" sheetId="44" state="visible" r:id="rId44"/>
    <sheet xmlns:r="http://schemas.openxmlformats.org/officeDocument/2006/relationships" name="Loans and Leases and the Allo_7" sheetId="45" state="visible" r:id="rId45"/>
    <sheet xmlns:r="http://schemas.openxmlformats.org/officeDocument/2006/relationships" name="Loans and Leases and the Allo_8" sheetId="46" state="visible" r:id="rId46"/>
    <sheet xmlns:r="http://schemas.openxmlformats.org/officeDocument/2006/relationships" name="Loans and Leases and the Allo_9" sheetId="47" state="visible" r:id="rId47"/>
    <sheet xmlns:r="http://schemas.openxmlformats.org/officeDocument/2006/relationships" name="Loans and Leases and the All_10" sheetId="48" state="visible" r:id="rId48"/>
    <sheet xmlns:r="http://schemas.openxmlformats.org/officeDocument/2006/relationships" name="Loans and Leases and the All_11" sheetId="49" state="visible" r:id="rId49"/>
    <sheet xmlns:r="http://schemas.openxmlformats.org/officeDocument/2006/relationships" name="Loans and Leases and the All_12" sheetId="50" state="visible" r:id="rId50"/>
    <sheet xmlns:r="http://schemas.openxmlformats.org/officeDocument/2006/relationships" name="Loans and Leases and the All_13" sheetId="51" state="visible" r:id="rId51"/>
    <sheet xmlns:r="http://schemas.openxmlformats.org/officeDocument/2006/relationships" name="Borrowings - Additional Informa" sheetId="52" state="visible" r:id="rId52"/>
    <sheet xmlns:r="http://schemas.openxmlformats.org/officeDocument/2006/relationships" name="Shareholders' Equity - Addition" sheetId="53" state="visible" r:id="rId53"/>
    <sheet xmlns:r="http://schemas.openxmlformats.org/officeDocument/2006/relationships" name="Shareholders' Equity - Issued a" sheetId="54" state="visible" r:id="rId54"/>
    <sheet xmlns:r="http://schemas.openxmlformats.org/officeDocument/2006/relationships" name="Shareholders' Equity - Issued_2" sheetId="55" state="visible" r:id="rId55"/>
    <sheet xmlns:r="http://schemas.openxmlformats.org/officeDocument/2006/relationships" name="Pension Plans and Other Postr_3" sheetId="56" state="visible" r:id="rId56"/>
    <sheet xmlns:r="http://schemas.openxmlformats.org/officeDocument/2006/relationships" name="Pension Plans and Other Postr_4" sheetId="57" state="visible" r:id="rId57"/>
    <sheet xmlns:r="http://schemas.openxmlformats.org/officeDocument/2006/relationships" name="Earnings Per Common Share - Com" sheetId="58" state="visible" r:id="rId58"/>
    <sheet xmlns:r="http://schemas.openxmlformats.org/officeDocument/2006/relationships" name="Earnings Per Common Share - C_2" sheetId="59" state="visible" r:id="rId59"/>
    <sheet xmlns:r="http://schemas.openxmlformats.org/officeDocument/2006/relationships" name="Earnings Per Common Share - Add" sheetId="60" state="visible" r:id="rId60"/>
    <sheet xmlns:r="http://schemas.openxmlformats.org/officeDocument/2006/relationships" name="Comprehensive Income - Componen" sheetId="61" state="visible" r:id="rId61"/>
    <sheet xmlns:r="http://schemas.openxmlformats.org/officeDocument/2006/relationships" name="Comprehensive Income - Accumula"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Derivative Financial Instrume_9" sheetId="69" state="visible" r:id="rId69"/>
    <sheet xmlns:r="http://schemas.openxmlformats.org/officeDocument/2006/relationships" name="Variable Interest Entities an_2" sheetId="70" state="visible" r:id="rId70"/>
    <sheet xmlns:r="http://schemas.openxmlformats.org/officeDocument/2006/relationships" name="Fair Value Measurements - Asset" sheetId="71" state="visible" r:id="rId71"/>
    <sheet xmlns:r="http://schemas.openxmlformats.org/officeDocument/2006/relationships" name="Fair Value Measurements - Chang" sheetId="72" state="visible" r:id="rId72"/>
    <sheet xmlns:r="http://schemas.openxmlformats.org/officeDocument/2006/relationships" name="Fair Value Measurements - Addit" sheetId="73" state="visible" r:id="rId73"/>
    <sheet xmlns:r="http://schemas.openxmlformats.org/officeDocument/2006/relationships" name="Fair Value Measurements - Quant" sheetId="74" state="visible" r:id="rId74"/>
    <sheet xmlns:r="http://schemas.openxmlformats.org/officeDocument/2006/relationships" name="Fair Value Measurements - Carry"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Information - Informati"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Relationship with Bayview Len_2"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cent Accounting Developments " sheetId="84" state="visible" r:id="rId84"/>
  </sheets>
  <definedNames/>
  <calcPr calcId="124519" fullCalcOnLoad="1"/>
</workbook>
</file>

<file path=xl/sharedStrings.xml><?xml version="1.0" encoding="utf-8"?>
<sst xmlns="http://schemas.openxmlformats.org/spreadsheetml/2006/main" uniqueCount="95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TB</t>
  </si>
  <si>
    <t>Entity Registrant Name</t>
  </si>
  <si>
    <t>M&amp;T BANK CORP</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 (Unaudited) - USD ($) $ in Thousands</t>
  </si>
  <si>
    <t>Dec. 31, 2017</t>
  </si>
  <si>
    <t>Assets</t>
  </si>
  <si>
    <t>Cash and due from banks</t>
  </si>
  <si>
    <t>Interest-bearing deposits at banks</t>
  </si>
  <si>
    <t>Trading account</t>
  </si>
  <si>
    <t>Investment securities (includes pledged securities that can be sold or repledged of $477,609 at September 30, 2018; $487,151 at December 31, 2017)</t>
  </si>
  <si>
    <t>Available for sale (cost: $9,449,975 at September 30, 2018; $10,938,796 at December 31, 2017)</t>
  </si>
  <si>
    <t>Held to maturity (fair value: $3,313,270 at September 30, 2018; $3,341,762 at December 31, 2017)</t>
  </si>
  <si>
    <t>Equity and other securities (cost: $488,389 at September 30, 2018; $415,028 at December 31, 2017)</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September 30, 2018 and December 31, 2017; Liquidation preference of $10,000 per share: 50,000 shares at September 30, 2018 and December 31, 2017</t>
  </si>
  <si>
    <t>Common stock, $.50 par, 250,000,000 shares authorized, 159,765,948 shares issued at September 30, 2018; 159,817,518 shares issued at December 31, 2017</t>
  </si>
  <si>
    <t>Common stock issuable, 24,595 shares at September 30, 2018; 27,138 shares at December 31, 2017</t>
  </si>
  <si>
    <t>Additional paid-in capital</t>
  </si>
  <si>
    <t>Retained earnings</t>
  </si>
  <si>
    <t>Accumulated other comprehensive income (loss), net</t>
  </si>
  <si>
    <t>Treasury stock — common, at cost — 18,312,024 shares at September 30, 2018; 9,733,115 shares at December 31, 2017</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Equity and other securities, cost</t>
  </si>
  <si>
    <t>Preferred stock, par value</t>
  </si>
  <si>
    <t>Preferred stock, shares authorized</t>
  </si>
  <si>
    <t>Common stock, par value</t>
  </si>
  <si>
    <t>Common stock, shares authorized</t>
  </si>
  <si>
    <t>Common stock, shares issued</t>
  </si>
  <si>
    <t>Common stock issuable, shares</t>
  </si>
  <si>
    <t>Treasury stock, common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3 Months Ended</t>
  </si>
  <si>
    <t>Sep. 30, 2017</t>
  </si>
  <si>
    <t>Interest income</t>
  </si>
  <si>
    <t>Loans and leases, including fees</t>
  </si>
  <si>
    <t>Investment securities</t>
  </si>
  <si>
    <t>Fully taxable</t>
  </si>
  <si>
    <t>Exempt from federal taxes</t>
  </si>
  <si>
    <t>Deposits at banks</t>
  </si>
  <si>
    <t>Other</t>
  </si>
  <si>
    <t>Total interest income</t>
  </si>
  <si>
    <t>Interest expense</t>
  </si>
  <si>
    <t>Total interest expense</t>
  </si>
  <si>
    <t>Net interest income</t>
  </si>
  <si>
    <t>Provision for credit losses</t>
  </si>
  <si>
    <t>Net interest income after provision for credit losses</t>
  </si>
  <si>
    <t>Other income</t>
  </si>
  <si>
    <t>Brokerage services income</t>
  </si>
  <si>
    <t>Trading account and foreign exchange gains</t>
  </si>
  <si>
    <t>Loss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Mortgage Banking Revenues [Member]</t>
  </si>
  <si>
    <t>Revenue from contract with customer</t>
  </si>
  <si>
    <t>Service Charges on Deposit Accounts [Member]</t>
  </si>
  <si>
    <t>Trust Income [Member]</t>
  </si>
  <si>
    <t>Consolidated Statement of Comprehensive Income (Unaudited) - USD ($) $ in Thousands</t>
  </si>
  <si>
    <t>Statement Of Partners Capital [Abstract]</t>
  </si>
  <si>
    <t>Other comprehensive income,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equity and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equity and other</t>
  </si>
  <si>
    <t>Net decrease (increase) in loans and leases</t>
  </si>
  <si>
    <t>Net increase in interest-bearing deposits at banks</t>
  </si>
  <si>
    <t>Capital expenditures, net</t>
  </si>
  <si>
    <t>Net decrease in loan servicing advances</t>
  </si>
  <si>
    <t>Other, net</t>
  </si>
  <si>
    <t>Net cash provided by investing activities</t>
  </si>
  <si>
    <t>Net decrease in deposits</t>
  </si>
  <si>
    <t>Net increase in short-term borrowings</t>
  </si>
  <si>
    <t>Proceeds from long-term borrowings</t>
  </si>
  <si>
    <t>Payments on long-term borrowings</t>
  </si>
  <si>
    <t>Purchases of treasury stock</t>
  </si>
  <si>
    <t>Dividends paid - common</t>
  </si>
  <si>
    <t>Dividends paid - preferred</t>
  </si>
  <si>
    <t>Net cash us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Consolidated Statement of Changes in Shareholders' Equity (Unaudited) - USD ($) $ in Thousands</t>
  </si>
  <si>
    <t>Total</t>
  </si>
  <si>
    <t>Preferred Stock [Member]</t>
  </si>
  <si>
    <t>Common Stock [Member]</t>
  </si>
  <si>
    <t>Common Stock Issuable [Member]</t>
  </si>
  <si>
    <t>Additional Paid-in Capital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6</t>
  </si>
  <si>
    <t>Preferred stock cash dividends</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t>
  </si>
  <si>
    <t>Ending balance at Sep. 30, 2017</t>
  </si>
  <si>
    <t>Beginning balance at Dec. 31, 2017</t>
  </si>
  <si>
    <t>Cumulative effect of change in accounting principles- equity securities</t>
  </si>
  <si>
    <t>Ending balance at Sep. 30, 2018</t>
  </si>
  <si>
    <t>Consolidated Statement of Changes in Shareholders' Equity (Unaudited) (Parenthetical) - $ / shares shares in Thousands</t>
  </si>
  <si>
    <t>Common stock per share dividend amount</t>
  </si>
  <si>
    <t>Series A Warrants [Member] | Treasury Stock [Member]</t>
  </si>
  <si>
    <t>Exercise of warrants into shares of common stock</t>
  </si>
  <si>
    <t>Significant accounting policies</t>
  </si>
  <si>
    <t>Accounting Policies [Abstract]</t>
  </si>
  <si>
    <t>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7 (“2017 Annual Report”), except that effective January 1, 2018 the Company adopted amended accounting guidance that is discussed in notes 2, 15 and 16 herein. In the opinion of management, all adjustments necessary for a fair presentation have been made and were all of a normal recurring nature.</t>
  </si>
  <si>
    <t>Investments Debt And Equity Securities [Abstract]</t>
  </si>
  <si>
    <t xml:space="preserve">2. Investment securities On January 1, 2018, the Company adopted amended guidance requiring equity investments with readily determinable fair values to be measured at fair value with changes in fair value recognized in the consolidated statement of income. This amended guidance excludes equity method investments, investments in consolidated subsidiaries, exchange membership ownership interests, and Federal Home Loan Bank of New York and Federal Reserve Bank of New York capital stock. Upon adoption the Company reclassified $17 million, after-tax effect, from accumulated other comprehensive income to retained earnings, representing the difference between fair value and the cost basis of equity investments with readily determinable fair values at January 1, 2018. Net unrealized losses recorded as loss on bank investment securities in the consolidated statement of income during the three months and nine months ended September 30, 2018 were $3 million and $11 million, respectively. The amortized cost and estimated fair value of investment securities were as follows:
Amortized Cost
Gross Unrealized Gains
Gross Unrealized Losses
Estimated Fair Value
(In thousands)
September 30, 2018
Investment securities available for sale:
U.S. Treasury and federal agencies
$
1,623,860
8
15,196
$
1,608,672
Obligations of states and political subdivisions
1,792
9
5
1,796
Mortgage-backed securities:
Government issued or guaranteed
7,686,746
9,610
283,660
7,412,696
Privately issued
25
—
2
23
Other debt securities
137,552
1,911
8,135
131,328
9,449,975
11,538
306,998
9,154,515
Investment securities held to maturity:
U.S. Treasury and federal agencies
445,199
—
412
444,787
Obligations of states and political subdivisions
8,752
32
18
8,766
Mortgage-backed securities:
Government issued or guaranteed
2,842,807
1,912
94,241
2,750,478
Privately issued
117,996
11,025
23,747
105,274
Other debt securities
3,965
—
—
3,965
3,418,719
12,969
118,418
3,313,270
Total debt securities
$
12,868,694
24,507
425,416
$
12,467,785
Equity and other securities:
Readily marketable equity — at fair value
$
77,871
13,253
995
$
90,129
Other — at cost
410,518
—
—
410,518
Total equity and other securities
$
488,389
13,253
995
$
500,647
2. Investment securities, continued
Amortized Cost
Gross Unrealized Gains
Gross Unrealized Losses
Estimated Fair Value
(In thousands)
December 31, 2017
Investment securities available for sale:
U.S. Treasury and federal agencies
$
1,965,665
—
18,178
$
1,947,487
Obligations of states and political subdivisions
2,555
36
2
2,589
Mortgage-backed securities:
Government issued or guaranteed
8,755,482
59,497
98,587
8,716,392
Privately issued
28
—
—
28
Other debt securities
136,905
2,402
10,475
128,832
Equity securities
78,161
23,219
424
100,956
10,938,796
85,154
127,666
10,896,284
Investment securities held to maturity:
Obligations of states and political subdivisions
24,562
109
49
24,622
Mortgage-backed securities:
Government issued or guaranteed
3,187,953
27,236
13,746
3,201,443
Privately issued
135,688
2,574
27,575
110,687
Other debt securities
5,010
—
—
5,010
3,353,213
29,919
41,370
3,341,762
Other securities — at cost
415,028
—
—
415,028
Total
$
14,707,037
115,073
169,036
$
14,653,074
There were no significant gross realized gains or losses from sales of investment securities for the three-month and nine-month periods ended September 30, 2018 and 2017, respectively. At September 30, 2018, the amortized cost and estimated fair value of debt securities by contractual maturity were as follows:
Amortized Cost
Estimated Fair Value
(In thousands)
Debt securities available for sale:
Due in one year or less
$
1,269,955
1,261,175
Due after one year through five years
361,249
354,788
Due after five years through ten years
101,971
101,055
Due after ten years
30,029
24,778
1,763,204
1,741,796
Mortgage-backed securities available for sale
7,686,771
7,412,719
$
9,449,975
9,154,515
Debt securities held to maturity:
Due in one year or less
$
448,774
448,366
Due after one year through five years
5,177
5,187
Due after ten years
3,965
3,965
457,916
457,518
Mortgage-backed securities held to maturity
2,960,803
2,855,752
$
3,418,719
3,313,270
2. Investment securities, continued A summary of investment securities that as of September 30, 2018 and December 31, 2017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September 30, 2018
Investment securities available for sale:
U.S. Treasury and federal agencies
$
9,221
(79
)
1,601,806
(15,117
)
Obligations of states and political subdivisions
702
(4
)
375
(1
)
Mortgage-backed securities:
Government issued or guaranteed
2,973,861
(80,037
)
3,628,562
(203,623
)
Privately issued
7
(2
)
—
—
Other debt securities
15,409
(127
)
63,639
(8,008
)
2,999,200
(80,249
)
5,294,382
(226,749
)
Investment securities held to maturity:
U.S. Treasury and federal agencies
444,787
(412
)
—
—
Obligations of states and political subdivisions
514
(1
)
3,436
(17
)
Mortgage-backed securities:
Government issued or guaranteed
1,762,808
(52,208
)
800,906
(42,033
)
Privately issued
—
—
52,180
(23,747
)
2,208,109
(52,621
)
856,522
(65,797
)
Total
$
5,207,309
(132,870
)
6,150,904
(292,546
)
December 31, 2017
Investment securities available for sale:
U.S. Treasury and federal agencies
$
278,132
(1,761
)
1,669,355
(16,417
)
Obligations of states and political subdivisions
—
—
474
(2
)
Mortgage-backed securities:
Government issued or guaranteed
2,106,142
(13,695
)
3,138,841
(84,892
)
Other debt securities
3,067
(26
)
61,159
(10,449
)
Equity securities (a)
—
—
18,162
(424
)
2,387,341
(15,482
)
4,887,991
(112,184
)
Investment securities held to maturity:
Obligations of states and political subdivisions
2,954
(4
)
6,110
(45
)
Mortgage-backed securities:
Government issued or guaranteed
1,331,759
(7,036
)
265,695
(6,710
)
Privately issued
5,061
(1,216
)
55,255
(26,359
)
1,339,774
(8,256
)
327,060
(33,114
)
Total
$
3,727,115
(23,738
)
5,215,051
(145,298
)
(a)
Beginning January 1, 2018, equity securities with readily determinable fair values are required to be measured at fair value with changes in fair value recognized in the consolidated statement of income. As a result, subsequent to December 31, 2017 disclosing the time period for which these equity securities had been in a continuous unrealized loss position is no longer relevant. 2. Investment securities, continued The Company owned 1,503 individual debt securities with aggregate gross unrealized losses of $425 million at September 30, 2018. Based on a review of each of the securities in the investment securities portfolio at September 30, 2018, the Company concluded that it expected to recover the amortized cost basis of its investment. As of September 30, 2018, the Company does not intend to sell nor is it anticipated that it would be required to sell any of its impaired investment securities at a loss. At September 30, 2018, the Company has not identified events or changes in circumstances which may have a significant adverse effect on the fair value of the $411 million of cost method equity securities. </t>
  </si>
  <si>
    <t>Loans and leases and the allowance for credit losses</t>
  </si>
  <si>
    <t>Receivables [Abstract]</t>
  </si>
  <si>
    <t>3. Loans and leases and the allowance for credit losses A summary of current, past due and nonaccrual loans as of September 30, 2018 and December 31, 2017 follows:
Current
30-89 Days Past Due
Accruing Loans Due 90 Days or More (a)
Accruing Loans Acquired a Discount Past Due 90 days or More (b)
Purchased Impaired (c)
Nonaccrual
Total
(In thousands)
September 30, 2018
Commercial, financial, leasing, etc.
$
21,317,925
81,323
1,390
100
—
234,656
$
21,635,394
Real estate:
Commercial
24,650,660
97,630
52,436
4,277
9,948
207,584
25,022,535
Residential builder and developer
1,631,501
7,354
1,656
114
—
2,786
1,643,411
Other commercial construction
6,792,917
39,598
440
16
571
18,887
6,852,429
Residential
13,989,937
437,170
193,604
7,065
224,618
227,619
15,080,013
Residential — limited documentation
2,373,778
93,582
729
—
90,843
82,454
2,641,386
Consumer:
Home equity lines and loans
4,850,989
35,212
—
4,694
—
66,303
4,957,198
Automobile
3,527,867
71,184
—
—
—
20,949
3,620,000
Other
5,144,471
41,992
4,105
27,957
—
9,594
5,228,119
Total
$
84,280,045
905,045
254,360
44,223
325,980
870,832
$
86,680,485
December 31, 2017
Commercial, financial, leasing, etc.
$
21,332,234
167,756
1,322
327
21
240,991
$
21,742,651
Real estate:
Commercial
24,910,381
166,305
4,444
6,016
16,815
184,982
25,288,943
Residential builder and developer
1,618,973
5,159
—
—
1,135
6,451
1,631,718
Other commercial construction
6,407,451
23,467
—
—
4,706
10,088
6,445,712
Residential
15,376,759
474,372
233,437
7,582
282,102
235,834
16,610,086
Residential — limited documentation
2,718,019
83,898
—
—
105,236
96,105
3,003,258
Consumer:
Home equity lines and loans
5,171,345
38,546
—
9,391
—
74,500
5,293,782
Automobile
3,441,371
78,511
—
—
—
23,781
3,543,663
Other
4,349,071
40,929
5,202
24,102
—
9,866
4,429,170
Total
$
85,325,604
1,078,943
244,405
47,418
410,015
882,598
$
87,988,983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3. Loans and leases and the allowance for credit losses, continued One-to-four family residential mortgage loans held for sale were $258 million and $356 million at September 30, 2018 and December 31, 2017, respectively. Commercial real estate loans held for sale were $381 million at September 30, 2018 and $22 million at December 31, 2017. The outstanding principal balance and the carrying amount of loans acquired at a discount that were recorded at fair value at the acquisition date and included in the consolidated balance sheet were as follows:
September 30,
December 31,
2018
2017
(In thousands)
Outstanding principal balance
$
1,124,232
1,394,188
Carrying amount:
Commercial, financial, leasing, etc.
26,473
31,105
Commercial real estate
165,431
228,054
Residential real estate
507,475
620,827
Consumer
97,125
123,413
$
796,504
1,003,399
Purchased impaired loans included in the table above totaled $326 million at September 30, 2018 and $410 million at December 31, 2017, representing less than 1% of the Company’s assets as of each date. A summary of changes in the accretable yield for loans acquired at a discount for the three months and nine months ended September 30, 2018 and 2017 follows:
Three Months Ended September 30
2018
2017
Purchased
Other
Purchased
Other
Impaired
Acquired
Impaired
Acquired
(In thousands)
Balance at beginning of period
$
149,388
$
117,715
$
133,532
$
163,099
Interest income
(8,105
)
(18,001
)
(10,815
)
(20,064
)
Reclassifications from nonaccretable balance
8,445
25
30,799
6,041
Other (a)
—
2,001
—
1,545
Balance at end of period
$
149,728
101,740
$
153,516
$
150,621
Nine Months Ended September 30
2018
2017
Purchased
Other
Purchased
Other
Impaired
Acquired
Impaired
Acquired
(In thousands)
Balance at beginning of period
$
157,918
$
133,162
$
154,233
$
201,153
Interest income
(25,893
)
(48,507
)
(32,546
)
(66,505
)
Reclassifications from nonaccretable balance
17,703
11,230
31,829
11,076
Other (a)
—
5,855
—
4,897
Balance at end of period
$
149,728
$
101,740
$
153,516
150,621
(a)
Other changes in expected cash flows including changes in interest rates and prepayment assumptions. 3. Loans and leases and the allowance for credit losses, continued Changes in the allowance for credit losses for the three months ended September 30, 2018 were as follows:
Commercial, Financial,
Real Estate
Leasing, etc.
Commercial
Residential
Consumer
Unallocated
Total
(In thousands)
Beginning balance
$
328,830
353,761
76,123
182,987
77,547
$
1,019,248
Provision for credit losses
(6,972
)
(11,394
)
741
32,887
738
16,000
Net charge-offs
Charge-offs
(11,792
)
(1,941
)
(3,338
)
(34,995
)
—
(52,066
)
Recoveries
7,123
14,577
1,655
12,951
—
36,306
Net (charge-offs) recoveries
(4,669
)
12,636
(1,683
)
(22,044
)
—
(15,760
)
Ending balance
$
317,189
355,003
75,181
193,830
78,285
$
1,019,488
Changes in the allowance for credit losses for the three months ended September 30, 2017 were as follows:
Commercial, Financial,
Real Estate
Leasing, etc.
Commercial
Residential
Consumer
Unallocated
Total
(In thousands)
Beginning balance
$
339,314
$
366,229
66,006
158,559
78,117
$
1,008,225
Provision for credit losses
2,451
(7,699
)
1,267
33,886
95
30,000
Net charge-offs
Charge-offs
(9,714
)
(258
)
(4,206
)
(32,874
)
—
(47,052
)
Recoveries
4,423
5,895
2,028
9,807
—
22,153
Net (charge-offs) recoveries
(5,291
)
5,637
(2,178
)
(23,067
)
—
(24,899
)
Ending balance
$
336,474
$
364,167
65,095
169,378
78,212
$
1,013,326
Changes in the allowance for credit losses for the nine months ended September 30, 2018 were as follows:
Commercial, Financial,
Real Estate
Leasing, etc.
Commercial
Residential
Consumer
Unallocated
Total
(In thousands)
Beginning balance
$
328,599
374,085
65,405
170,809
78,300
$
1,017,198
Provision for credit losses
11,508
(27,464
)
16,469
93,502
(15
)
94,000
Net charge-offs
Charge-offs
(41,273
)
(7,855
)
(11,658
)
(105,479
)
—
(166,265
)
Recoveries
18,355
16,237
4,965
34,998
—
74,555
Net (charge-offs) recoveries
(22,918
)
8,382
(6,693
)
(70,481
)
—
(91,710
)
Ending balance
$
317,189
355,003
75,181
193,830
78,285
$
1,019,488
3. Loans and leases and the allowance for credit losses, continued Changes in the allowance for credit losses for the nine months ended September 30, 2017 were as follows:
Commercial, Financial,
Real Estate
Leasing, etc.
Commercial
Residential
Consumer
Unallocated
Total
(In thousands)
Beginning balance
$
330,833
362,719
61,127
156,288
78,030
$
988,997
Provision for credit losses
44,642
1,201
14,067
76,908
182
137,000
Net charge-offs
Charge-offs
(51,318
)
(7,556
)
(16,364
)
(96,060
)
—
(171,298
)
Recoveries
12,317
7,803
6,265
32,242
—
58,627
Net (charge-offs) recoveries
(39,001
)
247
(10,099
)
(63,818
)
—
(112,671
)
Ending balance
$
336,474
364,167
65,095
169,378
78,212
$
1,013,326
Despite the allocation in the preceding tables, the allowance for credit losses is general in nature and is available to absorb losses from any loan or lease type. In establishing the allowance for credit losses, the Company estimates losses attributable to specific troubled credits identified through both normal and target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3. Loans and leases and the allowance for credit losses, continued I nformation with respect to loans and leases that were considered impaired as of September 30, 2018 and December 31, 2017 and for the three-month and nine-month periods ended September 30, 2018 and 2017 follows.
September 30, 2018
December 31, 2017
Recorded Investment
Unpaid Principal Balance
Related Allowance
Recorded Investment
Unpaid Principal Balance
Related Allowance
(In thousands)
With an allowance recorded:
Commercial, financial, leasing, etc.
$
171,272
193,161
46,554
177,250
194,257
45,488
Real estate:
Commercial
123,451
135,167
11,851
67,199
75,084
9,140
Residential builder and developer
6,248
6,782
352
5,320
5,641
308
Other commercial construction
11,287
11,650
878
4,817
20,357
647
Residential
122,627
145,231
5,695
101,724
122,602
4,000
Residential — limited documentation
75,183
91,149
4,000
77,277
92,439
3,900
Consumer:
Home equity lines and loans
48,711
53,869
9,269
48,847
53,914
8,812
Automobile
3,445
4,118
705
13,498
15,737
2,811
Other
11,536
17,010
2,365
3,220
5,872
656
573,760
658,137
81,669
499,152
585,903
75,762
With no related allowance recorded:
Commercial, financial, leasing, etc.
84,235
115,654
—
89,126
115,327
—
Real estate:
Commercial
104,753
114,998
—
138,356
149,716
—
Residential builder and developer
1,174
1,174
—
5,057
5,296
—
Other commercial construction
7,698
11,428
—
5,456
9,130
—
Residential
14,651
19,742
—
13,574
18,980
—
Residential — limited documentation
5,873
10,190
—
9,588
16,138
—
218,384
273,186
—
261,157
314,587
—
Total:
Commercial, financial, leasing, etc.
255,507
308,815
46,554
266,376
309,584
45,488
Real estate:
Commercial
228,204
250,165
11,851
205,555
224,800
9,140
Residential builder and developer
7,422
7,956
352
10,377
10,937
308
Other commercial construction
18,985
23,078
878
10,273
29,487
647
Residential
137,278
164,973
5,695
115,298
141,582
4,000
Residential — limited documentation
81,056
101,339
4,000
86,865
108,577
3,900
Consumer:
Home equity lines and loans
48,711
53,869
9,269
48,847
53,914
8,812
Automobile
3,445
4,118
705
13,498
15,737
2,811
Other
11,536
17,010
2,365
3,220
5,872
656
Total
$
792,144
931,323
81,669
760,309
900,490
75,762
3. Loans and leases and the allowance for credit losses, continued
Three Months Ended September 30, 2018
Three Months Ended September 30, 2017
Interest Income Recognized
Interest Income Recognized
Average Recorded Investment
Total
Cash Basis
Average Recorded Investment
Total
Cash Basis
(In thousands)
Commercial, financial, leasing, etc.
$
256,196
1,985
1,985
$
224,526
391
391
Real estate:
Commercial
204,315
1,489
1,489
233,572
1,425
1,425
Residential builder and developer
9,000
—
—
8,550
895
895
Other commercial construction
9,623
3,379
3,379
16,578
25
25
Residential
133,337
1,959
773
113,892
1,903
905
Residential — limited documentation
81,729
1,607
481
91,974
1,624
569
Consumer:
Home equity lines and loans
48,542
421
62
47,831
419
99
Automobile
7,805
181
20
14,588
251
22
Other
7,450
126
6
3,269
80
2
Total
$
757,997
11,147
8,195
754,780
7,013
4,333
Nine Months Ended September 30, 2018
Nine Months Ended September 30, 2017
Interest Income Recognized
Interest Income Recognized
Average Recorded Investment
Total
Cash Basis
Average Recorded Investment
Total
Cash Basis
(In thousands)
Commercial, financial, leasing, etc.
$
266,594
4,101
4,101
242,410
1,674
1,674
Real estate:
Commercial
184,795
8,447
8,447
205,814
3,213
3,213
Residential builder and developer
9,111
1,682
1,682
14,551
1,791
1,791
Other commercial construction
9,056
3,438
3,438
15,474
958
958
Residential
126,910
6,190
2,612
108,741
5,004
2,285
Residential — limited documentation
83,700
4,763
1,494
94,680
4,573
1,292
Consumer:
Home equity lines and loans
48,661
1,268
220
46,829
1,240
290
Automobile
11,189
630
49
15,483
788
62
Other
4,545
299
12
3,430
227
8
Total
$
744,561
30,818
22,055
747,412
19,468
11,573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Furthermore, criticized nonaccrual commercial loans and commercial real estate loans are considered impaired and, as a result, specific loss allowances on such loans are established within the allowance for credit losses to the extent appropriate in each individual instance. 3. Loans and leases and the allowance for credit losses, continued The following table summarizes the loan grades applied to the various classes of the Company’s commercial loans and commercial real estate loans.
Real Estate
Commercial,
Residential
Other
Financial,
Builder and
Commercial
Leasing, etc.
Commercial
Developer
Construction
(In thousands)
September 30, 2018
Pass
$
20,498,610
24,190,472
1,499,791
6,709,973
Criticized accrual
902,128
624,479
140,834
123,569
Criticized nonaccrual
234,656
207,584
2,786
18,887
Total
$
21,635,394
25,022,535
1,643,411
6,852,429
December 31, 2017
Pass
$
20,490,486
24,380,184
1,485,148
6,270,812
Criticized accrual
1,011,174
723,777
140,119
164,812
Criticized nonaccrual
240,991
184,982
6,451
10,088
Total
$
21,742,651
25,288,943
1,631,718
6,445,712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totaled $29 million and $23 million, respectively, at September 30, 2018 and $34 million and $25 million, respectively, at December 31, 2017. Residential real estate loans and home equity loans and lines of credit that were more than 150 days past due but did not require a partial charge-off because the net realizable value of the collateral exceeded the outstanding customer balance were $18 million and $29 million, respectively, at September 30, 2018 and $20 million and $32 million, respectively, at December 31, 2017.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3. Loans and leases and the allowance for credit losses, continued changing market conditions, the introduction of new loan and lease product types, and other risks associated with the Company’s loan portfolio that may not be specifically identifiable. The allocation of the allowance for credit losses summarized on the basis of the Company’s impairment methodology was as follows:
Commercial, Financial,
Real Estate
Leasing, etc.
Commercial
Residential
Consumer
Total
(In thousands)
September 30, 2018
Individually evaluated for impairment
$
46,554
13,081
9,695
12,339
$
81,669
Collectively evaluated for impairment
270,635
341,922
50,576
181,491
844,624
Purchased impaired
—
—
14,910
—
14,910
Allocated
$
317,189
355,003
75,181
193,830
$
941,203
Unallocated
78,285
Total
$
1,019,488
December 31, 2017
Individually evaluated for impairment
$
45,488
10,095
7,900
12,279
$
75,762
Collectively evaluated for impairment
283,111
363,990
47,645
158,530
853,276
Purchased impaired
—
—
9,860
—
9,860
Allocated
$
328,599
374,085
65,405
170,809
938,898
Unallocated
78,300
Total
$
1,017,198
The recorded investment in loans and leases summarized on the basis of the Company’s impairment methodology was as follows:
Commercial, Financial,
Real Estate
Leasing, etc.
Commercial
Residential
Consumer
Total
(In thousands)
September 30, 2018
Individually evaluated for impairment
$
255,507
254,611
218,334
63,692
$
792,144
Collectively evaluated for impairment
21,379,887
33,253,245
17,187,604
13,741,625
85,562,361
Purchased impaired
—
10,519
315,461
—
325,980
Total
$
21,635,394
33,518,375
17,721,399
13,805,317
$
86,680,485
December 31, 2017
Individually evaluated for impairment
$
266,376
226,205
202,163
65,565
$
760,309
Collectively evaluated for impairment
21,476,254
33,117,512
19,023,843
13,201,050
86,818,659
Purchased impaired
21
22,656
387,338
—
410,015
Total
$
21,742,651
33,366,373
19,613,344
13,266,615
$
87,988,983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3. Loans and leases and the allowance for credit losses, continued The table that follows summarizes the Company’s loan modification activities that were considered troubled debt restructurings for the three-month and nine-month periods ended September 30, 2018 and 2017:
Post-modification (a)
Number
Pre- modification Recorded Investment
Principal Deferral
Interest Rate Reduction
Other
Combination of Concession Types
Total
Three Months Ended September 30, 2018
(Dollars in thousands)
Commercial, financial, leasing, etc.
47
$
6,837
$
1,683
$
5
$
—
$
5,018
$
6,706
Real estate:
Commercial
18
11,581
1,493
—
3,475
6,297
11,265
Residential
34
8,182
6,026
—
—
3,002
9,028
Residential — limited documentation
3
716
—
—
—
847
847
Consumer:
Home equity lines and loans
17
1,651
220
—
—
1,450
1,670
Automobile
30
526
526
—
—
—
526
Other
2
44
44
—
—
—
44
Total
151
$
29,537
$
9,992
$
5
$
3,475
$
16,614
$
30,086
Three Months Ended September 30, 2017
Commercial, financial, leasing, etc.
49
$
15,812
$
5,888
$
—
$
97
$
9,251
$
15,236
Real estate:
Commercial
17
5,861
1,420
—
868
3,450
5,738
Residential
34
5,123
3,033
—
—
2,716
5,749
Residential — limited documentation
4
515
383
—
—
167
550
Consumer:
Home equity lines and loans
25
2,154
461
—
—
1,776
2,237
Automobile
17
342
326
—
—
16
342
Other
1
5
5
—
—
—
5
Total
147
$
29,812
$
11,516
$
—
$
965
$
17,376
$
29,857
3. Loans and leases and the allowance for credit losses, continued
Post-modification (a)
Nine Months Ended September 30, 2018
Number
Pre- modification Recorded Investment
Principal Deferral
Interest Rate Reduction
Other
Combination of Concession Types
Total
(Dollars in thousands)
Commercial, financial, leasing, etc.
150
$
96,221
$
47,029
$
658
$
6,111
$
43,086
$
96,884
Real estate:
Commercial
66
25,561
14,693
175
3,869
7,224
25,961
Other commercial construction
1
752
746
—
—
—
746
Residential
111
28,769
15,785
—
—
15,670
31,455
Residential — limited documentation
8
1,595
467
—
—
1,423
1,890
Consumer:
Home equity lines and loans
41
3,554
224
—
—
3,357
3,581
Automobile
57
1,007
995
—
—
12
1,007
Other
4
93
93
—
—
—
93
Total
438
$
157,552
$
80,032
$
833
$
9,980
$
70,772
$
161,617
Nine Months Ended September 30, 2017
Commercial, financial, leasing, etc.
162
$
93,346
$
18,449
$
—
$
6,459
$
47,211
$
72,119
Real estate:
Commercial
67
38,608
16,193
—
868
21,332
38,393
Residential builder and developer
3
12,291
—
—
—
10,879
10,879
Other commercial construction
2
168
168
—
—
—
168
Residential
105
22,459
11,608
—
—
12,557
24,165
Residential — limited documentation
17
3,724
618
—
—
3,352
3,970
Consumer:
Home equity lines and loans
85
7,885
1,040
—
491
6,442
7,973
Automobile
59
1,160
1,089
—
—
71
1,160
Other
6
85
85
—
—
—
85
Total
506
$
179,726
$
49,250
$
—
$
7,818
$
101,844
$
158,912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September 30, 2018 and 2017 and for which there was a subsequent payment default during the nine-month periods ended September 30, 2018 and 2017, respectively, were not material. The amount of foreclosed residential real estate property held by the Company was $85 million and $108 million at September 30, 2018 and December 31, 2017, respectively. There were $404 million and $497 million at September 30, 2018 and December 31, 2017, respectively, in loans secured by residential real estate that were in the process of foreclosure. Of all loans in the process of foreclosure at September 30, 2018, approximately 40% were classified as purchased impaired and 20% were government guaranteed.</t>
  </si>
  <si>
    <t>Borrowings</t>
  </si>
  <si>
    <t>Debt Disclosure [Abstract]</t>
  </si>
  <si>
    <t>4. Borrowings During January 2018, M&amp;T Bank, the principal subsidiary of M&amp;T, issued $1.0 billion of senior notes that mature in January 2021 pursuant to a Bank Note Program, of which $650 million have a 2.625% fixed interest rate and $350 million have a variable rate paid quarterly at rates that are indexed to the three-month London Interbank Offered Rate (“LIBOR”). In July 2018, M&amp;T issued $750 million of senior notes that mature in July 2023, of which $500 million have a 3.55% fixed interest rate and $250 million have a variable rate paid quarterly at rates that are indexed to the three-month LIBOR. M&amp;T had $521 million of fixed and variable rate junior subordinated deferrable interest debentures ("Junior Subordinated Debentures") outstanding at September 30, 2018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Also included in long-term borrowings are agreements to repurchase securities of $412 million and $422 million at September 30, 2018 and December 31, 2017, respectively.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429 million and $442 million at September 30, 2018 and December 31, 2017, respectively .</t>
  </si>
  <si>
    <t>Equity [Abstract]</t>
  </si>
  <si>
    <t>5.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September 30, 2018 and December 31, 2017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58 per share issued in connection with the Series A preferred stock expire on December 23, 2018 and totaled 180,491 at September 30, 2018.
(b)
Dividends, if declared, are paid semi-annually at a rate of 6.45% through February 14, 2024 and thereafter will be paid quarterly at a rate of the three-month LIBOR plus 361 basis points.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743 shares of M&amp;T common stock at $517.01 per share was outstanding at September 30, 2018. The obligation under that warrant was assumed by M&amp;T in an acquisition and expires on December 12, 2018.</t>
  </si>
  <si>
    <t>Pension plans and other postretirement benefits</t>
  </si>
  <si>
    <t>Compensation And Retirement Disclosure [Abstract]</t>
  </si>
  <si>
    <t>6.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September 30
2018
2017
2018
2017
(In thousands)
Service cost
$
5,086
5,048
234
293
Interest cost on projected benefit obligation
18,676
19,818
573
929
Expected return on plan assets
(30,781
)
(27,131
)
—
—
Amortization of prior service cost (credit)
139
139
(1,182
)
(340
)
Amortization of net actuarial loss (gain)
10,948
7,316
(206
)
(247
)
Net periodic benefit cost
$
4,068
5,190
(581
)
635
Pension Benefits
Other Postretirement Benefits
Nine Months Ended September 30
2018
2017
2018
2017
(In thousands)
Service cost
$
15,258
15,145
703
878
Interest cost on projected benefit obligation
56,029
59,452
1,719
2,787
Expected return on plan assets
(92,344
)
(81,393
)
—
—
Amortization of prior service cost (credit)
417
418
(3,546
)
(1,019
)
Amortization of net actuarial loss (gain)
32,844
21,947
(619
)
(741
)
Net periodic benefit cost
$
12,204
15,569
(1,743
)
1,905
Service cost is reflected in salaries and employee benefits expense. The other components of net periodic benefit cost are reflected in other costs of operations. Expenses incurred in connection with the Company's defined contribution pension and retirement savings plans totaled $16,907,000 and $16,085,000 for the three months ended September 30, 2018 and 2017, respectively, and $55,375,000 and $53,127,000 for the nine months ended September 30, 2018 and 2017, respectively, and are included in salaries and employee benefits expense.</t>
  </si>
  <si>
    <t>Earnings per common share</t>
  </si>
  <si>
    <t>Earnings Per Share [Abstract]</t>
  </si>
  <si>
    <t>7. Earnings per common share The computations of basic earnings per common share follow:
Three Months Ended September 30
Nine Months Ended September 30
2018
2017
2018
2017
(In thousands, except per share)
Income available to common shareholders:
Net income
$
526,091
355,923
1,371,861
1,085,903
Less: Preferred stock dividends (a)
(18,130
)
(18,130
)
(54,390
)
(54,604
)
Net income available to common equity
507,961
337,793
1,317,471
1,031,299
Less: Income attributable to unvested stock-based compensation awards
(2,598
)
(1,992
)
(6,774
)
(6,288
)
Net income available to common shareholders
$
505,363
335,801
1,310,697
1,025,011
Weighted-average shares outstanding:
Common shares outstanding (including common stock issuable) and unvested stock-based compensation awards
143,556
152,245
146,177
153,814
Less: Unvested stock-based compensation awards
(734
)
(898
)
(753
)
(948
)
Weighted-average shares outstanding
142,822
151,347
145,424
152,866
Basic earnings per common share
$
3.54
2.22
9.01
6.71
(a) Including impact of not as yet declared cumulative dividends. The computations of diluted earnings per common share follow:
Three Months Ended September 30
Nine Months Ended September 30
2018
2017
2018
2017
(In thousands, except per share)
Net income available to common equity
$
507,961
337,793
1,317,471
1,031,299
Less: Income attributable to unvested stock-based compensation awards
(2,596
)
(1,989
)
(6,768
)
(6,276
)
Net income available to common shareholders
$
505,365
335,804
1,310,703
1,025,023
Adjusted weighted-average shares outstanding:
Common and unvested stock-based compensation awards
143,556
152,245
146,177
153,814
Less: Unvested stock-based compensation awards
(734
)
(898
)
(753
)
(948
)
Plus: Incremental shares from assumed conversion of stock-based compensation awards and warrants to purchase common stock
154
344
181
427
Adjusted weighted-average shares outstanding
142,976
151,691
145,605
153,293
Diluted earnings per common share
$
3.53
2.21
9.00
6.69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212,407 and 408,657 common shares during the three-month periods ended September 30, 2018 and 2017, respectively, and 220,653 and 404,487 common shares during the nine-month periods ended September 30, 2018 and 2017, respectively, were not included in the computations of diluted earnings per common share because the effect on those periods would have been antidilutive.</t>
  </si>
  <si>
    <t>Comprehensive income</t>
  </si>
  <si>
    <t xml:space="preserve">8. Comprehensive income The following tables display the components of other comprehensive income (loss) and amounts reclassified from accumulated other comprehensive income (loss) to net income:
Investment
Defined Benefit
Total Amount
Income
Securities (a)
Plans
Other
Before Tax
Tax
Net
(In thousands)
Balance — January 1, 2018
$
(59,957
)
(413,168
)
(20,165
)
$
(493,290
)
129,476
$
(363,814
)
Cumulative effect of change in accounting principle — equity securities
(22,795
)
—
—
(22,795
)
5,942
(16,853
)
Other comprehensive income before reclassifications:
Unrealized holding losses, net
(230,135
)
—
—
(230,135
)
60,494
(169,641
)
Foreign currency translation adjustment
—
—
(1,783
)
(1,783
)
374
(1,409
)
Unrealized losses on cash flow hedges
—
—
(26,522
)
(26,522
)
6,972
(19,550
)
Total other comprehensive income (loss) before reclassifications
(230,135
)
—
(28,305
)
(258,440
)
67,840
(190,600
)
Amounts reclassified from accumulated other comprehensive income that (increase) decrease net income:
Amortization of unrealized holding losses on held-to-maturity (“HTM”) securities
2,519
—
—
2,519
(c)
(662
)
1,857
Gains realized in net income
(18
)
—
—
(18
)
(d)
4
(14
)
Accretion of net gain on terminated cash flow hedges
—
—
(83
)
(83
)
(e)
22
(61
)
Net yield adjustment from cash flow hedges currently in effect
—
—
7,650
7,650
(e)
(2,011
)
5,639
Amortization of prior service credit
—
(3,129
)
—
(3,129
)
(f)
823
(2,306
)
Amortization of actuarial losses
—
32,225
—
32,225
(f)
(8,472
)
23,753
Total other comprehensive income (loss)
(227,634
)
29,096
(20,738
)
(219,276
)
57,544
(161,732
)
Balance — September 30, 2018
$
(310,386
)
(384,072
)
(40,903
)
$
(735,361
)
192,962
$
(542,399
)
Investment Securities
Defined Benefit
Total Amount
Income
With OTTI (b)
All Other
Plans
Other
Before Tax
Tax
Net
(In thousands)
Balance — January 1, 2017
$
46,725
(73,785
)
(449,917
)
(8,268
)
$
(485,245
)
190,609
$
(294,636
)
Other comprehensive income before reclassifications:
Unrealized holding gains (losses), net
(7,365
)
60,586
—
—
53,221
(20,934
)
32,287
Foreign currency translation adjustment
—
—
—
3,829
3,829
(1,340
)
2,489
Unrealized losses on cash flow hedges
—
—
—
(1,076
)
(1,076
)
424
(652
)
Total other comprehensive income (loss) before reclassifications
(7,365
)
60,586
—
2,753
55,974
(21,850
)
34,124
Amounts reclassified from accumulated other comprehensive income that (increase) decrease net income:
Amortization of unrealized holding losses on HTM securities
—
2,535
—
—
2,535
(c)
(998
)
1,537
(Gains) losses realized in net income
(50
)
67
—
—
17
(d)
(7
)
10
Accretion of net gain on terminated cash flow hedges
—
—
—
(109
)
(109
)
(e)
43
(66
)
Net yield adjustment from cash flow hedges currently in effect
—
—
—
(2,275
)
(2,275
)
(e)
895
(1,380
)
Amortization of prior service credit
—
—
(601
)
—
(601
)
(f)
236
(365
)
Amortization of actuarial losses
—
—
21,206
—
21,206
(f)
(8,345
)
12,861
Total other comprehensive income (loss)
(7,415
)
63,188
20,605
369
76,747
(30,026
)
46,721
Balance — September 30, 2017
$
39,310
(10,597
)
(429,312
)
(7,899
)
$
(408,498
)
160,583
$
(247,915
)
(a)
Beginning January 1, 2018, equity securities with readily determinable fair values are required to be measured at fair value with changes in fair value recognized in the income statement. Separate presentation of investment securities with an other-than-temporary impairment charge is no longer required.
(b)
Other-than-temporary impairment
(c)
Included in interest income
(d)
Included in gain (loss) on bank investment securities
(e)
Included in interest expense
(f)
Included in other costs of operations 8. Comprehensive income, continued Accumulated other comprehensive income (loss), net consisted of the following:
Investment
Defined Benefit
Securities
Plans
Other
Total
(In thousands)
Balance — December 31, 2017
$
(44,150
)
(304,546
)
(15,118
)
$
(363,814
)
Cumulative effect of change in accounting principle — equity securities
(16,853
)
—
—
(16,853
)
Net gain (loss) during period
(167,798
)
21,447
(15,381
)
(161,732
)
Balance — September 30, 2018
$
(228,801
)
(283,099
)
(30,499
)
$
(542,399
) </t>
  </si>
  <si>
    <t>Derivative financial instruments</t>
  </si>
  <si>
    <t>Derivative Instruments And Hedging Activities Disclosure [Abstract]</t>
  </si>
  <si>
    <t xml:space="preserve">9.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significant as of September 30, 2018. The net effect of interest rate swap agreements was to decrease net interest income by $8 million and $12 million for the three-month and nine-month periods ended September 30, 2018, respectively, compared with increases of $7 million and $18 million for the three-month and nine-month periods ended September 30, 2017, respectively. 9. Derivative financial instruments, continued Information about interest rate swap agreements entered into for interest rate risk management purposes summarized by type of financial instrument the swap agreements were intended to hedge follows:
Notional
Average
Weighted- Average Rate
Estimated Fair
Amount
Maturity
Fixed
Variable
Value
(In thousands)
(In years)
(In thousands)
September 30, 2018
Fair value hedges:
Fixed rate long-term borrowings (b)
$
5,200,000
2.7
2.45
%
2.76
%
$
1,458
Cash flow hedges:
Interest payments on variable rate commercial real estate loans (b)(c)
10,550,000
1.4
1.52
%
2.11
%
988
Total
$
15,750,000
1.8
$
2,446
December 31, 2017
Fair value hedges:
Fixed rate long-term borrowings (b)
$
4,550,000
2.9
2.27
%
2.09
%
$
573
Cash flow hedges:
Interest payments on variable rate commercial real estate loans (b)(d)
4,850,000
2.0
1.52
%
1.36
%
66
Total
$
9,400,000
2.5
$
639
(a)
Certain clearinghouse exchanges consider payments by counterparties for variation margin on derivative instruments to be settlements of those positions. The impact of such treatment at September 30, 2018 and December 31, 2017 was a reduction of the estimated fair value losses on interest rate swap agreements designated as fair value hedges of $110.3 million and $41.1 million, respectively, and on interest rate swap agreements designated as cash flow hedges of $36.1 million and $16.3 million, respectively.
(b)
Under the terms of these agreements, the Company receives settlement amounts at a fixed rate and pays at a variable rate.
(c)
(d)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40.3 billion and $29.9 billion at September 30, 2018 and December 31, 2017, respectively. The notional amounts of foreign currency and other option and futures contracts entered into for trading account purposes aggregated $869 million and $530 million at September 30, 2018 and December 31, 2017, respectively. 9. Derivative financial instruments, continued Information about the fair values of derivative instruments in the Company’s consolidated balance sheet and consolidated statement of income follows:
Asset Derivatives
Liability Derivatives
Fair Value
Fair Value
September 30,
December 31,
September 30,
December 31,
2018
2017
2018
2017
(In thousands)
Derivatives designated and qualifying as hedging instruments
Interest rate swap agreements (a)
$
2,446
$
639
$
—
$
—
Commitments to sell real estate loans (a)
5,832
734
546
283
8,278
1,373
546
283
Derivatives not designated and qualifying as hedging instruments
Mortgage-related commitments to originate real estate loans for sale (a)
5,625
8,797
1,439
494
Commitments to sell real estate loans (a)
5,795
2,526
250
1,019
Trading:
Interest rate contracts (b)
62,472
74,164
299,791
132,104
Foreign exchange and other option and futures contracts (b)
9,270
5,657
8,942
5,286
83,162
91,144
310,422
138,903
Total derivatives
$
91,440
$
92,517
$
310,968
$
139,186
(a)
Asset derivatives are reported in other assets and liability derivatives are reported in other liabilities.
(b)
Asset derivatives are reported in trading account assets and liability derivatives are reported in other liabilities. The impact of variation margin payments at September 30, 2018 and December 31, 2017
Amount of Gain (Loss) Recognized
Three Months Ended September 30, 2018
Three Months Ended September 30, 2017
Derivative
Hedged Item
Derivative
Hedged Item
(In thousands)
Derivatives in fair value hedging relationships
Interest rate swap agreements:
Fixed rate long-term borrowings (a)
$
(12,568
)
12,607
$
(13,509
)
14,026
Derivatives not designated as hedging instruments
Trading:
Interest rate contracts (b)
$
(1,348
)
$
(418
)
Foreign exchange and other option and futures contracts (b)
782
1,362
Total
$
(566
)
$
944
9. Derivative financial instruments, continued
Amount of Gain (Loss) Recognized
Nine Months Ended September 30, 2018
Nine Months Ended September 30, 2017
Derivative
Hedged Item
Derivative
Hedged Item
(In thousands)
Derivatives in fair value hedging relationships
Interest rate swap agreements:
Fixed rate long-term borrowings (a)
$
(68,315
)
68,861
$
(23,423
)
23,049
Derivatives not designated as hedging instruments
Trading:
Interest rate contracts (b)
$
(5,639
)
$
2,363
Foreign exchange and other option and futures contracts (b)
5,778
4,766
Total
$
139
$
7,129
(a)
Effective January 1, 2018, reported as an adjustment to interest expense. Prior to 2018, reported as other revenues from operations.
(b)
Reported as trading account and foreign exchange gains.
Carrying Amount of the Hedged Item
Cumulative Amount of Fair Value Hedging Adjustment Increasing (Decreasing) the Carrying Amount of the Hedged Item
September 30,
December 31,
September 30,
December 31,
2018
2017
2018
2017
(In thousands)
Location in the Consolidated Balance Sheet of the Hedged Items in Fair Value Hedges
Long-term debt
$
5,085,610
$
4,504,029
$
(108,994
)
$
(40,133
) The amount of gain (loss) resulting from hedge ineffectiveness recognized in the consolidated statement of income associated with derivatives designated as cash flow hedges was not material during the three months and nine months ended September 30, 2018 and 2017.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18 million and $16 million at September 30, 2018 and December 31, 2017,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9. Derivative financial instruments, continued The aggregate fair value of derivative financial instruments in a liability position and the net liability positions with counterparties, which are subject to enforceable master netting arrangements, was $3 million and $13 million at September 30, 2018 and December 31, 2017, respectively. The Company was required to post collateral relating to those positions of $3 million and $12 million at September 30, 2018 and December 31, 2017,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September 30, 2018 was not significant. If the credit risk-related contingent features had been triggered on September 30, 2018, the Company would not have been required to post any additional collateral to counterparties. The aggregate fair value of derivative financial instruments in an asset position and the net asset positions with counterparties, which are subject to enforceable master netting arrangements, was $49 million and $13 million at September 30, 2018 and December 31, 2017, respectively. Counterparties posted collateral relating to those positions of $46 million and $12 million at September 30, 2018 and December 31, 2017,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48 million and $52 million at September 30, 2018 and December 31, 2017, respectively. The fair value asset and liability amounts of derivative contracts at September 30, 2018 have been reduced by variation margin payments treated as settlements of $302 million and $149 million, respectively. Variation margin on derivative contracts not treated as settlements continues to represent collateral posted or received by the Company. </t>
  </si>
  <si>
    <t>Variable interest entities and asset securitizations</t>
  </si>
  <si>
    <t>Text Block [Abstract]</t>
  </si>
  <si>
    <t xml:space="preserve">10. Variable interest entities and asset securitizations The Company’s securitization activity has consisted of securitizing loans originated for sale into government issued or guaranteed mortgage-backed securities. The amounts of those securitizations during the nine-month periods ended September 30, 2018 and 2017 are presented in the Company’s consolidated statement of cash flows. The Company has not recognized any losses as a result of having securitized assets. As described in note 4,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September 30, 2018 and December 31, 2017,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4. The Company has invested as a limited partner in various partnerships that collectively had total assets of approximately $1.0 billion at each of September 30, 2018 and December 31, 2017.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10. Variable interest entities and asset securitizations, continued that result from the Company’s investments in such partnerships are generally subject to recapture should a partnership fail to comply with the respective government regulations. The Company’s maximum exposure to loss of its investments in such partnerships was $457 million, including $215 million of unfunded commitments, at September 30, 2018 and $420 million, including $201 million of unfunded commitments, at December 31, 2017. Contingent commitments to provide additional capital contributions to these partnerships were not material at September 30, 2018.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cost is amortized to income taxes in the consolidated statement of income as tax credits and other tax benefits resulting from deductible losses associated with the projects are received. The Company amortized $13 million and $39 million of its investments in qualified affordable housing projects to income tax expense during the three-month and nine-month periods ended September 30, 2018, respectively, and recognized $15 million and $47 million of tax credits and other tax benefits during each of those respective periods. Similarly, for the three-month and nine-month periods ended September 30, 2017, the Company amortized $11 million and $35 million, respectively, of its investments in qualified affordable housing projects to income tax expense and recognized $16 million and $47 million of tax credits and other tax benefits during those respective periods. The Company serves as investment advisor for certain registered money-market funds. The Company has no explicit arrangement to provide support to those funds, but may waive portions of its allowable management fees as a result of market conditions . </t>
  </si>
  <si>
    <t>Fair value measurements</t>
  </si>
  <si>
    <t>Fair Value Disclosures [Abstract]</t>
  </si>
  <si>
    <t>11. Fair value measurements GAAP permits an entity to choose to measure eligible financial instruments and other items at fair value. The Company has not made any fair value elections at September 30, 2018.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11. Fair value measurements, continued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1. Fair value measurements, continued The following tables present assets and liabilities at September 30, 2018 and December 31, 2017 measured at estimated fair value on a recurring basis:
Fair Value Measurements
Level 1 (a)
Level 2 (a)
Level 3
(In thousands)
September 30, 2018
Trading account assets
$
125,038
$
47,653
$
77,385
$
—
Investment securities available for sale:
U.S. Treasury and federal agencies
1,608,672
—
1,608,672
—
Obligations of states and political subdivisions
1,796
—
1,796
—
Mortgage-backed securities:
Government issued or guaranteed
7,412,696
—
7,412,696
—
Privately issued
23
—
—
23
Other debt securities
131,328
—
131,328
—
9,154,515
—
9,154,492
23
Equity securities
90,129
72,651
17,478
—
Real estate loans held for sale
638,579
—
638,579
—
Other assets (b)
19,698
—
14,073
5,625
Total assets
$
10,027,959
$
120,304
$
9,902,007
$
5,648
Trading account liabilities
$
308,733
$
—
$
308,733
$
—
Other liabilities (b)
2,235
—
796
1,439
Total liabilities
$
310,968
$
—
$
309,529
$
1,439
December 31, 2017
Trading account assets
$
132,909
$
47,873
$
85,036
$
—
Investment securities available for sale:
U.S. Treasury and federal agencies
1,947,487
—
1,947,487
—
Obligations of states and political subdivisions
2,589
—
2,589
—
Mortgage-backed securities:
Government issued or guaranteed
8,716,392
—
8,716,392
—
Privately issued
28
—
—
28
Other debt securities
128,832
—
128,832
—
Equity securities
100,956
73,232
27,724
—
10,896,284
73,232
10,823,024
28
Real estate loans held for sale
378,047
—
378,047
—
Other assets (b)
12,696
—
3,899
8,797
Total assets
$
11,419,936
$
121,105
$
11,290,006
$
8,825
Trading account liabilities
$
137,390
$
—
$
137,390
$
—
Other liabilities (b)
1,796
—
1,302
494
Total liabilities
$
139,186
$
—
$
138,692
$
494
(a)
There were no significant transfers between Level 1 and Level 2 of the fair value hierarchy during the nine months ended September 30, 2017 and the year ended December 31, 2017.
(b)
Comprised predominantly of interest rate swap agreements used for interest rate risk management (Level 2), commitments to sell real estate loans (Level 2) and commitments to originate real estate loans to be held for sale (Level 3). 11. Fair value measurements, continued The changes in Level 3 assets and liabilities measured at estimated fair value on a recurring basis during the three months ended September 30, 2018 were as follows:
Investment Securities Available for S
Privately Issued Mortgage-Backed Securities
Other Assets and Other Liabilities
(In thousands)
Balance — June 30, 2018
$
24
10,751
Total gains (losses) realized/unrealized:
Included in earnings
—
10,284
(b)
Settlements
(1
)
—
Transfers out of Level 3 (a)
—
(16,849
)
(c)
Balance — September 30, 2018
$
23
4,186
Changes in unrealized gains included in earnings related to assets still held at September 30, 2018
$
—
4,508
(b) The changes in Level 3 assets and liabilities measured at estimated fair value on a recurring basis during the three months ended September 30, 2017 were as follows:
Investment Securities Available for Sale
Privately Issued Mortgage-Backed Securities
Other Assets and Other Liabilities
(In thousands)
Balance — June 30, 2017
$
35
12,425
Total gains (losses) realized/unrealized:
Included in earnings
—
22,313
(b)
Settlements
(5
)
—
Transfers out of Level 3 (a)
—
(21,016
)
(c)
Balance — September 30, 2017
$
30
13,722
Changes in unrealized gains included in earnings related to assets still held at September 30, 2017
$
—
12,659
(b) 11. Fair value measurements, continued The changes in Level 3 assets and liabilities measured at estimated fair value on a recurring basis during the nine months ended September 30, 2018 were as follows:
Investment securities available for sale
Privately Issued Mortgage-Backed Securities
Other Assets and Other Liabilities
(In thousands)
Balance — January 1, 2018
$
28
8,303
Total gains (losses) realized/unrealized:
Included in earnings
—
38,691
(b)
Settlements
(5
)
—
Transfers out of Level 3 (a)
—
(42,808
)
(c)
Balance — September 30, 2018
$
23
4,186
Changes in unrealized gains included in earnings related to assets still held at September 30, 2018
$
—
3,663
(b) The changes in Level 3 assets and liabilities measured at estimated fair value on a recurring basis during the nine months ended September 30, 2017 were as follows:
Investment securities available for sale
Privately Issued Mortgage-Backed Securities
Other Assets and Other Liabilities
(In thousands)
Balance — January 1, 2017
$
44
7,325
Total gains (losses) realized/unrealized:
Included in earnings
—
65,824
(b)
Settlements
(14
)
—
Transfers out of Level 3 (a)
—
(59,427
)
(c)
Balance — September 30, 2017
$
30
13,722
Changes in unrealized gains included in earnings related to assets still held at September 30, 2017
$
—
13,684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 11.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to 90% at September 30, 2018.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292 million at September 30, 2018 ($128 million and $164 million of which were classified as Level 2 and Level 3, respectively), $210 million at December 31, 2017 ($145 million and $65 million of which were classified as Level 2 and Level 3, respectively) and $184 million at September 30, 2017 ($105 million and $79 million of which were classified as Level 2 and Level 3, respectively). Changes in fair value recognized for partial charge-offs of loans and loan impairment reserves on loans held by the Company on September 30, 2018 were decreases of $35 million and $69 million for the three-month and nine-month periods ended September 30, 2018, respectively. Changes in fair value recognized for partial charge-offs of loans and loan impairment reserves on loans held by the Company on September 30, 2017 were decreases of $16 million and $55 million for the three-month and nine-month periods ended September 30, 2017,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32 million and $36 million at September 30, 2018 and 2017, respectively. Changes in fair value recognized for those foreclosed assets held by the Company were not material during the three-month and nine-month periods ended September 30, 2018 and 2017. 11. Fair value measurements, continued Significant unobservable inputs to Level 3 measurements The following tables present quantitative information about significant unobservable inputs used in the fair value measurements for certain Level 3 assets and liabilities at September 30, 2018 and December 31, 2017:
Fair Value
Valuation Technique
Unobservable Inputs/Assumptions
Range (Weighted- Average)
(In thousands)
September 30, 2018
Recurring fair value measurements
Privately issued mortgage-backed securities
$
23
Two independent pricing quotes
—
—
Net other assets (liabilities) (a)
4,186
Discounted cash flow
Commitment expirations
0%-90% (16%)
December 31, 2017
Recurring fair value measurements
Privately issued mortgage-backed securities
$
28
Two independent pricing quotes
—
—
Net other assets (liabilities) (a)
8,303
Discounted cash flow
Commitment expirations
0%-78% (22%)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1. Fair value measurements, continued Disclosures of fair value of financial instruments The carrying amounts and estimated fair value for financial instrument assets (liabilities) are presented in the following table:
September 30, 2018
Carrying Amount
Estimated Fair Value
Level 1
Level 2
Level 3
(In thousands)
Financial assets:
Cash and cash equivalents
$
1,311,611
1,311,611
1,232,393
79,218
—
Interest-bearing deposits at banks
6,523,746
6,523,746
—
6,523,746
—
Trading account assets
125,038
125,038
47,653
77,385
—
Investment securities
13,073,881
12,968,432
72,651
12,790,484
105,297
Loans and leases:
Commercial loans and leases
21,635,394
21,215,945
—
—
21,215,945
Commercial real estate loans
33,518,375
32,971,832
—
381,007
32,590,825
Residential real estate loans
17,721,399
17,429,777
—
3,984,387
13,445,390
Consumer loans
13,805,317
13,676,356
—
—
13,676,356
Allowance for credit losses
(1,019,488
)
—
—
—
—
Loans and leases, net
85,660,997
85,293,910
—
4,365,394
80,928,516
Accrued interest receivable
349,903
349,903
—
349,903
—
Financial liabilities:
Noninterest-bearing deposits
$
(31,773,560
)
(31,773,560
)
—
(31,773,560
)
—
Savings and interest-checking deposits
(51,108,962
)
(51,108,962
)
—
(51,108,962
)
—
Time deposits
(5,810,587
)
(5,872,516
)
—
(5,872,516
)
—
Deposits at Cayman Islands office
(447,287
)
(447,287
)
—
(447,287
)
—
Short-term borrowings
(1,310,110
)
(1,310,110
)
—
(1,310,110
)
—
Long-term borrowings
(9,140,268
)
(9,160,009
)
—
(9,160,009
)
—
Accrued interest payable
(68,196
)
(68,196
)
—
(68,196
)
—
Trading account liabilities
(308,733
)
(308,733
)
—
(308,733
)
—
Other financial instruments:
Commitments to originate real estate loans for sale
$
4,186
4,186
—
—
4,186
Commitments to sell real estate loans
10,831
10,831
—
10,831
—
Other credit-related commitments
(129,102
)
(129,102
)
—
—
(129,102
)
Interest rate swap agreements used for interest rate risk management
2,446
2,446
—
2,446
—
11. Fair value measurements, continued
December 31, 2017
Carrying Amount
Estimated Fair Value
Level 1
Level 2
Level 3
(In thousands)
Financial assets:
Cash and cash equivalents
$
1,420,888
1,420,888
1,352,035
68,853
—
Interest-bearing deposits at banks
5,078,903
5,078,903
—
5,078,903
—
Trading account assets
132,909
132,909
47,873
85,036
—
Investment securities
14,664,525
14,653,074
73,232
14,469,127
110,715
Loans and leases:
Commercial loans and leases
21,742,651
21,321,282
—
—
21,321,282
Commercial real estate loans
33,366,373
32,950,724
—
22,130
32,928,594
Residential real estate loans
19,613,344
19,596,826
—
4,440,645
15,156,181
Consumer loans
13,266,615
13,161,517
—
—
13,161,517
Allowance for credit losses
(1,017,198
)
—
—
—
—
Loans and leases, net
86,971,785
87,030,349
—
4,462,775
82,567,574
Accrued interest receivable
327,170
327,170
—
327,170
—
Financial liabilities:
Noninterest-bearing deposits
$
(33,975,180
)
(33,975,180
)
—
(33,975,180
)
—
Savings and interest-checking deposits
(51,698,008
)
(51,698,008
)
—
(51,698,008
)
—
Time deposits
(6,580,962
)
(6,635,048
)
—
(6,635,048
)
—
Deposits at Cayman Islands office
(177,996
)
(177,996
)
—
(177,996
)
—
Short-term borrowings
(175,099
)
(175,099
)
—
(175,099
)
—
Long-term borrowings
(8,141,430
)
(8,193,783
)
—
(8,193,783
)
—
Accrued interest payable
(75,641
)
(75,641
)
—
(75,641
)
—
Trading account liabilities
(137,390
)
(137,390
)
—
(137,390
)
—
Other financial instruments:
Commitments to originate real estate loans for sale
$
8,303
8,303
—
—
8,303
Commitments to sell real estate loans
1,958
1,958
—
1,958
—
Other credit-related commitments
(125,281
)
(125,281
)
—
—
(125,281
)
Interest rate swap agreements used for interest rate risk management
639
639
—
639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 xml:space="preserve">12.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September 30,
December 31,
2018
2017
(In thousands)
Commitments to extend credit
Home equity lines of credit
$
5,465,893
5,482,622
Commercial real estate loans to be sold
153,900
194,763
Other commercial real estate
6,549,168
6,050,569
Residential real estate loans to be sold
307,955
347,113
Other residential real estate
267,948
201,426
Commercial and other
14,608,286
12,733,815
Standby letters of credit
2,385,904
2,497,844
Commercial letters of credit
42,030
46,739
Financial guarantees and indemnification contracts
3,416,625
3,434,381
Commitments to sell real estate loans
994,879
812,217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3 billion at each of September 30, 2018 and December 31, 2017.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12. Commitments and contingencies, continued The amount of those charges is based on the volume of loans sold, the level of reimbursement requests received from loan purchasers and estimates of losses that may be associated with previously sold loans. At September 30, 2018 the Company believes that its obligation to loan purchasers was not material to the Company’s consolidated financial position. As previously disclosed, Wilmington Trust Corporation (“WTC”), a wholly-owned subsidiary of M&amp;T, is the subject of a class action lawsuit alleging that WTC’s financial reporting and securities filings prior to its acquisition by M&amp;T in 2011 were in violation of securities laws. In April 2018, the parties reached an agreement in principle and a formal settlement agreement was executed and filed with the court later in the second quarter of 2018. The proposed settlement was preliminarily approved by the court in July 2018. In the first quarter of 2018, the Company increased its reserve for litigation matters by $135 million in anticipation of the settlement. The settlement amount of $200 million was paid, pursuant to the settlement agreement, during the third quarter of 2018. The settlement agreement is subject to the final approval of the court which is expected to occur in the fourth quarter of 2018. M&amp;T and its subsidiaries are subject in the normal course of business to various other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5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si>
  <si>
    <t>Segment information</t>
  </si>
  <si>
    <t>Segment Reporting [Abstract]</t>
  </si>
  <si>
    <t>13.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7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13. Segment information, continued Information about the Company's segments is presented in the following table:
Three Months Ended September 30
2018
2017
Total Revenues(a)
Inter- segment Revenues
Net Income (Loss)
Total Revenues(a)
Inter- segment Revenues
Net Income (Loss)
(In thousands)
Business Banking
$
138,898
920
43,730
$
130,501
919
31,408
Commercial Banking
280,671
875
147,910
267,822
840
109,797
Commercial Real Estate
214,266
371
116,386
212,014
401
97,295
Discretionary Portfolio
53,061
(10,270
)
39,723
65,808
(12,346
)
31,515
Residential
79,603
15,402
13,289
90,018
18,866
13,546
Retail Banking
427,452
2,862
141,612
392,542
2,668
96,329
All Other
294,381
(10,160
)
23,441
257,858
(11,348
)
(23,967
)
Total
$
1,488,332
—
526,091
$
1,416,563
—
355,923
Nine Months Ended September 30
2018
2017
Total Revenues(a)
Inter- segment Revenues
Net Income (Loss)
Total Revenues(a)
Inter- segment Revenues
Net Income (Loss)
(In thousands)
Business Banking
$
402,811
2,750
124,455
$
375,816
2,836
85,146
Commercial Banking
816,566
2,653
399,766
818,846
2,603
328,211
Commercial Real Estate
622,414
1,096
337,380
604,437
1,165
269,113
Discretionary Portfolio
162,075
(31,656
)
88,575
216,798
(37,670
)
95,200
Residential Mortgage Banking
244,228
46,870
43,637
264,120
55,221
37,206
Retail Banking
1,241,468
8,434
408,081
1,144,964
8,760
282,614
All Other
899,184
(30,147
)
(30,033
)
751,703
(32,915
)
(11,587
)
Total
$
4,388,746
—
1,371,861
$
4,176,684
—
1,085,903
13. Segment information, continued
Average Total Assets
Nine Months Ended September 30
Year Ended December 31
2018
2017
2017
(In millions)
Business Banking
$
5,637
5,596
5,602
Commercial Banking
26,524
26,699
26,573
Commercial Real Estate
22,899
22,800
22,741
Discretionary Portfolio
32,659
37,807
37,203
Residential Mortgage Banking
2,123
2,335
2,355
Retail Banking
13,522
12,519
12,702
All Other
13,312
13,317
13,684
Total
$
116,676
121,073
120,86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5,733,000 and $8,828,000 for the three-month periods ended September 30, 2018 and 2017, respectively, and $15,939,000 and $25,563,000 for the nine-month periods ended September 30, 2018 and 2017,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 xml:space="preserve">14. Relationship with Bayview Lending Group LLC and Bayview Financial Holdings, L.P. M&amp;T holds a 20% minority interest in Bayview Lending Group LLC ("BLG"), a privately-held commercial mortgage company. M&amp;T recognizes income or loss from BLG using the equity method of accounting.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2.7 billion and $3.0 billion at September 30, 2018 and December 31, 2017, respectively. Revenues from those servicing rights were $4 million for each of the three-month periods ended September 30, 2018 and 2017, and $11 million and $13 million for the nine-month periods ended September 30, 2018 and 2017, respectively. The Company sub-services residential mortgage loans for Bayview Financial having outstanding principal balances of $60.3 billion and $56.6 billion at September 30, 2018 and December 31, 2017, respectively. Revenues earned for sub-servicing loans for Bayview Financial were $28 million and $26 million for the three-month periods ended September 30, 2018 and 2017, respectively, and $86 million and $74 million for the nine-month periods ended September 30, 2018 and 2017, respectively. In addition, the Company held $118 million and $136 million of mortgage-backed securities in its held-to-maturity portfolio at September 30, 2018 and December 31, 2017, respectively, that were securitized by Bayview Financial. At September 30, 2018, the Company held $90 million of Bayview Financial’s $750 million syndicated loan facility. </t>
  </si>
  <si>
    <t>Revenue from Contracts with Customer</t>
  </si>
  <si>
    <t>Revenue From Contract With Customer [Abstract]</t>
  </si>
  <si>
    <t>15. Revenue from contracts with customers Effective January 1, 2018 the Company adopted amended accounting and disclosure guidance for revenue from contracts with customers under the modified retrospective approach. A significant amount of the Company’s revenues are derived from net interest income on financial assets and liabilities, mortgage banking revenues, trading account and foreign exchange gains, investment securities gains, loan and letter of credit fees, operating lease income, income from bank-owned life insurance, and certain other revenues that are generally excluded from the scope of the amended guidance. As of result of the adoption, the Company began reporting credit card interchange revenue net of $3 million and $9 million of rewards in other revenue from operations for the three-month and nine-month periods ended September 30, 2018, respectively. For the three-month and nine-month periods ended September 30, 2017, credit card rewards expense of $3 million and $8 million, respectively, was included in other costs of operations. The adjustment to beginning retained earnings as well as the impact of any changes in timing of revenue recognition of noninterest income items within the scope of the guidance was not material to the Company’s consolidated financial position at December 31, 2017 or its consolidated results of operations for the nine months ended September 30, 2018. For noninterest income revenue streams within the scope of the amended guidance,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September 30, 2018, the Company had $52 million of uncollected amounts receivable related to recognized revenue from the sources in the table below. Such amount is classified in accrued interest and other assets in the Company’s consolidated balance sheet. In certain situations the Company is paid in advance of providing services and defers the recognition of revenue until its service obligation is satisfied. At September 30, 2018, the Company had deferred revenue of $43 million related to the sources in the table below recorded in accrued interest and other liabilities on its consolidated balance sheet. The following tables summarize sources of M&amp;T’s noninterest income during 2018 that are subject to the amended guidance.
Three Months Ended September 30, 2018
Business Banking
Commercial Banking
Commercial Real Estate
Discretionary Portfolio
Residential Mortgage Banking
Retail Banking
All Other
Total
(In thousands)
Classification in consolidated statement of income
Service charges on deposit accounts
$
15,767
24,167
2,374
—
2
64,709
1,628
$
108,647
Trust income
—
—
—
—
—
—
133,545
133,545
Brokerage services income
—
—
—
—
—
—
12,267
12,267
Other revenues from operations:
Merchant discount and credit card fees
9,238
13,520
643
—
—
3,908
462
27,771
Other
—
1,662
1,822
386
916
9,397
6,723
20,906
$
25,005
39,349
4,839
386
918
78,014
154,625
$
303,136
15. Revenue from contracts with customers, continued
Nine Months Ended September 30, 2018
Business Banking
Commercial Banking
Commercial Real Estate
Discretionary Portfolio
Residential Mortgage Banking
Retail Banking
All Other
Total
(In thousands)
Classification in consolidated statement of income
Service charges on deposit accounts
$
46,782
73,091
7,589
—
8
188,325
4,751
$
320,546
Trust income
—
—
—
—
—
—
402,561
402,561
Brokerage services income
—
—
—
—
—
—
38,288
38,288
Other revenues from operations:
Merchant discount and credit card fees
25,075
38,774
1,625
—
—
11,436
1,695
78,605
Other
—
6,871
4,896
1,251
2,886
28,875
23,429
68,208
$
71,857
118,736
14,110
1,251
2,894
228,636
470,724
$
908,208
Service charges on deposit accounts are generally deducted directly from customer account balances and include account maintenance charges as well as fees for insufficient funds, debit card usage, and other transactional services. Account maintenance charges are generally recognized as revenue on a monthly basis, whereas transactional fees are recognized after M&amp;T provides the respective service. Trust income includes fees related to the Institutional Client Services (“ICS”) business and the Wealth Advisory Services (“WAS”) business. Revenues from the ICS business are largely derived from a variety of trustee, agency, investment, cash management and administrative services, whereas revenues from the WAS business are mainly derived from asset management, fiduciary services, and family office services. Trust fees may be billed in arrears or in advance and are recognized as revenues as M&amp;T’s performance obligations are satisfied. Certain fees are based on a percentage of assets invested or under management and are recognized as the service is performed and constraints regarding the uncertainty of the amount of fees are resolved. Brokerage service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Other revenues from operations include merchant discount and credit card fees such as interchange fees and merchant discount fees that are generally recognized when the cardholder’s transaction is approved and settled. Beginning in 2018, credit card rewards accrued to cardholders are recognized as a reduction of interchange revenue. Also included in other revenues from operations are insurance commissions, ATM surcharge fees, and advisory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fees are generally recognized at the conclusion of the advisory engagement when the Company has satisfied its service obligation.</t>
  </si>
  <si>
    <t>Recent accounting developments</t>
  </si>
  <si>
    <t>Accounting Changes And Error Corrections [Abstract]</t>
  </si>
  <si>
    <t>16. Recent accounting developments The following table provides a description of accounting standards that were adopted by the Company in 2018 as well as standards that are not effective that could have an impact to M&amp;T’s consolidated financial statements upon adoption.
Standard
Description
Required date of adoption
Effect on consolidated financial statements
Standards Adopted in 2018
Revenue from Contracts with Customers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January 1, 2018
As described in note 15 the Company adopted the revenue recognition guidance effective January 1, 2018 and applied the modified retrospective approach for reporting purposes. The adjustment to beginning retained earnings as well as the impact of any changes in the timing of revenue recognition of noninterest income items within the scope of this guidance did not have a material effect on the Company’s financial position or results of operations.
Recognition and Measurement of Financial Assets and Financial Liabilities
The amended guidance requires equity investments (excluding those accounted for under the equity method of accounting or those that result in consolidation of the investee) be measured at fair value with changes in fair value recognized in net income, public entities to use the exit price when measuring the fair value of financial instruments for disclosure purposes, and an entity to present separately in other comprehensive income a change in the instrument-specific credit risk when the entity has elected to measure a liability at fair value in accordance with the fair value option.
January 1, 2018
At January 1, 2018 the Company reclassified marketable equity securities from investment securities available for sale. Upon adoption $17 million of fair value changes in those equity securities, net of tax were reclassified from accumulated other comprehensive income to retained earnings. See note 2 for information on amounts recognized in gain (loss) on bank investment securities in the consolidated statement of income.
Improvements to Accounting for Hedging Activities
The amended guidanc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January 1, 2019 Early adoption permitted
The Company early adopted the amended guidance on January 1, 2018 and such adoption did not have a material impact on its consolidated financial statements.
Improving the Presentation of Net Periodic Pension Cost and Net Periodic Postretirement Benefit Cost
The amended guidance requires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component.
January 1, 2018
The Company adopted the new reporting requirements effective January 1, 2018. The Company previously reported all of its net periodic pension and postretirement benefit costs in salaries and employee benefits expense within the consolidated statement of income. Information about net periodic pension and postretirement benefit costs that were not service cost-related is included in note 6. The impact of adopting the amended guidance was not material.
Scope of Modification Accounting for Share-Based Payment Awards
The amended guidance addresses which changes to the terms and conditions of a share-based payment award require an entity to apply modification accounting.
January 1, 2018
The Company adopted the amended guidance on January 1, 2018. The guidance is being applied on a prospective basis for awards modified on or after the adoption date.
Restricted Cash
The amended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January 1, 2018
The guidance was adopted on January 1, 2018 and did not have a material impact on the Company’s consolidated financial statements.
16. Recent accounting developments, continued
Standard
Description
Required date of adoption
Effect on consolidated financial statements
Standards Adopted in 2018
Classification of Certain Cash Receipts and Cash Payments
This amendment provides clarifying guidance for classifying cash inflows or outflows on the statement of cash flows where current guidance is unclear or silent.
January 1, 2018
The guidance was
Clarifying the Definition of a Business
The amended guidance clarifies the definition of a business for purposes of evaluating whether transactions would be accounted for as acquisitions (or disposals) of assets or businesses.
January 1, 2018
The guidance was adopted January 1, 2018 and will be future transactions
Standards Not Yet Adopted as of September 30, 2018
Lease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January 1, 2019 Early adoption permitted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expects to recognize increased liabilities in the range of $385 million to $410 million as a result of recognizing lease liabilities on its consolidated balance sheet. However, the determination of the final amount is dependent on the terms of leases in effect and the level of interest rates on January 1, 2019. The Company does not expect the new guidance will have a material impact on its consolidated statement of income.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16. Recent accounting developments, continued
Standard
Description
Required date of adoption
Effect on consolidated financial statements
Standards Not Yet Adopted as of September 30, 2018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developing its approach for determining expected credit losses under the new guidance. The Company expects that the new guidance will result in an increase in its allowance for credit losses as a result of considering credit losses over the expected life of its loan portfolios. Increases in the level of allowances will reflect new requirements to include the nonaccretable principal difference on purchased credit impaired loans and estimated credit losses on investment securities classified as held-to-maturity, if any. The expected increase to the allowance for credit losses and the impact to the Company’s financial statements are still being determined.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16. Recent accounting developments, continued
Standard
Description
Required date of adoption
Effect on consolidated financial statements
Standards Not Yet Adopted as of September 30, 2018
Changes to the Disclosure Requirements for Fair Value Measurements
The amended guidance modifies the disclosure requirements on fair value measurements in Topic 820, Fair Value Measurements. The amendments are a result of the disclosure framework project that focuses on improvements to the effectiveness of disclosures in the notes to financial statements. The amendments remove, modify, and add certain disclosure requirements. The disclosure requirements being removed relating to public companies are (1) the amount and reason for transfers between Level 1 and Level 2 of the fair value hierarchy, (2) the policy for timing of transfers between levels, and (3) the valuation process for Level 3 fair value measurements. The disclosure requirements being modified relating to public companies are (1)for investments in certain entities that calculate net asset value, an entity is required to disclose the timing of liquidation of an investee’s asset and the date when restrictions from redemption might lapse only if the investee has communicated the timing to the entity or announced the timing publicly, and (2) the measurement uncertainty disclosure is to communicate information about the uncertainty in measurement as a result of the use of unobservable inputs. The disclosure requirements being added relating to public companies are (1) to disclose the changes in unrealized gains and losses for the period for recurring Level 3 fair value measurements, and (2) to disclose the range and weighted average of significant unobservable inputs used to develop Level 3 fair value measurements.
January 1, 2020 Early adoption permitted
The amendments relating to changes in unrealized gains and losses, the range and weighted average of significant unobservable inputs used to develop Level 3 fair value measurements, and the narrative description of measurements uncertainty should be applied prospectively. All other amendments should be applied retrospectively. The Company does not expect the guidance to have a material impact on its consolidated financial statements.
Customer’s Accounting for Implementation Costs Incurred in a Cloud Computing Arrangement That Is a Service Contract
The amended guidance requires a hosting arrangement that is a service contract to follow the guidance in Subtopic 350-40 to determine which implementation costs to capitalize and which costs to expense.
January 1, 2020 Early adoption permitted
The amendments should be applied either retrospectively or prospectively to all implementation costs incurred after the date of adoption. The Company is evaluating the impact that the guidance will have on its consolidated financial statements.
16. Recent accounting developments, continued
Standard
Description
Required date of adoption
Effect on consolidated financial statements
Standards Not Yet Adopted as of September 30, 2018
Changes to the Disclosure Requirements for Defined Benefit Plans
The amended guidance modifies the disclosure requirements for employers that sponsor defined benefit pension or other postretirement plans. The amendments are a result of the disclosure framework project that focuses on improvements to the effectiveness of disclosures in the notes to financial statements. The amendments remove and add certain disclosure requirement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 and (2) an explanation of the reasons for significant gains and losses related to changes in the benefit obligation for the period.
January 1, 2021 Early adoption permitted
The amendments should be applied retrospectively. The Company does not expect the guidance to have a material impact on its consolidated financial statements.</t>
  </si>
  <si>
    <t>Significant accounting policies (Policies)</t>
  </si>
  <si>
    <t>Basis of Accounting</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7 (“2017 Annual Report”), except that effective January 1, 2018 the Company adopted amended accounting guidance that is discussed in notes 2, 15 and 16 herein. In the opinion of management, all adjustments necessary for a fair presentation have been made and were all of a normal recurring nature.</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September 30, 2018
Investment securities available for sale:
U.S. Treasury and federal agencies
$
1,623,860
8
15,196
$
1,608,672
Obligations of states and political subdivisions
1,792
9
5
1,796
Mortgage-backed securities:
Government issued or guaranteed
7,686,746
9,610
283,660
7,412,696
Privately issued
25
—
2
23
Other debt securities
137,552
1,911
8,135
131,328
9,449,975
11,538
306,998
9,154,515
Investment securities held to maturity:
U.S. Treasury and federal agencies
445,199
—
412
444,787
Obligations of states and political subdivisions
8,752
32
18
8,766
Mortgage-backed securities:
Government issued or guaranteed
2,842,807
1,912
94,241
2,750,478
Privately issued
117,996
11,025
23,747
105,274
Other debt securities
3,965
—
—
3,965
3,418,719
12,969
118,418
3,313,270
Total debt securities
$
12,868,694
24,507
425,416
$
12,467,785
Equity and other securities:
Readily marketable equity — at fair value
$
77,871
13,253
995
$
90,129
Other — at cost
410,518
—
—
410,518
Total equity and other securities
$
488,389
13,253
995
$
500,647
Amortized Cost
Gross Unrealized Gains
Gross Unrealized Losses
Estimated Fair Value
(In thousands)
December 31, 2017
Investment securities available for sale:
U.S. Treasury and federal agencies
$
1,965,665
—
18,178
$
1,947,487
Obligations of states and political subdivisions
2,555
36
2
2,589
Mortgage-backed securities:
Government issued or guaranteed
8,755,482
59,497
98,587
8,716,392
Privately issued
28
—
—
28
Other debt securities
136,905
2,402
10,475
128,832
Equity securities
78,161
23,219
424
100,956
10,938,796
85,154
127,666
10,896,284
Investment securities held to maturity:
Obligations of states and political subdivisions
24,562
109
49
24,622
Mortgage-backed securities:
Government issued or guaranteed
3,187,953
27,236
13,746
3,201,443
Privately issued
135,688
2,574
27,575
110,687
Other debt securities
5,010
—
—
5,010
3,353,213
29,919
41,370
3,341,762
Other securities — at cost
415,028
—
—
415,028
Total
$
14,707,037
115,073
169,036
$
14,653,074</t>
  </si>
  <si>
    <t>Amortized Cost and Estimated Fair Value of Debt Securities by Contractual Maturity</t>
  </si>
  <si>
    <t>At September 30, 2018, the amortized cost and estimated fair value of debt securities by contractual maturity were as follows:
Amortized Cost
Estimated Fair Value
(In thousands)
Debt securities available for sale:
Due in one year or less
$
1,269,955
1,261,175
Due after one year through five years
361,249
354,788
Due after five years through ten years
101,971
101,055
Due after ten years
30,029
24,778
1,763,204
1,741,796
Mortgage-backed securities available for sale
7,686,771
7,412,719
$
9,449,975
9,154,515
Debt securities held to maturity:
Due in one year or less
$
448,774
448,366
Due after one year through five years
5,177
5,187
Due after ten years
3,965
3,965
457,916
457,518
Mortgage-backed securities held to maturity
2,960,803
2,855,752
$
3,418,719
3,313,270</t>
  </si>
  <si>
    <t>Investment Securities in Continuous Unrealized Loss Position</t>
  </si>
  <si>
    <t xml:space="preserve">A summary of investment securities that as of September 30, 2018 and December 31, 2017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September 30, 2018
Investment securities available for sale:
U.S. Treasury and federal agencies
$
9,221
(79
)
1,601,806
(15,117
)
Obligations of states and political subdivisions
702
(4
)
375
(1
)
Mortgage-backed securities:
Government issued or guaranteed
2,973,861
(80,037
)
3,628,562
(203,623
)
Privately issued
7
(2
)
—
—
Other debt securities
15,409
(127
)
63,639
(8,008
)
2,999,200
(80,249
)
5,294,382
(226,749
)
Investment securities held to maturity:
U.S. Treasury and federal agencies
444,787
(412
)
—
—
Obligations of states and political subdivisions
514
(1
)
3,436
(17
)
Mortgage-backed securities:
Government issued or guaranteed
1,762,808
(52,208
)
800,906
(42,033
)
Privately issued
—
—
52,180
(23,747
)
2,208,109
(52,621
)
856,522
(65,797
)
Total
$
5,207,309
(132,870
)
6,150,904
(292,546
)
December 31, 2017
Investment securities available for sale:
U.S. Treasury and federal agencies
$
278,132
(1,761
)
1,669,355
(16,417
)
Obligations of states and political subdivisions
—
—
474
(2
)
Mortgage-backed securities:
Government issued or guaranteed
2,106,142
(13,695
)
3,138,841
(84,892
)
Other debt securities
3,067
(26
)
61,159
(10,449
)
Equity securities (a)
—
—
18,162
(424
)
2,387,341
(15,482
)
4,887,991
(112,184
)
Investment securities held to maturity:
Obligations of states and political subdivisions
2,954
(4
)
6,110
(45
)
Mortgage-backed securities:
Government issued or guaranteed
1,331,759
(7,036
)
265,695
(6,710
)
Privately issued
5,061
(1,216
)
55,255
(26,359
)
1,339,774
(8,256
)
327,060
(33,114
)
Total
$
3,727,115
(23,738
)
5,215,051
(145,298
)
(a)
Beginning January 1, 2018, equity securities with readily determinable fair values are required to be measured at fair value with changes in fair value recognized in the consolidated statement of income. As a result, subsequent to December 31, 2017 disclosing the time period for which these equity securities had been in a continuous unrealized loss position is no longer relevant. </t>
  </si>
  <si>
    <t>Loans and leases and the allowance for credit losses (Tables)</t>
  </si>
  <si>
    <t>Summary of Current, Past Due and Nonaccrual Loans</t>
  </si>
  <si>
    <t xml:space="preserve">A summary of current, past due and nonaccrual loans as of September 30, 2018 and December 31, 2017 follows:
Current
30-89 Days Past Due
Accruing Loans Due 90 Days or More (a)
Accruing Loans Acquired a Discount Past Due 90 days or More (b)
Purchased Impaired (c)
Nonaccrual
Total
(In thousands)
September 30, 2018
Commercial, financial, leasing, etc.
$
21,317,925
81,323
1,390
100
—
234,656
$
21,635,394
Real estate:
Commercial
24,650,660
97,630
52,436
4,277
9,948
207,584
25,022,535
Residential builder and developer
1,631,501
7,354
1,656
114
—
2,786
1,643,411
Other commercial construction
6,792,917
39,598
440
16
571
18,887
6,852,429
Residential
13,989,937
437,170
193,604
7,065
224,618
227,619
15,080,013
Residential — limited documentation
2,373,778
93,582
729
—
90,843
82,454
2,641,386
Consumer:
Home equity lines and loans
4,850,989
35,212
—
4,694
—
66,303
4,957,198
Automobile
3,527,867
71,184
—
—
—
20,949
3,620,000
Other
5,144,471
41,992
4,105
27,957
—
9,594
5,228,119
Total
$
84,280,045
905,045
254,360
44,223
325,980
870,832
$
86,680,485
December 31, 2017
Commercial, financial, leasing, etc.
$
21,332,234
167,756
1,322
327
21
240,991
$
21,742,651
Real estate:
Commercial
24,910,381
166,305
4,444
6,016
16,815
184,982
25,288,943
Residential builder and developer
1,618,973
5,159
—
—
1,135
6,451
1,631,718
Other commercial construction
6,407,451
23,467
—
—
4,706
10,088
6,445,712
Residential
15,376,759
474,372
233,437
7,582
282,102
235,834
16,610,086
Residential — limited documentation
2,718,019
83,898
—
—
105,236
96,105
3,003,258
Consumer:
Home equity lines and loans
5,171,345
38,546
—
9,391
—
74,500
5,293,782
Automobile
3,441,371
78,511
—
—
—
23,781
3,543,663
Other
4,349,071
40,929
5,202
24,102
—
9,866
4,429,170
Total
$
85,325,604
1,078,943
244,405
47,418
410,015
882,598
$
87,988,983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September 30,
December 31,
2018
2017
(In thousands)
Outstanding principal balance
$
1,124,232
1,394,188
Carrying amount:
Commercial, financial, leasing, etc.
26,473
31,105
Commercial real estate
165,431
228,054
Residential real estate
507,475
620,827
Consumer
97,125
123,413
$
796,504
1,003,399</t>
  </si>
  <si>
    <t>Summary of Changes in Accretable Yield for Acquired Loans</t>
  </si>
  <si>
    <t>A summary of changes in the accretable yield for loans acquired at a discount for the three months and nine months ended September 30, 2018 and 2017 follows:
Three Months Ended September 30
2018
2017
Purchased
Other
Purchased
Other
Impaired
Acquired
Impaired
Acquired
(In thousands)
Balance at beginning of period
$
149,388
$
117,715
$
133,532
$
163,099
Interest income
(8,105
)
(18,001
)
(10,815
)
(20,064
)
Reclassifications from nonaccretable balance
8,445
25
30,799
6,041
Other (a)
—
2,001
—
1,545
Balance at end of period
$
149,728
101,740
$
153,516
$
150,621
Nine Months Ended September 30
2018
2017
Purchased
Other
Purchased
Other
Impaired
Acquired
Impaired
Acquired
(In thousands)
Balance at beginning of period
$
157,918
$
133,162
$
154,233
$
201,153
Interest income
(25,893
)
(48,507
)
(32,546
)
(66,505
)
Reclassifications from nonaccretable balance
17,703
11,230
31,829
11,076
Other (a)
—
5,855
—
4,897
Balance at end of period
$
149,728
$
101,740
$
153,516
150,621
(a)
Other changes in expected cash flows including changes in interest rates and prepayment assumptions.</t>
  </si>
  <si>
    <t>Changes in Allowance for Credit Losses</t>
  </si>
  <si>
    <t>Changes in the allowance for credit losses for the three months ended September 30, 2018 were as follows:
Commercial, Financial,
Real Estate
Leasing, etc.
Commercial
Residential
Consumer
Unallocated
Total
(In thousands)
Beginning balance
$
328,830
353,761
76,123
182,987
77,547
$
1,019,248
Provision for credit losses
(6,972
)
(11,394
)
741
32,887
738
16,000
Net charge-offs
Charge-offs
(11,792
)
(1,941
)
(3,338
)
(34,995
)
—
(52,066
)
Recoveries
7,123
14,577
1,655
12,951
—
36,306
Net (charge-offs) recoveries
(4,669
)
12,636
(1,683
)
(22,044
)
—
(15,760
)
Ending balance
$
317,189
355,003
75,181
193,830
78,285
$
1,019,488
Changes in the allowance for credit losses for the three months ended September 30, 2017 were as follows:
Commercial, Financial,
Real Estate
Leasing, etc.
Commercial
Residential
Consumer
Unallocated
Total
(In thousands)
Beginning balance
$
339,314
$
366,229
66,006
158,559
78,117
$
1,008,225
Provision for credit losses
2,451
(7,699
)
1,267
33,886
95
30,000
Net charge-offs
Charge-offs
(9,714
)
(258
)
(4,206
)
(32,874
)
—
(47,052
)
Recoveries
4,423
5,895
2,028
9,807
—
22,153
Net (charge-offs) recoveries
(5,291
)
5,637
(2,178
)
(23,067
)
—
(24,899
)
Ending balance
$
336,474
$
364,167
65,095
169,378
78,212
$
1,013,326
Changes in the allowance for credit losses for the nine months ended September 30, 2018 were as follows:
Commercial, Financial,
Real Estate
Leasing, etc.
Commercial
Residential
Consumer
Unallocated
Total
(In thousands)
Beginning balance
$
328,599
374,085
65,405
170,809
78,300
$
1,017,198
Provision for credit losses
11,508
(27,464
)
16,469
93,502
(15
)
94,000
Net charge-offs
Charge-offs
(41,273
)
(7,855
)
(11,658
)
(105,479
)
—
(166,265
)
Recoveries
18,355
16,237
4,965
34,998
—
74,555
Net (charge-offs) recoveries
(22,918
)
8,382
(6,693
)
(70,481
)
—
(91,710
)
Ending balance
$
317,189
355,003
75,181
193,830
78,285
$
1,019,488
Changes in the allowance for credit losses for the nine months ended September 30, 2017 were as follows:
Commercial, Financial,
Real Estate
Leasing, etc.
Commercial
Residential
Consumer
Unallocated
Total
(In thousands)
Beginning balance
$
330,833
362,719
61,127
156,288
78,030
$
988,997
Provision for credit losses
44,642
1,201
14,067
76,908
182
137,000
Net charge-offs
Charge-offs
(51,318
)
(7,556
)
(16,364
)
(96,060
)
—
(171,298
)
Recoveries
12,317
7,803
6,265
32,242
—
58,627
Net (charge-offs) recoveries
(39,001
)
247
(10,099
)
(63,818
)
—
(112,671
)
Ending balance
$
336,474
364,167
65,095
169,378
78,212
$
1,013,326</t>
  </si>
  <si>
    <t>Impaired Loans and Leases</t>
  </si>
  <si>
    <t>I nformation with respect to loans and leases that were considered impaired as of September 30, 2018 and December 31, 2017 and for the three-month and nine-month periods ended September 30, 2018 and 2017 follows.
September 30, 2018
December 31, 2017
Recorded Investment
Unpaid Principal Balance
Related Allowance
Recorded Investment
Unpaid Principal Balance
Related Allowance
(In thousands)
With an allowance recorded:
Commercial, financial, leasing, etc.
$
171,272
193,161
46,554
177,250
194,257
45,488
Real estate:
Commercial
123,451
135,167
11,851
67,199
75,084
9,140
Residential builder and developer
6,248
6,782
352
5,320
5,641
308
Other commercial construction
11,287
11,650
878
4,817
20,357
647
Residential
122,627
145,231
5,695
101,724
122,602
4,000
Residential — limited documentation
75,183
91,149
4,000
77,277
92,439
3,900
Consumer:
Home equity lines and loans
48,711
53,869
9,269
48,847
53,914
8,812
Automobile
3,445
4,118
705
13,498
15,737
2,811
Other
11,536
17,010
2,365
3,220
5,872
656
573,760
658,137
81,669
499,152
585,903
75,762
With no related allowance recorded:
Commercial, financial, leasing, etc.
84,235
115,654
—
89,126
115,327
—
Real estate:
Commercial
104,753
114,998
—
138,356
149,716
—
Residential builder and developer
1,174
1,174
—
5,057
5,296
—
Other commercial construction
7,698
11,428
—
5,456
9,130
—
Residential
14,651
19,742
—
13,574
18,980
—
Residential — limited documentation
5,873
10,190
—
9,588
16,138
—
218,384
273,186
—
261,157
314,587
—
Total:
Commercial, financial, leasing, etc.
255,507
308,815
46,554
266,376
309,584
45,488
Real estate:
Commercial
228,204
250,165
11,851
205,555
224,800
9,140
Residential builder and developer
7,422
7,956
352
10,377
10,937
308
Other commercial construction
18,985
23,078
878
10,273
29,487
647
Residential
137,278
164,973
5,695
115,298
141,582
4,000
Residential — limited documentation
81,056
101,339
4,000
86,865
108,577
3,900
Consumer:
Home equity lines and loans
48,711
53,869
9,269
48,847
53,914
8,812
Automobile
3,445
4,118
705
13,498
15,737
2,811
Other
11,536
17,010
2,365
3,220
5,872
656
Total
$
792,144
931,323
81,669
760,309
900,490
75,762</t>
  </si>
  <si>
    <t>Interest Income Recognized on Impaired Loans</t>
  </si>
  <si>
    <t>Three Months Ended September 30, 2018
Three Months Ended September 30, 2017
Interest Income Recognized
Interest Income Recognized
Average Recorded Investment
Total
Cash Basis
Average Recorded Investment
Total
Cash Basis
(In thousands)
Commercial, financial, leasing, etc.
$
256,196
1,985
1,985
$
224,526
391
391
Real estate:
Commercial
204,315
1,489
1,489
233,572
1,425
1,425
Residential builder and developer
9,000
—
—
8,550
895
895
Other commercial construction
9,623
3,379
3,379
16,578
25
25
Residential
133,337
1,959
773
113,892
1,903
905
Residential — limited documentation
81,729
1,607
481
91,974
1,624
569
Consumer:
Home equity lines and loans
48,542
421
62
47,831
419
99
Automobile
7,805
181
20
14,588
251
22
Other
7,450
126
6
3,269
80
2
Total
$
757,997
11,147
8,195
754,780
7,013
4,333
Nine Months Ended September 30, 2018
Nine Months Ended September 30, 2017
Interest Income Recognized
Interest Income Recognized
Average Recorded Investment
Total
Cash Basis
Average Recorded Investment
Total
Cash Basis
(In thousands)
Commercial, financial, leasing, etc.
$
266,594
4,101
4,101
242,410
1,674
1,674
Real estate:
Commercial
184,795
8,447
8,447
205,814
3,213
3,213
Residential builder and developer
9,111
1,682
1,682
14,551
1,791
1,791
Other commercial construction
9,056
3,438
3,438
15,474
958
958
Residential
126,910
6,190
2,612
108,741
5,004
2,285
Residential — limited documentation
83,700
4,763
1,494
94,680
4,573
1,292
Consumer:
Home equity lines and loans
48,661
1,268
220
46,829
1,240
290
Automobile
11,189
630
49
15,483
788
62
Other
4,545
299
12
3,430
227
8
Total
$
744,561
30,818
22,055
747,412
19,468
11,573</t>
  </si>
  <si>
    <t>Summary of Loan Grades</t>
  </si>
  <si>
    <t>The following table summarizes the loan grades applied to the various classes of the Company’s commercial loans and commercial real estate loans.
Real Estate
Commercial,
Residential
Other
Financial,
Builder and
Commercial
Leasing, etc.
Commercial
Developer
Construction
(In thousands)
September 30, 2018
Pass
$
20,498,610
24,190,472
1,499,791
6,709,973
Criticized accrual
902,128
624,479
140,834
123,569
Criticized nonaccrual
234,656
207,584
2,786
18,887
Total
$
21,635,394
25,022,535
1,643,411
6,852,429
December 31, 2017
Pass
$
20,490,486
24,380,184
1,485,148
6,270,812
Criticized accrual
1,011,174
723,777
140,119
164,812
Criticized nonaccrual
240,991
184,982
6,451
10,088
Total
$
21,742,651
25,288,943
1,631,718
6,445,712</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September 30, 2018
Individually evaluated for impairment
$
46,554
13,081
9,695
12,339
$
81,669
Collectively evaluated for impairment
270,635
341,922
50,576
181,491
844,624
Purchased impaired
—
—
14,910
—
14,910
Allocated
$
317,189
355,003
75,181
193,830
$
941,203
Unallocated
78,285
Total
$
1,019,488
December 31, 2017
Individually evaluated for impairment
$
45,488
10,095
7,900
12,279
$
75,762
Collectively evaluated for impairment
283,111
363,990
47,645
158,530
853,276
Purchased impaired
—
—
9,860
—
9,860
Allocated
$
328,599
374,085
65,405
170,809
938,898
Unallocated
78,300
Total
$
1,017,198</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September 30, 2018
Individually evaluated for impairment
$
255,507
254,611
218,334
63,692
$
792,144
Collectively evaluated for impairment
21,379,887
33,253,245
17,187,604
13,741,625
85,562,361
Purchased impaired
—
10,519
315,461
—
325,980
Total
$
21,635,394
33,518,375
17,721,399
13,805,317
$
86,680,485
December 31, 2017
Individually evaluated for impairment
$
266,376
226,205
202,163
65,565
$
760,309
Collectively evaluated for impairment
21,476,254
33,117,512
19,023,843
13,201,050
86,818,659
Purchased impaired
21
22,656
387,338
—
410,015
Total
$
21,742,651
33,366,373
19,613,344
13,266,615
$
87,988,983</t>
  </si>
  <si>
    <t>Loan Modification Activities that were Considered Troubled Debt Restructurings</t>
  </si>
  <si>
    <t>The table that follows summarizes the Company’s loan modification activities that were considered troubled debt restructurings for the three-month and nine-month periods ended September 30, 2018 and 2017:
Post-modification (a)
Number
Pre- modification Recorded Investment
Principal Deferral
Interest Rate Reduction
Other
Combination of Concession Types
Total
Three Months Ended September 30, 2018
(Dollars in thousands)
Commercial, financial, leasing, etc.
47
$
6,837
$
1,683
$
5
$
—
$
5,018
$
6,706
Real estate:
Commercial
18
11,581
1,493
—
3,475
6,297
11,265
Residential
34
8,182
6,026
—
—
3,002
9,028
Residential — limited documentation
3
716
—
—
—
847
847
Consumer:
Home equity lines and loans
17
1,651
220
—
—
1,450
1,670
Automobile
30
526
526
—
—
—
526
Other
2
44
44
—
—
—
44
Total
151
$
29,537
$
9,992
$
5
$
3,475
$
16,614
$
30,086
Three Months Ended September 30, 2017
Commercial, financial, leasing, etc.
49
$
15,812
$
5,888
$
—
$
97
$
9,251
$
15,236
Real estate:
Commercial
17
5,861
1,420
—
868
3,450
5,738
Residential
34
5,123
3,033
—
—
2,716
5,749
Residential — limited documentation
4
515
383
—
—
167
550
Consumer:
Home equity lines and loans
25
2,154
461
—
—
1,776
2,237
Automobile
17
342
326
—
—
16
342
Other
1
5
5
—
—
—
5
Total
147
$
29,812
$
11,516
$
—
$
965
$
17,376
$
29,857
Post-modification (a)
Nine Months Ended September 30, 2018
Number
Pre- modification Recorded Investment
Principal Deferral
Interest Rate Reduction
Other
Combination of Concession Types
Total
(Dollars in thousands)
Commercial, financial, leasing, etc.
150
$
96,221
$
47,029
$
658
$
6,111
$
43,086
$
96,884
Real estate:
Commercial
66
25,561
14,693
175
3,869
7,224
25,961
Other commercial construction
1
752
746
—
—
—
746
Residential
111
28,769
15,785
—
—
15,670
31,455
Residential — limited documentation
8
1,595
467
—
—
1,423
1,890
Consumer:
Home equity lines and loans
41
3,554
224
—
—
3,357
3,581
Automobile
57
1,007
995
—
—
12
1,007
Other
4
93
93
—
—
—
93
Total
438
$
157,552
$
80,032
$
833
$
9,980
$
70,772
$
161,617
Nine Months Ended September 30, 2017
Commercial, financial, leasing, etc.
162
$
93,346
$
18,449
$
—
$
6,459
$
47,211
$
72,119
Real estate:
Commercial
67
38,608
16,193
—
868
21,332
38,393
Residential builder and developer
3
12,291
—
—
—
10,879
10,879
Other commercial construction
2
168
168
—
—
—
168
Residential
105
22,459
11,608
—
—
12,557
24,165
Residential — limited documentation
17
3,724
618
—
—
3,352
3,970
Consumer:
Home equity lines and loans
85
7,885
1,040
—
491
6,442
7,973
Automobile
59
1,160
1,089
—
—
71
1,160
Other
6
85
85
—
—
—
85
Total
506
$
179,726
$
49,250
$
—
$
7,818
$
101,844
$
158,912
(a)
Financial effects impacting the recorded investment included principal payments or advances, charge-offs and capitalized escrow arrearages. The present value of interest rate concessions, discounted at the effective rate of the original loan, was not material.</t>
  </si>
  <si>
    <t>Shareholders' equity (Tables)</t>
  </si>
  <si>
    <t>Issued and Outstanding Preferred Stock</t>
  </si>
  <si>
    <t>Issued and outstanding preferred stock of M&amp;T as of September 30, 2018 and December 31, 2017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58 per share issued in connection with the Series A preferred stock expire on December 23, 2018 and totaled 180,491 at September 30, 2018.
(b)
Dividends, if declared, are paid semi-annually at a rate of 6.45% through February 14, 2024 and thereafter will be paid quarterly at a rate of the three-month LIBOR plus 361 basis points.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Defined Benefit Cost for Defined Benefit Plans</t>
  </si>
  <si>
    <t>Net periodic defined benefit cost for defined benefit plans consisted of the following:
Pension Benefits
Other Postretirement Benefits
Three Months Ended September 30
2018
2017
2018
2017
(In thousands)
Service cost
$
5,086
5,048
234
293
Interest cost on projected benefit obligation
18,676
19,818
573
929
Expected return on plan assets
(30,781
)
(27,131
)
—
—
Amortization of prior service cost (credit)
139
139
(1,182
)
(340
)
Amortization of net actuarial loss (gain)
10,948
7,316
(206
)
(247
)
Net periodic benefit cost
$
4,068
5,190
(581
)
635
Pension Benefits
Other Postretirement Benefits
Nine Months Ended September 30
2018
2017
2018
2017
(In thousands)
Service cost
$
15,258
15,145
703
878
Interest cost on projected benefit obligation
56,029
59,452
1,719
2,787
Expected return on plan assets
(92,344
)
(81,393
)
—
—
Amortization of prior service cost (credit)
417
418
(3,546
)
(1,019
)
Amortization of net actuarial loss (gain)
32,844
21,947
(619
)
(741
)
Net periodic benefit cost
$
12,204
15,569
(1,743
)
1,905</t>
  </si>
  <si>
    <t>Earnings per common share (Tables)</t>
  </si>
  <si>
    <t>Computations of Basic Earnings Per Common Share</t>
  </si>
  <si>
    <t>The computations of basic earnings per common share follow:
Three Months Ended September 30
Nine Months Ended September 30
2018
2017
2018
2017
(In thousands, except per share)
Income available to common shareholders:
Net income
$
526,091
355,923
1,371,861
1,085,903
Less: Preferred stock dividends (a)
(18,130
)
(18,130
)
(54,390
)
(54,604
)
Net income available to common equity
507,961
337,793
1,317,471
1,031,299
Less: Income attributable to unvested stock-based compensation awards
(2,598
)
(1,992
)
(6,774
)
(6,288
)
Net income available to common shareholders
$
505,363
335,801
1,310,697
1,025,011
Weighted-average shares outstanding:
Common shares outstanding (including common stock issuable) and unvested stock-based compensation awards
143,556
152,245
146,177
153,814
Less: Unvested stock-based compensation awards
(734
)
(898
)
(753
)
(948
)
Weighted-average shares outstanding
142,822
151,347
145,424
152,866
Basic earnings per common share
$
3.54
2.22
9.01
6.71
(a) Including impact of not as yet declared cumulative dividends.</t>
  </si>
  <si>
    <t>Computations of Diluted Earnings Per Common Share</t>
  </si>
  <si>
    <t>The computations of diluted earnings per common share follow:
Three Months Ended September 30
Nine Months Ended September 30
2018
2017
2018
2017
(In thousands, except per share)
Net income available to common equity
$
507,961
337,793
1,317,471
1,031,299
Less: Income attributable to unvested stock-based compensation awards
(2,596
)
(1,989
)
(6,768
)
(6,276
)
Net income available to common shareholders
$
505,365
335,804
1,310,703
1,025,023
Adjusted weighted-average shares outstanding:
Common and unvested stock-based compensation awards
143,556
152,245
146,177
153,814
Less: Unvested stock-based compensation awards
(734
)
(898
)
(753
)
(948
)
Plus: Incremental shares from assumed conversion of stock-based compensation awards and warrants to purchase common stock
154
344
181
427
Adjusted weighted-average shares outstanding
142,976
151,691
145,605
153,293
Diluted earnings per common share
$
3.53
2.21
9.00
6.69</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Defined Benefit
Total Amount
Income
Securities (a)
Plans
Other
Before Tax
Tax
Net
(In thousands)
Balance — January 1, 2018
$
(59,957
)
(413,168
)
(20,165
)
$
(493,290
)
129,476
$
(363,814
)
Cumulative effect of change in accounting principle — equity securities
(22,795
)
—
—
(22,795
)
5,942
(16,853
)
Other comprehensive income before reclassifications:
Unrealized holding losses, net
(230,135
)
—
—
(230,135
)
60,494
(169,641
)
Foreign currency translation adjustment
—
—
(1,783
)
(1,783
)
374
(1,409
)
Unrealized losses on cash flow hedges
—
—
(26,522
)
(26,522
)
6,972
(19,550
)
Total other comprehensive income (loss) before reclassifications
(230,135
)
—
(28,305
)
(258,440
)
67,840
(190,600
)
Amounts reclassified from accumulated other comprehensive income that (increase) decrease net income:
Amortization of unrealized holding losses on held-to-maturity (“HTM”) securities
2,519
—
—
2,519
(c)
(662
)
1,857
Gains realized in net income
(18
)
—
—
(18
)
(d)
4
(14
)
Accretion of net gain on terminated cash flow hedges
—
—
(83
)
(83
)
(e)
22
(61
)
Net yield adjustment from cash flow hedges currently in effect
—
—
7,650
7,650
(e)
(2,011
)
5,639
Amortization of prior service credit
—
(3,129
)
—
(3,129
)
(f)
823
(2,306
)
Amortization of actuarial losses
—
32,225
—
32,225
(f)
(8,472
)
23,753
Total other comprehensive income (loss)
(227,634
)
29,096
(20,738
)
(219,276
)
57,544
(161,732
)
Balance — September 30, 2018
$
(310,386
)
(384,072
)
(40,903
)
$
(735,361
)
192,962
$
(542,399
)
Investment Securities
Defined Benefit
Total Amount
Income
With OTTI (b)
All Other
Plans
Other
Before Tax
Tax
Net
(In thousands)
Balance — January 1, 2017
$
46,725
(73,785
)
(449,917
)
(8,268
)
$
(485,245
)
190,609
$
(294,636
)
Other comprehensive income before reclassifications:
Unrealized holding gains (losses), net
(7,365
)
60,586
—
—
53,221
(20,934
)
32,287
Foreign currency translation adjustment
—
—
—
3,829
3,829
(1,340
)
2,489
Unrealized losses on cash flow hedges
—
—
—
(1,076
)
(1,076
)
424
(652
)
Total other comprehensive income (loss) before reclassifications
(7,365
)
60,586
—
2,753
55,974
(21,850
)
34,124
Amounts reclassified from accumulated other comprehensive income that (increase) decrease net income:
Amortization of unrealized holding losses on HTM securities
—
2,535
—
—
2,535
(c)
(998
)
1,537
(Gains) losses realized in net income
(50
)
67
—
—
17
(d)
(7
)
10
Accretion of net gain on terminated cash flow hedges
—
—
—
(109
)
(109
)
(e)
43
(66
)
Net yield adjustment from cash flow hedges currently in effect
—
—
—
(2,275
)
(2,275
)
(e)
895
(1,380
)
Amortization of prior service credit
—
—
(601
)
—
(601
)
(f)
236
(365
)
Amortization of actuarial losses
—
—
21,206
—
21,206
(f)
(8,345
)
12,861
Total other comprehensive income (loss)
(7,415
)
63,188
20,605
369
76,747
(30,026
)
46,721
Balance — September 30, 2017
$
39,310
(10,597
)
(429,312
)
(7,899
)
$
(408,498
)
160,583
$
(247,915
)
(a)
Beginning January 1, 2018, equity securities with readily determinable fair values are required to be measured at fair value with changes in fair value recognized in the income statement. Separate presentation of investment securities with an other-than-temporary impairment charge is no longer required.
(b)
Other-than-temporary impairment
(c)
Included in interest income
(d)
Included in gain (loss) on bank investment securities
(e)
Included in interest expense
(f)
Included in other costs of operations</t>
  </si>
  <si>
    <t>Accumulated Other Comprehensive Income (Loss), Net</t>
  </si>
  <si>
    <t xml:space="preserve">Accumulated other comprehensive income (loss), net consisted of the following:
Investment
Defined Benefit
Securities
Plans
Other
Total
(In thousands)
Balance — December 31, 2017
$
(44,150
)
(304,546
)
(15,118
)
$
(363,814
)
Cumulative effect of change in accounting principle — equity securities
(16,853
)
—
—
(16,853
)
Net gain (loss) during period
(167,798
)
21,447
(15,381
)
(161,732
)
Balance — September 30, 2018
$
(228,801
)
(283,099
)
(30,499
)
$
(542,399
)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 Average Rate
Estimated Fair
Amount
Maturity
Fixed
Variable
Value
(In thousands)
(In years)
(In thousands)
September 30, 2018
Fair value hedges:
Fixed rate long-term borrowings (b)
$
5,200,000
2.7
2.45
%
2.76
%
$
1,458
Cash flow hedges:
Interest payments on variable rate commercial real estate loans (b)(c)
10,550,000
1.4
1.52
%
2.11
%
988
Total
$
15,750,000
1.8
$
2,446
December 31, 2017
Fair value hedges:
Fixed rate long-term borrowings (b)
$
4,550,000
2.9
2.27
%
2.09
%
$
573
Cash flow hedges:
Interest payments on variable rate commercial real estate loans (b)(d)
4,850,000
2.0
1.52
%
1.36
%
66
Total
$
9,400,000
2.5
$
639
(a)
Certain clearinghouse exchanges consider payments by counterparties for variation margin on derivative instruments to be settlements of those positions. The impact of such treatment at September 30, 2018 and December 31, 2017 was a reduction of the estimated fair value losses on interest rate swap agreements designated as fair value hedges of $110.3 million and $41.1 million, respectively, and on interest rate swap agreements designated as cash flow hedges of $36.1 million and $16.3 million, respectively.
(b)
Under the terms of these agreements, the Company receives settlement amounts at a fixed rate and pays at a variable rate.
(c)
(d)</t>
  </si>
  <si>
    <t>Information about Fair Values of Derivative Instruments in Consolidated Balance Sheet</t>
  </si>
  <si>
    <t xml:space="preserve">Information about the fair values of derivative instruments in the Company’s consolidated balance sheet and consolidated statement of income follows:
Asset Derivatives
Liability Derivatives
Fair Value
Fair Value
September 30,
December 31,
September 30,
December 31,
2018
2017
2018
2017
(In thousands)
Derivatives designated and qualifying as hedging instruments
Interest rate swap agreements (a)
$
2,446
$
639
$
—
$
—
Commitments to sell real estate loans (a)
5,832
734
546
283
8,278
1,373
546
283
Derivatives not designated and qualifying as hedging instruments
Mortgage-related commitments to originate real estate loans for sale (a)
5,625
8,797
1,439
494
Commitments to sell real estate loans (a)
5,795
2,526
250
1,019
Trading:
Interest rate contracts (b)
62,472
74,164
299,791
132,104
Foreign exchange and other option and futures contracts (b)
9,270
5,657
8,942
5,286
83,162
91,144
310,422
138,903
Total derivatives
$
91,440
$
92,517
$
310,968
$
139,186
(a)
Asset derivatives are reported in other assets and liability derivatives are reported in other liabilities.
(b)
Asset derivatives are reported in trading account assets and liability derivatives are reported in other liabilities. The impact of variation margin payments at September 30, 2018 and December 31, 2017
Carrying Amount of the Hedged Item
Cumulative Amount of Fair Value Hedging Adjustment Increasing (Decreasing) the Carrying Amount of the Hedged Item
September 30,
December 31,
September 30,
December 31,
2018
2017
2018
2017
(In thousands)
Location in the Consolidated Balance Sheet of the Hedged Items in Fair Value Hedges
Long-term debt
$
5,085,610
$
4,504,029
$
(108,994
)
$
(40,133
) </t>
  </si>
  <si>
    <t>Information about Fair Values of Derivative Instruments in Consolidated Statement of Income</t>
  </si>
  <si>
    <t xml:space="preserve">Amount of Gain (Loss) Recognized
Three Months Ended September 30, 2018
Three Months Ended September 30, 2017
Derivative
Hedged Item
Derivative
Hedged Item
(In thousands)
Derivatives in fair value hedging relationships
Interest rate swap agreements:
Fixed rate long-term borrowings (a)
$
(12,568
)
12,607
$
(13,509
)
14,026
Derivatives not designated as hedging instruments
Trading:
Interest rate contracts (b)
$
(1,348
)
$
(418
)
Foreign exchange and other option and futures contracts (b)
782
1,362
Total
$
(566
)
$
944
9. Derivative financial instruments, continued
Amount of Gain (Loss) Recognized
Nine Months Ended September 30, 2018
Nine Months Ended September 30, 2017
Derivative
Hedged Item
Derivative
Hedged Item
(In thousands)
Derivatives in fair value hedging relationships
Interest rate swap agreements:
Fixed rate long-term borrowings (a)
$
(68,315
)
68,861
$
(23,423
)
23,049
Derivatives not designated as hedging instruments
Trading:
Interest rate contracts (b)
$
(5,639
)
$
2,363
Foreign exchange and other option and futures contracts (b)
5,778
4,766
Total
$
139
$
7,129
(a)
Effective January 1, 2018, reported as an adjustment to interest expense. Prior to 2018, reported as other revenues from operations.
(b)
Reported as trading account and foreign exchange gains. </t>
  </si>
  <si>
    <t>Fair value measurements (Tables)</t>
  </si>
  <si>
    <t>Assets and Liabilities Measured at Estimated Fair Value on Recurring Basis</t>
  </si>
  <si>
    <t>The following tables present assets and liabilities at September 30, 2018 and December 31, 2017 measured at estimated fair value on a recurring basis:
Fair Value Measurements
Level 1 (a)
Level 2 (a)
Level 3
(In thousands)
September 30, 2018
Trading account assets
$
125,038
$
47,653
$
77,385
$
—
Investment securities available for sale:
U.S. Treasury and federal agencies
1,608,672
—
1,608,672
—
Obligations of states and political subdivisions
1,796
—
1,796
—
Mortgage-backed securities:
Government issued or guaranteed
7,412,696
—
7,412,696
—
Privately issued
23
—
—
23
Other debt securities
131,328
—
131,328
—
9,154,515
—
9,154,492
23
Equity securities
90,129
72,651
17,478
—
Real estate loans held for sale
638,579
—
638,579
—
Other assets (b)
19,698
—
14,073
5,625
Total assets
$
10,027,959
$
120,304
$
9,902,007
$
5,648
Trading account liabilities
$
308,733
$
—
$
308,733
$
—
Other liabilities (b)
2,235
—
796
1,439
Total liabilities
$
310,968
$
—
$
309,529
$
1,439
December 31, 2017
Trading account assets
$
132,909
$
47,873
$
85,036
$
—
Investment securities available for sale:
U.S. Treasury and federal agencies
1,947,487
—
1,947,487
—
Obligations of states and political subdivisions
2,589
—
2,589
—
Mortgage-backed securities:
Government issued or guaranteed
8,716,392
—
8,716,392
—
Privately issued
28
—
—
28
Other debt securities
128,832
—
128,832
—
Equity securities
100,956
73,232
27,724
—
10,896,284
73,232
10,823,024
28
Real estate loans held for sale
378,047
—
378,047
—
Other assets (b)
12,696
—
3,899
8,797
Total assets
$
11,419,936
$
121,105
$
11,290,006
$
8,825
Trading account liabilities
$
137,390
$
—
$
137,390
$
—
Other liabilities (b)
1,796
—
1,302
494
Total liabilities
$
139,186
$
—
$
138,692
$
494
(a)
There were no significant transfers between Level 1 and Level 2 of the fair value hierarchy during the nine months ended September 30, 2017 and the year ended December 31, 2017.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September 30, 2018 were as follows:
Investment Securities Available for S
Privately Issued Mortgage-Backed Securities
Other Assets and Other Liabilities
(In thousands)
Balance — June 30, 2018
$
24
10,751
Total gains (losses) realized/unrealized:
Included in earnings
—
10,284
(b)
Settlements
(1
)
—
Transfers out of Level 3 (a)
—
(16,849
)
(c)
Balance — September 30, 2018
$
23
4,186
Changes in unrealized gains included in earnings related to assets still held at September 30, 2018
$
—
4,508
(b) The changes in Level 3 assets and liabilities measured at estimated fair value on a recurring basis during the three months ended September 30, 2017 were as follows:
Investment Securities Available for Sale
Privately Issued Mortgage-Backed Securities
Other Assets and Other Liabilities
(In thousands)
Balance — June 30, 2017
$
35
12,425
Total gains (losses) realized/unrealized:
Included in earnings
—
22,313
(b)
Settlements
(5
)
—
Transfers out of Level 3 (a)
—
(21,016
)
(c)
Balance — September 30, 2017
$
30
13,722
Changes in unrealized gains included in earnings related to assets still held at September 30, 2017
$
—
12,659
(b) 11. Fair value measurements, continued The changes in Level 3 assets and liabilities measured at estimated fair value on a recurring basis during the nine months ended September 30, 2018 were as follows:
Investment securities available for sale
Privately Issued Mortgage-Backed Securities
Other Assets and Other Liabilities
(In thousands)
Balance — January 1, 2018
$
28
8,303
Total gains (losses) realized/unrealized:
Included in earnings
—
38,691
(b)
Settlements
(5
)
—
Transfers out of Level 3 (a)
—
(42,808
)
(c)
Balance — September 30, 2018
$
23
4,186
Changes in unrealized gains included in earnings related to assets still held at September 30, 2018
$
—
3,663
(b) The changes in Level 3 assets and liabilities measured at estimated fair value on a recurring basis during the nine months ended September 30, 2017 were as follows:
Investment securities available for sale
Privately Issued Mortgage-Backed Securities
Other Assets and Other Liabilities
(In thousands)
Balance — January 1, 2017
$
44
7,325
Total gains (losses) realized/unrealized:
Included in earnings
—
65,824
(b)
Settlements
(14
)
—
Transfers out of Level 3 (a)
—
(59,427
)
(c)
Balance — September 30, 2017
$
30
13,722
Changes in unrealized gains included in earnings related to assets still held at September 30, 2017
$
—
13,684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certain Level 3 assets and liabilities at September 30, 2018 and December 31, 2017:
Fair Value
Valuation Technique
Unobservable Inputs/Assumptions
Range (Weighted- Average)
(In thousands)
September 30, 2018
Recurring fair value measurements
Privately issued mortgage-backed securities
$
23
Two independent pricing quotes
—
—
Net other assets (liabilities) (a)
4,186
Discounted cash flow
Commitment expirations
0%-90% (16%)
December 31, 2017
Recurring fair value measurements
Privately issued mortgage-backed securities
$
28
Two independent pricing quotes
—
—
Net other assets (liabilities) (a)
8,303
Discounted cash flow
Commitment expirations
0%-78% (22%)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September 30, 2018
Carrying Amount
Estimated Fair Value
Level 1
Level 2
Level 3
(In thousands)
Financial assets:
Cash and cash equivalents
$
1,311,611
1,311,611
1,232,393
79,218
—
Interest-bearing deposits at banks
6,523,746
6,523,746
—
6,523,746
—
Trading account assets
125,038
125,038
47,653
77,385
—
Investment securities
13,073,881
12,968,432
72,651
12,790,484
105,297
Loans and leases:
Commercial loans and leases
21,635,394
21,215,945
—
—
21,215,945
Commercial real estate loans
33,518,375
32,971,832
—
381,007
32,590,825
Residential real estate loans
17,721,399
17,429,777
—
3,984,387
13,445,390
Consumer loans
13,805,317
13,676,356
—
—
13,676,356
Allowance for credit losses
(1,019,488
)
—
—
—
—
Loans and leases, net
85,660,997
85,293,910
—
4,365,394
80,928,516
Accrued interest receivable
349,903
349,903
—
349,903
—
Financial liabilities:
Noninterest-bearing deposits
$
(31,773,560
)
(31,773,560
)
—
(31,773,560
)
—
Savings and interest-checking deposits
(51,108,962
)
(51,108,962
)
—
(51,108,962
)
—
Time deposits
(5,810,587
)
(5,872,516
)
—
(5,872,516
)
—
Deposits at Cayman Islands office
(447,287
)
(447,287
)
—
(447,287
)
—
Short-term borrowings
(1,310,110
)
(1,310,110
)
—
(1,310,110
)
—
Long-term borrowings
(9,140,268
)
(9,160,009
)
—
(9,160,009
)
—
Accrued interest payable
(68,196
)
(68,196
)
—
(68,196
)
—
Trading account liabilities
(308,733
)
(308,733
)
—
(308,733
)
—
Other financial instruments:
Commitments to originate real estate loans for sale
$
4,186
4,186
—
—
4,186
Commitments to sell real estate loans
10,831
10,831
—
10,831
—
Other credit-related commitments
(129,102
)
(129,102
)
—
—
(129,102
)
Interest rate swap agreements used for interest rate risk management
2,446
2,446
—
2,446
—
December 31, 2017
Carrying Amount
Estimated Fair Value
Level 1
Level 2
Level 3
(In thousands)
Financial assets:
Cash and cash equivalents
$
1,420,888
1,420,888
1,352,035
68,853
—
Interest-bearing deposits at banks
5,078,903
5,078,903
—
5,078,903
—
Trading account assets
132,909
132,909
47,873
85,036
—
Investment securities
14,664,525
14,653,074
73,232
14,469,127
110,715
Loans and leases:
Commercial loans and leases
21,742,651
21,321,282
—
—
21,321,282
Commercial real estate loans
33,366,373
32,950,724
—
22,130
32,928,594
Residential real estate loans
19,613,344
19,596,826
—
4,440,645
15,156,181
Consumer loans
13,266,615
13,161,517
—
—
13,161,517
Allowance for credit losses
(1,017,198
)
—
—
—
—
Loans and leases, net
86,971,785
87,030,349
—
4,462,775
82,567,574
Accrued interest receivable
327,170
327,170
—
327,170
—
Financial liabilities:
Noninterest-bearing deposits
$
(33,975,180
)
(33,975,180
)
—
(33,975,180
)
—
Savings and interest-checking deposits
(51,698,008
)
(51,698,008
)
—
(51,698,008
)
—
Time deposits
(6,580,962
)
(6,635,048
)
—
(6,635,048
)
—
Deposits at Cayman Islands office
(177,996
)
(177,996
)
—
(177,996
)
—
Short-term borrowings
(175,099
)
(175,099
)
—
(175,099
)
—
Long-term borrowings
(8,141,430
)
(8,193,783
)
—
(8,193,783
)
—
Accrued interest payable
(75,641
)
(75,641
)
—
(75,641
)
—
Trading account liabilities
(137,390
)
(137,390
)
—
(137,390
)
—
Other financial instruments:
Commitments to originate real estate loans for sale
$
8,303
8,303
—
—
8,303
Commitments to sell real estate loans
1,958
1,958
—
1,958
—
Other credit-related commitments
(125,281
)
(125,281
)
—
—
(125,281
)
Interest rate swap agreements used for interest rate risk management
639
639
—
639
—</t>
  </si>
  <si>
    <t>Commitments and contingencies (Tables)</t>
  </si>
  <si>
    <t>Company's Significant Commitments</t>
  </si>
  <si>
    <t>The following table presents the Company's significant commitments. Certain of these commitments are not included in the Company's consolidated balance sheet.
September 30,
December 31,
2018
2017
(In thousands)
Commitments to extend credit
Home equity lines of credit
$
5,465,893
5,482,622
Commercial real estate loans to be sold
153,900
194,763
Other commercial real estate
6,549,168
6,050,569
Residential real estate loans to be sold
307,955
347,113
Other residential real estate
267,948
201,426
Commercial and other
14,608,286
12,733,815
Standby letters of credit
2,385,904
2,497,844
Commercial letters of credit
42,030
46,739
Financial guarantees and indemnification contracts
3,416,625
3,434,381
Commitments to sell real estate loans
994,879
812,217</t>
  </si>
  <si>
    <t>Segment information (Tables)</t>
  </si>
  <si>
    <t>Information about Company's Segments</t>
  </si>
  <si>
    <t>Information about the Company's segments is presented in the following table:
Three Months Ended September 30
2018
2017
Total Revenues(a)
Inter- segment Revenues
Net Income (Loss)
Total Revenues(a)
Inter- segment Revenues
Net Income (Loss)
(In thousands)
Business Banking
$
138,898
920
43,730
$
130,501
919
31,408
Commercial Banking
280,671
875
147,910
267,822
840
109,797
Commercial Real Estate
214,266
371
116,386
212,014
401
97,295
Discretionary Portfolio
53,061
(10,270
)
39,723
65,808
(12,346
)
31,515
Residential
79,603
15,402
13,289
90,018
18,866
13,546
Retail Banking
427,452
2,862
141,612
392,542
2,668
96,329
All Other
294,381
(10,160
)
23,441
257,858
(11,348
)
(23,967
)
Total
$
1,488,332
—
526,091
$
1,416,563
—
355,923
Nine Months Ended September 30
2018
2017
Total Revenues(a)
Inter- segment Revenues
Net Income (Loss)
Total Revenues(a)
Inter- segment Revenues
Net Income (Loss)
(In thousands)
Business Banking
$
402,811
2,750
124,455
$
375,816
2,836
85,146
Commercial Banking
816,566
2,653
399,766
818,846
2,603
328,211
Commercial Real Estate
622,414
1,096
337,380
604,437
1,165
269,113
Discretionary Portfolio
162,075
(31,656
)
88,575
216,798
(37,670
)
95,200
Residential Mortgage Banking
244,228
46,870
43,637
264,120
55,221
37,206
Retail Banking
1,241,468
8,434
408,081
1,144,964
8,760
282,614
All Other
899,184
(30,147
)
(30,033
)
751,703
(32,915
)
(11,587
)
Total
$
4,388,746
—
1,371,861
$
4,176,684
—
1,085,903
13. Segment information, continued
Average Total Assets
Nine Months Ended September 30
Year Ended December 31
2018
2017
2017
(In millions)
Business Banking
$
5,637
5,596
5,602
Commercial Banking
26,524
26,699
26,573
Commercial Real Estate
22,899
22,800
22,741
Discretionary Portfolio
32,659
37,807
37,203
Residential Mortgage Banking
2,123
2,335
2,355
Retail Banking
13,522
12,519
12,702
All Other
13,312
13,317
13,684
Total
$
116,676
121,073
120,86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5,733,000 and $8,828,000 for the three-month periods ended September 30, 2018 and 2017, respectively, and $15,939,000 and $25,563,000 for the nine-month periods ended September 30, 2018 and 2017, respectively, and is eliminated in "All Other" total revenues. Intersegment revenues are included in total revenues of the reportable segments. The elimination of intersegment revenues is included in the determination of "All Other" total revenues.</t>
  </si>
  <si>
    <t>Revenue from Contracts with Customers (Tables)</t>
  </si>
  <si>
    <t>ASU 2014-09 [Member]</t>
  </si>
  <si>
    <t>Summary of Sources of M&amp;T's Noninterest Income that are Subject to the Amended Guidance</t>
  </si>
  <si>
    <t>The following tables summarize sources of M&amp;T’s noninterest income during 2018 that are subject to the amended guidance.
Three Months Ended September 30, 2018
Business Banking
Commercial Banking
Commercial Real Estate
Discretionary Portfolio
Residential Mortgage Banking
Retail Banking
All Other
Total
(In thousands)
Classification in consolidated statement of income
Service charges on deposit accounts
$
15,767
24,167
2,374
—
2
64,709
1,628
$
108,647
Trust income
—
—
—
—
—
—
133,545
133,545
Brokerage services income
—
—
—
—
—
—
12,267
12,267
Other revenues from operations:
Merchant discount and credit card fees
9,238
13,520
643
—
—
3,908
462
27,771
Other
—
1,662
1,822
386
916
9,397
6,723
20,906
$
25,005
39,349
4,839
386
918
78,014
154,625
$
303,136
15. Revenue from contracts with customers, continued
Nine Months Ended September 30, 2018
Business Banking
Commercial Banking
Commercial Real Estate
Discretionary Portfolio
Residential Mortgage Banking
Retail Banking
All Other
Total
(In thousands)
Classification in consolidated statement of income
Service charges on deposit accounts
$
46,782
73,091
7,589
—
8
188,325
4,751
$
320,546
Trust income
—
—
—
—
—
—
402,561
402,561
Brokerage services income
—
—
—
—
—
—
38,288
38,288
Other revenues from operations:
Merchant discount and credit card fees
25,075
38,774
1,625
—
—
11,436
1,695
78,605
Other
—
6,871
4,896
1,251
2,886
28,875
23,429
68,208
$
71,857
118,736
14,110
1,251
2,894
228,636
470,724
$
908,208</t>
  </si>
  <si>
    <t>Investment Securities - Additional Information (Detail)</t>
  </si>
  <si>
    <t>Sep. 30, 2018USD ($)Security</t>
  </si>
  <si>
    <t>Sep. 30, 2017USD ($)</t>
  </si>
  <si>
    <t>Investment Holdings [Line Items]</t>
  </si>
  <si>
    <t>Gross realized gains(loss) on sale of investment securities</t>
  </si>
  <si>
    <t>Number of debt securities with aggregate gross unrealized losses | Security</t>
  </si>
  <si>
    <t>Unrealized losses on individual debt securities</t>
  </si>
  <si>
    <t>Cost method equity securities</t>
  </si>
  <si>
    <t>Retained Earnings [Member] | Adjustments for New Accounting Pronouncement [Member]</t>
  </si>
  <si>
    <t>Reclassification from accumulated comprehensive income to retained earnings, net of tax</t>
  </si>
  <si>
    <t>Investment Securities - Amortized Cost and Estimated Fair Value of Investment Securities (Detail) - USD ($) $ in Thousands</t>
  </si>
  <si>
    <t>Schedule Of Amortized Cost And Estimated Fair Value Of Investment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Equity and other securities, Amortized Cost</t>
  </si>
  <si>
    <t>Equity securities, Gross Unrealized Gains</t>
  </si>
  <si>
    <t>Equity securities, Gross Unrealized Losses</t>
  </si>
  <si>
    <t>Equity and other securities, Estimated Fair Value</t>
  </si>
  <si>
    <t>Other securities, Amortized cost</t>
  </si>
  <si>
    <t>Other securities, Estimated fair value</t>
  </si>
  <si>
    <t>Total debt securities Amortized cost</t>
  </si>
  <si>
    <t>Total debt securities Gross unrealized gains</t>
  </si>
  <si>
    <t>Total debt securities Gross unrealized losses</t>
  </si>
  <si>
    <t>Total debt securities Estimated fair value</t>
  </si>
  <si>
    <t>Readily marketable securities Amortized cost</t>
  </si>
  <si>
    <t>Readily marketable securities Gross unrealized gains</t>
  </si>
  <si>
    <t>Readily marketable securities Gross unrealized losses</t>
  </si>
  <si>
    <t>Readily marketable securities Estimated fair value</t>
  </si>
  <si>
    <t>Total Amortized cost</t>
  </si>
  <si>
    <t>Total for Gross unrealized gains</t>
  </si>
  <si>
    <t>Total for Gross unrealized losses</t>
  </si>
  <si>
    <t>Total for Estimated fair value</t>
  </si>
  <si>
    <t>U.S. Treasury and Federal Agencies [Member]</t>
  </si>
  <si>
    <t>Obligations of States and Political Subdivisions [Member]</t>
  </si>
  <si>
    <t>Government Issued or Guaranteed [Member]</t>
  </si>
  <si>
    <t>Privately Issued [Member]</t>
  </si>
  <si>
    <t>Other Debt Securities [Member]</t>
  </si>
  <si>
    <t>Equity Securities [Member]</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Schedule Of Available For Sale Securities And Held To Maturity [Line Item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Residential Builder and Developer [Member] | Accruing Loans Acquired at Discount [Member]</t>
  </si>
  <si>
    <t>Other Commercial Construction [Member]</t>
  </si>
  <si>
    <t>Other Commercial Construction [Member] | Accruing Loans Acquired at Discount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Automobile [Member]</t>
  </si>
  <si>
    <t>Other [Member]</t>
  </si>
  <si>
    <t>Other [Member] | Accruing Loans Acquired at Discount [Member]</t>
  </si>
  <si>
    <t>Loans and Leases and the Allowance for Credit Losses - Additional Information (Detail) - USD ($) $ in Millions</t>
  </si>
  <si>
    <t>12 Months Ended</t>
  </si>
  <si>
    <t>Loans And Leases Receivable [Line Items]</t>
  </si>
  <si>
    <t>Commercial real estate loans held for sale</t>
  </si>
  <si>
    <t>Contractual principal and interest payments</t>
  </si>
  <si>
    <t>Minimum delinquency period for loan level collectability analysis consumer mortgage</t>
  </si>
  <si>
    <t>150 day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40.00%</t>
  </si>
  <si>
    <t>Percentage loans in the process of foreclosure, serviced by other entities, classified as government guaranteed</t>
  </si>
  <si>
    <t>20.00%</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Maximum [Member]</t>
  </si>
  <si>
    <t>Purchased impaired loans as a percentage of total assets</t>
  </si>
  <si>
    <t>1.00%</t>
  </si>
  <si>
    <t>Minimum [Member]</t>
  </si>
  <si>
    <t>Loan delinquent period</t>
  </si>
  <si>
    <t>90 days</t>
  </si>
  <si>
    <t>Loans and Leases and the Allowance for Credit Los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Commercial Real Estate [Member]</t>
  </si>
  <si>
    <t>Residential Real Estate [Member]</t>
  </si>
  <si>
    <t>Consumer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Net (charge-offs) 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Jun. 30, 2018</t>
  </si>
  <si>
    <t>Jun. 30, 2017</t>
  </si>
  <si>
    <t>Dec. 31, 2016</t>
  </si>
  <si>
    <t>Purchased Impaired [Member] | Receivables Acquired with Deteriorated Credit Quality [Member]</t>
  </si>
  <si>
    <t>Allocated [Member]</t>
  </si>
  <si>
    <t>Commercial, Financial, Leasing, etc. [Member] | Allocated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 in Thousands</t>
  </si>
  <si>
    <t>Sep. 30, 2018USD ($)Modification</t>
  </si>
  <si>
    <t>Sep. 30, 2017USD ($)Modification</t>
  </si>
  <si>
    <t>Financing Receivable, Modifications [Line Items]</t>
  </si>
  <si>
    <t>Number of modifications | Modification</t>
  </si>
  <si>
    <t>Pre-modification Recorded Investment</t>
  </si>
  <si>
    <t>Post- modification</t>
  </si>
  <si>
    <t>Principal Deferral [Member]</t>
  </si>
  <si>
    <t>Principal Deferral [Member] | Commercial Real Estate [Member]</t>
  </si>
  <si>
    <t>Interest Rate Reduction [Member]</t>
  </si>
  <si>
    <t>Interest Rate Reduction [Member] | Commercial Real Estate [Member]</t>
  </si>
  <si>
    <t>Other [Member] | Commercial Real Estate [Member]</t>
  </si>
  <si>
    <t>Combination of Concession Types [Member]</t>
  </si>
  <si>
    <t>Combination of Concession Types [Member] | Commercial Real Estate [Member]</t>
  </si>
  <si>
    <t>Commercial, Financial, Leasing, etc. [Member] | Principal Deferral [Member]</t>
  </si>
  <si>
    <t>Commercial, Financial, Leasing, etc. [Member] | Interest Rate Reduction [Member]</t>
  </si>
  <si>
    <t>Commercial, Financial, Leasing, etc. [Member] | Other [Member]</t>
  </si>
  <si>
    <t>Commercial, Financial, Leasing, etc. [Member] | Combination of Concession Types [Member]</t>
  </si>
  <si>
    <t>Residential [Member] | Principal Deferral [Member]</t>
  </si>
  <si>
    <t>Residential [Member] | Combination of Concession Types [Member]</t>
  </si>
  <si>
    <t>Other [Member] | Principal Deferral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Other [Member]</t>
  </si>
  <si>
    <t>Home Equity Lines and Loans [Member] | Combination of Concession Types [Member]</t>
  </si>
  <si>
    <t>Residential Builder and Developer [Member] | Combination of Concession Types [Member]</t>
  </si>
  <si>
    <t>Other Commercial Construction [Member] | Principal Deferral [Member]</t>
  </si>
  <si>
    <t>Automobile [Member] | Principal Deferral [Member]</t>
  </si>
  <si>
    <t>Automobile [Member] | Combination of Concession Types [Member]</t>
  </si>
  <si>
    <t>Borrowings - Additional Information (Detail) - USD ($) $ in Millions</t>
  </si>
  <si>
    <t>Jul. 31, 2018</t>
  </si>
  <si>
    <t>Jan. 31, 2018</t>
  </si>
  <si>
    <t>Debt Instrument [Line Items]</t>
  </si>
  <si>
    <t>Senior notes</t>
  </si>
  <si>
    <t>Debt instrument maturity year</t>
  </si>
  <si>
    <t>Jul. 31,
		2023</t>
  </si>
  <si>
    <t>Junior subordinated debentures</t>
  </si>
  <si>
    <t>Debt Maturity, Start Year</t>
  </si>
  <si>
    <t>Jan. 1,
		2027</t>
  </si>
  <si>
    <t>Debt Maturity, End Year</t>
  </si>
  <si>
    <t>Dec. 31,
		2033</t>
  </si>
  <si>
    <t>Agreements to repurchase securities</t>
  </si>
  <si>
    <t>Collateral posted</t>
  </si>
  <si>
    <t>Bank Note Program [Member]</t>
  </si>
  <si>
    <t>Jan. 31,
		2021</t>
  </si>
  <si>
    <t>Bank Note Program Fixed Interest Rate [Member]</t>
  </si>
  <si>
    <t>Fixed interest rate</t>
  </si>
  <si>
    <t>2.625%</t>
  </si>
  <si>
    <t>Fixed Interest Rate [Member]</t>
  </si>
  <si>
    <t>3.55%</t>
  </si>
  <si>
    <t>London Interbank Offered Rate (LIBOR) [Member] | Bank Note Program Variable Interest Rate [Member]</t>
  </si>
  <si>
    <t>London Interbank Offered Rate (LIBOR) [Member] | Variable Interest Rate [Member]</t>
  </si>
  <si>
    <t>Shareholders' Equity - Additional Information (Detail) - $ / shares</t>
  </si>
  <si>
    <t>Class of Stock [Line Items]</t>
  </si>
  <si>
    <t>Warrant [Member] | Assumed In Acquisition [Member]</t>
  </si>
  <si>
    <t>Exercise price of each class of warrants or rights outstanding</t>
  </si>
  <si>
    <t>Warrant to purchase common stock</t>
  </si>
  <si>
    <t>Warrants, date of expiration</t>
  </si>
  <si>
    <t>Dec. 12,
		2018</t>
  </si>
  <si>
    <t>Shareholders' Equity - Issued and Outstanding Preferred Stock (Detail) - USD ($) $ in Thousands</t>
  </si>
  <si>
    <t>Carrying Value</t>
  </si>
  <si>
    <t>Series A Fixed Rate Cumulative Perpetual Preferred Stock [Member]</t>
  </si>
  <si>
    <t>Preferred stock, Shares Issued</t>
  </si>
  <si>
    <t>Preferred stock, Shares Outstanding</t>
  </si>
  <si>
    <t>Series C Fixed Rate Cumulative Perpetual Preferred Stock [Member]</t>
  </si>
  <si>
    <t>Series E Fixed-to-Floating Rate Non-Cumulative Perpetual Preferred Stock [Member]</t>
  </si>
  <si>
    <t>Series F Fixed-to-Floating Rate Non-Cumulative Perpetual Preferred Stock [Member]</t>
  </si>
  <si>
    <t>Shareholders' Equity - Issued and Outstanding Preferred Stock (Parenthetical) (Detail) - $ / shares</t>
  </si>
  <si>
    <t>Preferred stock dividend rate</t>
  </si>
  <si>
    <t>6.375%</t>
  </si>
  <si>
    <t>Warrants and rights outstanding</t>
  </si>
  <si>
    <t>Dec. 23,
		2018</t>
  </si>
  <si>
    <t>6.45%</t>
  </si>
  <si>
    <t>Date of change in the dividend rate</t>
  </si>
  <si>
    <t>Feb. 14,
		2024</t>
  </si>
  <si>
    <t>London Interbank offered rate plus basis points</t>
  </si>
  <si>
    <t>3.61%</t>
  </si>
  <si>
    <t>Preferred shares redemption date</t>
  </si>
  <si>
    <t>Feb. 15,
		2024</t>
  </si>
  <si>
    <t>Preferred Stock, Redemption Feature, Redemption Term</t>
  </si>
  <si>
    <t>5.125%</t>
  </si>
  <si>
    <t>Oct. 31,
		2026</t>
  </si>
  <si>
    <t>3.52%</t>
  </si>
  <si>
    <t>Nov. 1,
		2026</t>
  </si>
  <si>
    <t>Pension Plans and Other Postretirement Benefits - Net Periodic Defined Benefit Cost for Defined Benefit Plans (Detail) - USD ($) $ in Thousands</t>
  </si>
  <si>
    <t>Pension Plan</t>
  </si>
  <si>
    <t>Defined Benefit Plan Disclosure [Line Items]</t>
  </si>
  <si>
    <t>Service cost</t>
  </si>
  <si>
    <t>Interest cost on projected benefit obligation</t>
  </si>
  <si>
    <t>Expected return on plan assets</t>
  </si>
  <si>
    <t>Amortization of prior service cost (credit)</t>
  </si>
  <si>
    <t>Amortization of net actuarial loss (gain)</t>
  </si>
  <si>
    <t>Net periodic benefit cost</t>
  </si>
  <si>
    <t>Other Postretirement Benefits Plan</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Cumulative effect of change in accounting principles — equity securities, before tax</t>
  </si>
  <si>
    <t>Unrealized holding gains (losses), before tax</t>
  </si>
  <si>
    <t>Foreign currency translation adjustment, before tax</t>
  </si>
  <si>
    <t>Unrealized losses on cash flow hedges, before tax</t>
  </si>
  <si>
    <t>Total other comprehensive income (loss) before reclassifications, before tax</t>
  </si>
  <si>
    <t>Amortization of unrealized holding losses on held-to-maturity ("HTM") securities, before tax</t>
  </si>
  <si>
    <t>(Gains) losses realized in net income, before tax</t>
  </si>
  <si>
    <t>Accretion of net gain (losses) on terminated cash flow hedges, before tax</t>
  </si>
  <si>
    <t>Net yield adjustment from cash flow hedges currently in effect, before tax</t>
  </si>
  <si>
    <t>Amortization of prior service credit, before tax</t>
  </si>
  <si>
    <t>Amortization of actuarial losses, before tax</t>
  </si>
  <si>
    <t>Total other comprehensive income (loss), before tax</t>
  </si>
  <si>
    <t>Ending balance, before tax</t>
  </si>
  <si>
    <t>Beginning balance, tax</t>
  </si>
  <si>
    <t>Cumulative effect of change in accounting principles — equity securities, tax</t>
  </si>
  <si>
    <t>Unrealized holding gains (losses), tax</t>
  </si>
  <si>
    <t>Foreign currency translation adjustment, tax</t>
  </si>
  <si>
    <t>Unrealized losses on cash flow hedges, tax</t>
  </si>
  <si>
    <t>Total other comprehensive income (loss) before reclassifications, tax</t>
  </si>
  <si>
    <t>Amortization of unrealized holding losses on held-to-maturity ('HTM') securities, tax</t>
  </si>
  <si>
    <t>(Gains) losses realized in net income</t>
  </si>
  <si>
    <t>Accretion of net gain (losses) on terminated cash flow hedges, tax</t>
  </si>
  <si>
    <t>Net yield adjustment from cash flow hedges currently in effect, tax</t>
  </si>
  <si>
    <t>Amortization of prior service credit, tax</t>
  </si>
  <si>
    <t>Amortization of actuarial losses, tax</t>
  </si>
  <si>
    <t>Total other comprehensive income (loss), tax</t>
  </si>
  <si>
    <t>Ending balance, tax</t>
  </si>
  <si>
    <t>Beginning balance, net of tax</t>
  </si>
  <si>
    <t>Unrealized holding gains (losses), net of tax</t>
  </si>
  <si>
    <t>Foreign currency translation adjustment, net of tax</t>
  </si>
  <si>
    <t>Unrealized losses on cash flow hedges, net of tax</t>
  </si>
  <si>
    <t>Total other comprehensive income (loss) before reclassifications, net of tax</t>
  </si>
  <si>
    <t>Amortization of unrealized holding losses on held-to-maturity ('HTM') securities, net of tax</t>
  </si>
  <si>
    <t>(Gains) losses realized in net income, net of tax</t>
  </si>
  <si>
    <t>Accretion of net gain on terminated cash flow hedges, net of tax</t>
  </si>
  <si>
    <t>Net yield adjustment from cash flow hedges currently in effect, net of tax</t>
  </si>
  <si>
    <t>Amortization of prior service credit, net of tax</t>
  </si>
  <si>
    <t>Amortization of actuarial losses, net of tax</t>
  </si>
  <si>
    <t>Ending balance, net of tax</t>
  </si>
  <si>
    <t>Investment Securities [Member]</t>
  </si>
  <si>
    <t>Defined Benefit Plans [Member]</t>
  </si>
  <si>
    <t>Investment Securities With OTTI [Member]</t>
  </si>
  <si>
    <t>Investment Securities All Other [Member]</t>
  </si>
  <si>
    <t>Comprehensive Income - Accumulated Other Comprehensive Income (Loss), Net (Detail) - USD ($) $ in Thousands</t>
  </si>
  <si>
    <t>Cumulative effect of change in accounting principle — equity securities</t>
  </si>
  <si>
    <t>Net gain (loss) during period</t>
  </si>
  <si>
    <t>Accumulated Other Adjustment [Member]</t>
  </si>
  <si>
    <t>Derivative Financial Instruments - Additional Information (Detail) - USD ($)</t>
  </si>
  <si>
    <t>Derivative [Line Items]</t>
  </si>
  <si>
    <t>Notional amounts of derivative contracts entered into for trading account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Reduction in the fair value of derivative asset due to contractual settlements</t>
  </si>
  <si>
    <t>Reduction in the fair value of derivative liability due to contractual settlements</t>
  </si>
  <si>
    <t>Interest Rate Swap Agreements [Member]</t>
  </si>
  <si>
    <t>Increase decrease in net interest income due to interest rate swap agreements</t>
  </si>
  <si>
    <t>Interest Rate Contracts [Member]</t>
  </si>
  <si>
    <t>Foreign Currency and Other Option and Futures Contracts [Member]</t>
  </si>
  <si>
    <t>Credit Risk Derivative [Member]</t>
  </si>
  <si>
    <t>Fair value of additional collateral to be posted for derivative financial instruments</t>
  </si>
  <si>
    <t>Derivative Financial Instruments - Information about Interest Rate Swap Agreements (Detail) - USD ($)</t>
  </si>
  <si>
    <t>Notional Amount</t>
  </si>
  <si>
    <t>Average Maturity (in years)</t>
  </si>
  <si>
    <t>1 year 9 months 18 days</t>
  </si>
  <si>
    <t>2 years 6 months</t>
  </si>
  <si>
    <t>Estimated Fair Value Gain</t>
  </si>
  <si>
    <t>Interest Payments On Variable Rate Commercial Real Estate Loans [Member] | Cash Flow Hedges [Member]</t>
  </si>
  <si>
    <t>1 year 4 months 24 days</t>
  </si>
  <si>
    <t>2 years</t>
  </si>
  <si>
    <t>Weighted-Average Rate, Fixed</t>
  </si>
  <si>
    <t>1.52%</t>
  </si>
  <si>
    <t>Weighted-Average Rate, Variable</t>
  </si>
  <si>
    <t>2.11%</t>
  </si>
  <si>
    <t>1.36%</t>
  </si>
  <si>
    <t>Fixed Rate Long-Term Borrowings [Member] | Fair Value Hedges [Member]</t>
  </si>
  <si>
    <t>2 years 8 months 12 days</t>
  </si>
  <si>
    <t>2 years 10 months 25 days</t>
  </si>
  <si>
    <t>2.45%</t>
  </si>
  <si>
    <t>2.27%</t>
  </si>
  <si>
    <t>2.76%</t>
  </si>
  <si>
    <t>2.09%</t>
  </si>
  <si>
    <t>Derivative Financial Instruments - Information about Interest Rate Swap Agreements (Parenthetical) (Detail) - USD ($)</t>
  </si>
  <si>
    <t>Forward-Starting Interest Rate Swap Agreements [Member]</t>
  </si>
  <si>
    <t>Fair Value Hedges [Member]</t>
  </si>
  <si>
    <t>Reduction of estimated fair value losses on hedging instruments</t>
  </si>
  <si>
    <t>Cash Flow Hedges [Member]</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Balance Sheet (Parenthetical) (Detail) - USD ($) $ in Millions</t>
  </si>
  <si>
    <t>Offsetting [Abstract]</t>
  </si>
  <si>
    <t>Reduction in estimated fair value of interest rate contracts in asset position</t>
  </si>
  <si>
    <t>Reduction in estimated fair value of interest rate contracts in liability position</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 | Fair Value Hedges [Member]</t>
  </si>
  <si>
    <t>Derivatives in fair value hedging relationships, Derivatives</t>
  </si>
  <si>
    <t>Derivatives in fair value hedging relationships, Hedged item</t>
  </si>
  <si>
    <t>Foreign Exchange and Other Option and Futures Contracts [Member]</t>
  </si>
  <si>
    <t>Derivative Financial Instruments - Information about Hedged Items Included in Consolidated Balance Sheet (Detail) - Long-term Debt [Member] - Derivatives Designated and Qualifying as Hedging Instruments [Member] - USD ($) $ in Thousands</t>
  </si>
  <si>
    <t>Carrying Amount [Member]</t>
  </si>
  <si>
    <t>Hedged Item</t>
  </si>
  <si>
    <t>Cumulative Amount of Fair Value Hedging Adjustment Increasing (Decreasing) the Carrying Amount [Member]</t>
  </si>
  <si>
    <t>Variable Interest Entities and Asset Securitizations - Additional Information (Detail) - USD ($)</t>
  </si>
  <si>
    <t>Variable Interest Entity Disclosure [Abstract]</t>
  </si>
  <si>
    <t>Loss on securitization of assets</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Equity securities</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 Changes in Level 3 Assets and Liabilities Measured at Estimated Fair Value on Recurring Basis (Detail) - Fair Value Measurements, Recurring [Member] - Significant Unobservable Inputs (Level 3) [Member] - USD ($) $ in Thousands</t>
  </si>
  <si>
    <t>Privately Issued Mortgage-Backed Securities [Member]</t>
  </si>
  <si>
    <t>Fair Value Assets Measured On Recurring Basis Unobservable Input Reconciliation [Line Items]</t>
  </si>
  <si>
    <t>Beginning Balance</t>
  </si>
  <si>
    <t>Total gains (losses) realized/unrealized:</t>
  </si>
  <si>
    <t>Settlements</t>
  </si>
  <si>
    <t>Ending Balance</t>
  </si>
  <si>
    <t>Other Assets and Other Liabilities [Member]</t>
  </si>
  <si>
    <t>Included in earnings</t>
  </si>
  <si>
    <t>Transfers out of Level 3</t>
  </si>
  <si>
    <t>Changes in unrealized gains included in earnings related to assets still held at end of period</t>
  </si>
  <si>
    <t>Fair Value Measurements - Additional Information (Detail) - USD ($) $ in Millions</t>
  </si>
  <si>
    <t>Measurement Input [Extensible List]</t>
  </si>
  <si>
    <t>us-gaap:MeasurementInputComparabilityAdjustmentMember</t>
  </si>
  <si>
    <t>Discount rates for fair value estimations</t>
  </si>
  <si>
    <t>15.00%</t>
  </si>
  <si>
    <t>90.00%</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ortgage-Backed Securities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0.00%</t>
  </si>
  <si>
    <t>Other Assets and Other Liabilities [Member] | Discounted Cash Flows [Member] | Maximum [Member]</t>
  </si>
  <si>
    <t>78.00%</t>
  </si>
  <si>
    <t>Other Assets and Other Liabilities [Member] | Discounted Cash Flows [Member] | Weighted Average [Member]</t>
  </si>
  <si>
    <t>(16.00%)</t>
  </si>
  <si>
    <t>(22.00%)</t>
  </si>
  <si>
    <t>Fair Value Measurements - Carrying Amounts and Estimated Fair Value for Financial Instrument Assets (Liabilities) (Detail) - USD ($) $ in Thousands</t>
  </si>
  <si>
    <t>Financial assets:</t>
  </si>
  <si>
    <t>Loans and leases:</t>
  </si>
  <si>
    <t>Financial liabilities:</t>
  </si>
  <si>
    <t>Cash and cash equivalents</t>
  </si>
  <si>
    <t>Commercial loans and leases</t>
  </si>
  <si>
    <t>Commercial real estate loans</t>
  </si>
  <si>
    <t>Residential real estate loans</t>
  </si>
  <si>
    <t>Consumer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Cumulative Amount of Fair Value Hedging Adjustment Increasing (Decreasing) the Carrying Amount [Member] | Quoted Prices in Active Markets for Identical Assets (Level 1) [Member]</t>
  </si>
  <si>
    <t>Cumulative Amount of Fair Value Hedging Adjustment Increasing (Decreasing) the Carrying Amount [Member] | Significant Observable Inputs (Level 2) [Member]</t>
  </si>
  <si>
    <t>Cumulative Amount of Fair Value Hedging Adjustment Increasing (Decreasing) the Carrying Amount [Member] | Significant Unobservable Inputs (Level 3)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Mar. 31, 2018</t>
  </si>
  <si>
    <t>Loss Contingencies [Line Items]</t>
  </si>
  <si>
    <t>Maximum credit risk for recourse associated with loans sold under Federal National Mortgage Association Delegated Underwriting and Servicing program</t>
  </si>
  <si>
    <t>Increase in litigation reserve</t>
  </si>
  <si>
    <t>Payment of legal settlement expense</t>
  </si>
  <si>
    <t>Range of reasonably possible losses</t>
  </si>
  <si>
    <t>Segment Information - Information about Company's Segments (Detail) - USD ($) $ in Thousands</t>
  </si>
  <si>
    <t>Segment Reporting Information [Line Items]</t>
  </si>
  <si>
    <t>Net Income (Loss)</t>
  </si>
  <si>
    <t>Operating Segments [Member]</t>
  </si>
  <si>
    <t>Total Revenues</t>
  </si>
  <si>
    <t>Business Banking [Member]</t>
  </si>
  <si>
    <t>Business Banking [Member] | Operating Segments [Member]</t>
  </si>
  <si>
    <t>Business Banking [Member] | Intersegment Activity Eliminated in Consolidated Totals [Member]</t>
  </si>
  <si>
    <t>Commercial Banking [Member]</t>
  </si>
  <si>
    <t>Commercial Banking [Member] | Operating Segments [Member]</t>
  </si>
  <si>
    <t>Commercial Banking [Member] | Intersegment Activity Eliminated in Consolidated Totals [Member]</t>
  </si>
  <si>
    <t>Commercial Real Estate [Member] | Operating Segments [Member]</t>
  </si>
  <si>
    <t>Commercial Real Estate [Member] | Intersegment Activity Eliminated in Consolidated Totals [Member]</t>
  </si>
  <si>
    <t>Discretionary Portfolio [Member]</t>
  </si>
  <si>
    <t>Discretionary Portfolio [Member] | Operating Segments [Member]</t>
  </si>
  <si>
    <t>Discretionary Portfolio [Member] | Intersegment Activity Eliminated in Consolidated Totals [Member]</t>
  </si>
  <si>
    <t>Residential Mortgage Banking [Member]</t>
  </si>
  <si>
    <t>Residential Mortgage Banking [Member] | Operating Segments [Member]</t>
  </si>
  <si>
    <t>Residential Mortgage Banking [Member] | Intersegment Activity Eliminated in Consolidated Totals [Member]</t>
  </si>
  <si>
    <t>Retail Banking [Member]</t>
  </si>
  <si>
    <t>Retail Banking [Member] | Operating Segments [Member]</t>
  </si>
  <si>
    <t>Retail Banking [Member] | Intersegment Activity Eliminated in Consolidated Totals [Member]</t>
  </si>
  <si>
    <t>All Other [Member]</t>
  </si>
  <si>
    <t>All Other [Member] | Operating Segments [Member]</t>
  </si>
  <si>
    <t>All Other [Member] | Intersegment Activity Eliminated in Consolidated Totals [Member]</t>
  </si>
  <si>
    <t>Segment Information - Summary of Segment Information (Detail) - USD ($) $ in Millions</t>
  </si>
  <si>
    <t>Average Total Assets</t>
  </si>
  <si>
    <t>Segment Information - Summary of Segment Information (Parenthetical) (Detail) - USD ($)</t>
  </si>
  <si>
    <t>Taxable-equivalent adjustment</t>
  </si>
  <si>
    <t>Relationship with Bayview Lending Group LLC and Bayview Financial Holdings, L.P. - Additional Information (Detail) - USD ($) $ in Thousands</t>
  </si>
  <si>
    <t>Schedule of Equity Method Investments [Line Items]</t>
  </si>
  <si>
    <t>Loan facility carrying amount</t>
  </si>
  <si>
    <t>Bayview Lending Group [Member]</t>
  </si>
  <si>
    <t>Minority interest in Bayview Lending Group LLC</t>
  </si>
  <si>
    <t>Carrying value of minority interest investment in Bayview Lending Group LLC</t>
  </si>
  <si>
    <t>Bayview Lending Group [Member] | Other Revenues From Operations [Member]</t>
  </si>
  <si>
    <t>Income (loss) from equity method investments</t>
  </si>
  <si>
    <t>Bayview Lending Group and Bayview Financial [Member]</t>
  </si>
  <si>
    <t>Outstanding principal balances of mortgage servicing rights</t>
  </si>
  <si>
    <t>Bayview Lending Group and Bayview Financial [Member] | Bank Servicing [Member]</t>
  </si>
  <si>
    <t>Bayview Financial [Member]</t>
  </si>
  <si>
    <t>Outstanding principal balances of residential mortgage loans from Bayview Financial</t>
  </si>
  <si>
    <t>Revenues from sub-servicing</t>
  </si>
  <si>
    <t>Investment securities in held-to-maturity portfolio securitized by Bayview Financial</t>
  </si>
  <si>
    <t>Bayview Financial [Member] | Syndicated Loan Facility [Member]</t>
  </si>
  <si>
    <t>Bayview Financial [Member] | Syndicated Loan Facility [Member] | M&amp;T Bank [Member]</t>
  </si>
  <si>
    <t>Revenue from Contracts with Customers - Additional Information (Detail) - USD ($) $ in Millions</t>
  </si>
  <si>
    <t>Disaggregation Of Revenue [Line Items]</t>
  </si>
  <si>
    <t>Uncollected amounts receivable</t>
  </si>
  <si>
    <t>Accrued interest and other liabilities [Member]</t>
  </si>
  <si>
    <t>Deferred revenue</t>
  </si>
  <si>
    <t>Period of satisfaction of contract with customer</t>
  </si>
  <si>
    <t>1 year</t>
  </si>
  <si>
    <t>Expense recognized on credit card rewards in other costs of operations</t>
  </si>
  <si>
    <t>Revenue from Contracts with Customers - Summary of Sources of M&amp;T's Noninterest Income that are Subject to the Amended Guidance (Detail) - USD ($) $ in Thousands</t>
  </si>
  <si>
    <t>Other revenues from operations:</t>
  </si>
  <si>
    <t>Merchant discount and credit card fees</t>
  </si>
  <si>
    <t>ASU 2014-09 [Member] | Business Banking [Member]</t>
  </si>
  <si>
    <t>ASU 2014-09 [Member] | Commercial Banking [Member]</t>
  </si>
  <si>
    <t>ASU 2014-09 [Member] | Commercial Real Estate [Member]</t>
  </si>
  <si>
    <t>ASU 2014-09 [Member] | Discretionary Portfolio [Member]</t>
  </si>
  <si>
    <t>ASU 2014-09 [Member] | Residential Mortgage Banking [Member]</t>
  </si>
  <si>
    <t>ASU 2014-09 [Member] | Retail Banking [Member]</t>
  </si>
  <si>
    <t>ASU 2014-09 [Member] | All Other [Member]</t>
  </si>
  <si>
    <t>ASU 2014-09 [Member] | Service Charges on Deposit Accounts [Member]</t>
  </si>
  <si>
    <t>ASU 2014-09 [Member] | Service Charges on Deposit Accounts [Member] | Business Banking [Member]</t>
  </si>
  <si>
    <t>ASU 2014-09 [Member] | Service Charges on Deposit Accounts [Member] | Commercial Banking [Member]</t>
  </si>
  <si>
    <t>ASU 2014-09 [Member] | Service Charges on Deposit Accounts [Member] | Commercial Real Estate [Member]</t>
  </si>
  <si>
    <t>ASU 2014-09 [Member] | Service Charges on Deposit Accounts [Member] | Residential Mortgage Banking [Member]</t>
  </si>
  <si>
    <t>ASU 2014-09 [Member] | Service Charges on Deposit Accounts [Member] | Retail Banking [Member]</t>
  </si>
  <si>
    <t>ASU 2014-09 [Member] | Service Charges on Deposit Accounts [Member] | All Other [Member]</t>
  </si>
  <si>
    <t>ASU 2014-09 [Member] | Trust Income [Member]</t>
  </si>
  <si>
    <t>ASU 2014-09 [Member] | Trust Income [Member] | All Other [Member]</t>
  </si>
  <si>
    <t>Recent Accounting Developments - Additional Information (Detail) - USD ($)</t>
  </si>
  <si>
    <t>New Accounting Pronouncements Or Change In Accounting Principle [Line Items]</t>
  </si>
  <si>
    <t>Reclassification from accumulated other comprehensive income to retained earnings</t>
  </si>
  <si>
    <t>ASU 2016-02 [Member]</t>
  </si>
  <si>
    <t>Lessee, operating lease term</t>
  </si>
  <si>
    <t>12 months</t>
  </si>
  <si>
    <t>ASU 2016-02 [Member] | Minimum [Member]</t>
  </si>
  <si>
    <t>Recognizing lease liabilities</t>
  </si>
  <si>
    <t>ASU 2016-02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62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0357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216</v>
      </c>
    </row>
    <row r="4" spans="1:2">
      <c r="A4" s="4" t="s">
        <v>89</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224</v>
      </c>
    </row>
    <row r="4" spans="1:2">
      <c r="A4" s="4" t="s">
        <v>57</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11611</v>
      </c>
      <c r="C3" s="7" t="n">
        <v>1420888</v>
      </c>
    </row>
    <row r="4" spans="1:3">
      <c r="A4" s="4" t="s">
        <v>30</v>
      </c>
      <c r="B4" s="5" t="n">
        <v>6523746</v>
      </c>
      <c r="C4" s="5" t="n">
        <v>5078903</v>
      </c>
    </row>
    <row r="5" spans="1:3">
      <c r="A5" s="4" t="s">
        <v>31</v>
      </c>
      <c r="B5" s="5" t="n">
        <v>125038</v>
      </c>
      <c r="C5" s="5" t="n">
        <v>132909</v>
      </c>
    </row>
    <row r="6" spans="1:3">
      <c r="A6" s="3" t="s">
        <v>32</v>
      </c>
    </row>
    <row r="7" spans="1:3">
      <c r="A7" s="4" t="s">
        <v>33</v>
      </c>
      <c r="B7" s="5" t="n">
        <v>9154515</v>
      </c>
      <c r="C7" s="5" t="n">
        <v>10896284</v>
      </c>
    </row>
    <row r="8" spans="1:3">
      <c r="A8" s="4" t="s">
        <v>34</v>
      </c>
      <c r="B8" s="5" t="n">
        <v>3418719</v>
      </c>
      <c r="C8" s="5" t="n">
        <v>3353213</v>
      </c>
    </row>
    <row r="9" spans="1:3">
      <c r="A9" s="4" t="s">
        <v>35</v>
      </c>
      <c r="B9" s="5" t="n">
        <v>500647</v>
      </c>
      <c r="C9" s="5" t="n">
        <v>415028</v>
      </c>
    </row>
    <row r="10" spans="1:3">
      <c r="A10" s="4" t="s">
        <v>36</v>
      </c>
      <c r="B10" s="5" t="n">
        <v>13073881</v>
      </c>
      <c r="C10" s="5" t="n">
        <v>14664525</v>
      </c>
    </row>
    <row r="11" spans="1:3">
      <c r="A11" s="4" t="s">
        <v>37</v>
      </c>
      <c r="B11" s="5" t="n">
        <v>86942468</v>
      </c>
      <c r="C11" s="5" t="n">
        <v>88242886</v>
      </c>
    </row>
    <row r="12" spans="1:3">
      <c r="A12" s="4" t="s">
        <v>38</v>
      </c>
      <c r="B12" s="5" t="n">
        <v>-261983</v>
      </c>
      <c r="C12" s="5" t="n">
        <v>-253903</v>
      </c>
    </row>
    <row r="13" spans="1:3">
      <c r="A13" s="4" t="s">
        <v>39</v>
      </c>
      <c r="B13" s="5" t="n">
        <v>86680485</v>
      </c>
      <c r="C13" s="5" t="n">
        <v>87988983</v>
      </c>
    </row>
    <row r="14" spans="1:3">
      <c r="A14" s="4" t="s">
        <v>40</v>
      </c>
      <c r="B14" s="5" t="n">
        <v>-1019488</v>
      </c>
      <c r="C14" s="5" t="n">
        <v>-1017198</v>
      </c>
    </row>
    <row r="15" spans="1:3">
      <c r="A15" s="4" t="s">
        <v>41</v>
      </c>
      <c r="B15" s="5" t="n">
        <v>85660997</v>
      </c>
      <c r="C15" s="5" t="n">
        <v>86971785</v>
      </c>
    </row>
    <row r="16" spans="1:3">
      <c r="A16" s="4" t="s">
        <v>42</v>
      </c>
      <c r="B16" s="5" t="n">
        <v>634424</v>
      </c>
      <c r="C16" s="5" t="n">
        <v>646451</v>
      </c>
    </row>
    <row r="17" spans="1:3">
      <c r="A17" s="4" t="s">
        <v>43</v>
      </c>
      <c r="B17" s="5" t="n">
        <v>4593112</v>
      </c>
      <c r="C17" s="5" t="n">
        <v>4593112</v>
      </c>
    </row>
    <row r="18" spans="1:3">
      <c r="A18" s="4" t="s">
        <v>44</v>
      </c>
      <c r="B18" s="5" t="n">
        <v>52426</v>
      </c>
      <c r="C18" s="5" t="n">
        <v>71589</v>
      </c>
    </row>
    <row r="19" spans="1:3">
      <c r="A19" s="4" t="s">
        <v>45</v>
      </c>
      <c r="B19" s="5" t="n">
        <v>4852402</v>
      </c>
      <c r="C19" s="5" t="n">
        <v>5013325</v>
      </c>
    </row>
    <row r="20" spans="1:3">
      <c r="A20" s="4" t="s">
        <v>46</v>
      </c>
      <c r="B20" s="5" t="n">
        <v>116827637</v>
      </c>
      <c r="C20" s="5" t="n">
        <v>118593487</v>
      </c>
    </row>
    <row r="21" spans="1:3">
      <c r="A21" s="3" t="s">
        <v>47</v>
      </c>
    </row>
    <row r="22" spans="1:3">
      <c r="A22" s="4" t="s">
        <v>48</v>
      </c>
      <c r="B22" s="5" t="n">
        <v>31773560</v>
      </c>
      <c r="C22" s="5" t="n">
        <v>33975180</v>
      </c>
    </row>
    <row r="23" spans="1:3">
      <c r="A23" s="4" t="s">
        <v>49</v>
      </c>
      <c r="B23" s="5" t="n">
        <v>51108962</v>
      </c>
      <c r="C23" s="5" t="n">
        <v>51698008</v>
      </c>
    </row>
    <row r="24" spans="1:3">
      <c r="A24" s="4" t="s">
        <v>50</v>
      </c>
      <c r="B24" s="5" t="n">
        <v>5810587</v>
      </c>
      <c r="C24" s="5" t="n">
        <v>6580962</v>
      </c>
    </row>
    <row r="25" spans="1:3">
      <c r="A25" s="4" t="s">
        <v>51</v>
      </c>
      <c r="B25" s="5" t="n">
        <v>447287</v>
      </c>
      <c r="C25" s="5" t="n">
        <v>177996</v>
      </c>
    </row>
    <row r="26" spans="1:3">
      <c r="A26" s="4" t="s">
        <v>52</v>
      </c>
      <c r="B26" s="5" t="n">
        <v>89140396</v>
      </c>
      <c r="C26" s="5" t="n">
        <v>92432146</v>
      </c>
    </row>
    <row r="27" spans="1:3">
      <c r="A27" s="4" t="s">
        <v>53</v>
      </c>
      <c r="B27" s="5" t="n">
        <v>1310110</v>
      </c>
      <c r="C27" s="5" t="n">
        <v>175099</v>
      </c>
    </row>
    <row r="28" spans="1:3">
      <c r="A28" s="4" t="s">
        <v>54</v>
      </c>
      <c r="B28" s="5" t="n">
        <v>1800778</v>
      </c>
      <c r="C28" s="5" t="n">
        <v>1593993</v>
      </c>
    </row>
    <row r="29" spans="1:3">
      <c r="A29" s="4" t="s">
        <v>55</v>
      </c>
      <c r="B29" s="5" t="n">
        <v>9140268</v>
      </c>
      <c r="C29" s="5" t="n">
        <v>8141430</v>
      </c>
    </row>
    <row r="30" spans="1:3">
      <c r="A30" s="4" t="s">
        <v>56</v>
      </c>
      <c r="B30" s="5" t="n">
        <v>101391552</v>
      </c>
      <c r="C30" s="5" t="n">
        <v>102342668</v>
      </c>
    </row>
    <row r="31" spans="1:3">
      <c r="A31" s="3" t="s">
        <v>57</v>
      </c>
    </row>
    <row r="32" spans="1:3">
      <c r="A32" s="4" t="s">
        <v>58</v>
      </c>
      <c r="B32" s="5" t="n">
        <v>1231500</v>
      </c>
      <c r="C32" s="5" t="n">
        <v>1231500</v>
      </c>
    </row>
    <row r="33" spans="1:3">
      <c r="A33" s="4" t="s">
        <v>59</v>
      </c>
      <c r="B33" s="5" t="n">
        <v>79883</v>
      </c>
      <c r="C33" s="5" t="n">
        <v>79909</v>
      </c>
    </row>
    <row r="34" spans="1:3">
      <c r="A34" s="4" t="s">
        <v>60</v>
      </c>
      <c r="B34" s="5" t="n">
        <v>1716</v>
      </c>
      <c r="C34" s="5" t="n">
        <v>1847</v>
      </c>
    </row>
    <row r="35" spans="1:3">
      <c r="A35" s="4" t="s">
        <v>61</v>
      </c>
      <c r="B35" s="5" t="n">
        <v>6585447</v>
      </c>
      <c r="C35" s="5" t="n">
        <v>6590855</v>
      </c>
    </row>
    <row r="36" spans="1:3">
      <c r="A36" s="4" t="s">
        <v>62</v>
      </c>
      <c r="B36" s="5" t="n">
        <v>11128343</v>
      </c>
      <c r="C36" s="5" t="n">
        <v>10164804</v>
      </c>
    </row>
    <row r="37" spans="1:3">
      <c r="A37" s="4" t="s">
        <v>63</v>
      </c>
      <c r="B37" s="5" t="n">
        <v>-542399</v>
      </c>
      <c r="C37" s="5" t="n">
        <v>-363814</v>
      </c>
    </row>
    <row r="38" spans="1:3">
      <c r="A38" s="4" t="s">
        <v>64</v>
      </c>
      <c r="B38" s="5" t="n">
        <v>-3048405</v>
      </c>
      <c r="C38" s="5" t="n">
        <v>-1454282</v>
      </c>
    </row>
    <row r="39" spans="1:3">
      <c r="A39" s="4" t="s">
        <v>65</v>
      </c>
      <c r="B39" s="5" t="n">
        <v>15436085</v>
      </c>
      <c r="C39" s="5" t="n">
        <v>16250819</v>
      </c>
    </row>
    <row r="40" spans="1:3">
      <c r="A40" s="4" t="s">
        <v>66</v>
      </c>
      <c r="B40" s="7" t="n">
        <v>116827637</v>
      </c>
      <c r="C40" s="7" t="n">
        <v>118593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4" t="s">
        <v>68</v>
      </c>
      <c r="B2" s="7" t="n">
        <v>477609</v>
      </c>
      <c r="C2" s="7" t="n">
        <v>487151</v>
      </c>
    </row>
    <row r="3" spans="1:3">
      <c r="A3" s="4" t="s">
        <v>69</v>
      </c>
      <c r="B3" s="5" t="n">
        <v>9449975</v>
      </c>
      <c r="C3" s="5" t="n">
        <v>10938796</v>
      </c>
    </row>
    <row r="4" spans="1:3">
      <c r="A4" s="4" t="s">
        <v>70</v>
      </c>
      <c r="B4" s="5" t="n">
        <v>3313270</v>
      </c>
      <c r="C4" s="5" t="n">
        <v>3341762</v>
      </c>
    </row>
    <row r="5" spans="1:3">
      <c r="A5" s="4" t="s">
        <v>71</v>
      </c>
      <c r="B5" s="7" t="n">
        <v>488389</v>
      </c>
      <c r="C5" s="7" t="n">
        <v>415028</v>
      </c>
    </row>
    <row r="6" spans="1:3">
      <c r="A6" s="4" t="s">
        <v>72</v>
      </c>
      <c r="B6" s="7" t="n">
        <v>1</v>
      </c>
      <c r="C6" s="7" t="n">
        <v>1</v>
      </c>
    </row>
    <row r="7" spans="1:3">
      <c r="A7" s="4" t="s">
        <v>73</v>
      </c>
      <c r="B7" s="5" t="n">
        <v>1000000</v>
      </c>
      <c r="C7" s="5" t="n">
        <v>1000000</v>
      </c>
    </row>
    <row r="8" spans="1:3">
      <c r="A8" s="4" t="s">
        <v>74</v>
      </c>
      <c r="B8" s="8" t="n">
        <v>0.5</v>
      </c>
      <c r="C8" s="8" t="n">
        <v>0.5</v>
      </c>
    </row>
    <row r="9" spans="1:3">
      <c r="A9" s="4" t="s">
        <v>75</v>
      </c>
      <c r="B9" s="5" t="n">
        <v>250000000</v>
      </c>
      <c r="C9" s="5" t="n">
        <v>250000000</v>
      </c>
    </row>
    <row r="10" spans="1:3">
      <c r="A10" s="4" t="s">
        <v>76</v>
      </c>
      <c r="B10" s="5" t="n">
        <v>159765948</v>
      </c>
      <c r="C10" s="5" t="n">
        <v>159817518</v>
      </c>
    </row>
    <row r="11" spans="1:3">
      <c r="A11" s="4" t="s">
        <v>77</v>
      </c>
      <c r="B11" s="5" t="n">
        <v>24595</v>
      </c>
      <c r="C11" s="5" t="n">
        <v>27138</v>
      </c>
    </row>
    <row r="12" spans="1:3">
      <c r="A12" s="4" t="s">
        <v>78</v>
      </c>
      <c r="B12" s="5" t="n">
        <v>18312024</v>
      </c>
      <c r="C12" s="5" t="n">
        <v>9733115</v>
      </c>
    </row>
    <row r="13" spans="1:3">
      <c r="A13" s="4" t="s">
        <v>79</v>
      </c>
    </row>
    <row r="14" spans="1:3">
      <c r="A14" s="4" t="s">
        <v>80</v>
      </c>
      <c r="B14" s="5" t="n">
        <v>731500</v>
      </c>
      <c r="C14" s="5" t="n">
        <v>731500</v>
      </c>
    </row>
    <row r="15" spans="1:3">
      <c r="A15" s="4" t="s">
        <v>81</v>
      </c>
      <c r="B15" s="5" t="n">
        <v>731500</v>
      </c>
      <c r="C15" s="5" t="n">
        <v>731500</v>
      </c>
    </row>
    <row r="16" spans="1:3">
      <c r="A16" s="4" t="s">
        <v>82</v>
      </c>
      <c r="B16" s="7" t="n">
        <v>1000</v>
      </c>
      <c r="C16" s="7" t="n">
        <v>1000</v>
      </c>
    </row>
    <row r="17" spans="1:3">
      <c r="A17" s="4" t="s">
        <v>83</v>
      </c>
    </row>
    <row r="18" spans="1:3">
      <c r="A18" s="4" t="s">
        <v>80</v>
      </c>
      <c r="B18" s="5" t="n">
        <v>50000</v>
      </c>
      <c r="C18" s="5" t="n">
        <v>50000</v>
      </c>
    </row>
    <row r="19" spans="1:3">
      <c r="A19" s="4" t="s">
        <v>81</v>
      </c>
      <c r="B19" s="5" t="n">
        <v>50000</v>
      </c>
      <c r="C19" s="5" t="n">
        <v>50000</v>
      </c>
    </row>
    <row r="20" spans="1:3">
      <c r="A20" s="4" t="s">
        <v>82</v>
      </c>
      <c r="B20" s="7" t="n">
        <v>10000</v>
      </c>
      <c r="C20" s="7"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4</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47</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30</v>
      </c>
      <c r="B1" s="2" t="s">
        <v>85</v>
      </c>
      <c r="D1" s="2" t="s">
        <v>1</v>
      </c>
    </row>
    <row r="2" spans="1:5">
      <c r="B2" s="2" t="s">
        <v>331</v>
      </c>
      <c r="C2" s="2" t="s">
        <v>332</v>
      </c>
      <c r="D2" s="2" t="s">
        <v>331</v>
      </c>
      <c r="E2" s="2" t="s">
        <v>332</v>
      </c>
    </row>
    <row r="3" spans="1:5">
      <c r="A3" s="3" t="s">
        <v>333</v>
      </c>
    </row>
    <row r="4" spans="1:5">
      <c r="A4" s="4" t="s">
        <v>103</v>
      </c>
      <c r="B4" s="7" t="n">
        <v>-3415000</v>
      </c>
      <c r="D4" s="7" t="n">
        <v>-10520000</v>
      </c>
      <c r="E4" s="7" t="n">
        <v>-17000</v>
      </c>
    </row>
    <row r="5" spans="1:5">
      <c r="A5" s="4" t="s">
        <v>334</v>
      </c>
      <c r="B5" s="7" t="n">
        <v>0</v>
      </c>
      <c r="C5" s="7" t="n">
        <v>0</v>
      </c>
      <c r="D5" s="7" t="n">
        <v>0</v>
      </c>
      <c r="E5" s="7" t="n">
        <v>0</v>
      </c>
    </row>
    <row r="6" spans="1:5">
      <c r="A6" s="4" t="s">
        <v>335</v>
      </c>
      <c r="B6" s="5" t="n">
        <v>1503</v>
      </c>
      <c r="D6" s="5" t="n">
        <v>1503</v>
      </c>
    </row>
    <row r="7" spans="1:5">
      <c r="A7" s="4" t="s">
        <v>336</v>
      </c>
      <c r="D7" s="7" t="n">
        <v>-425000000</v>
      </c>
    </row>
    <row r="8" spans="1:5">
      <c r="A8" s="4" t="s">
        <v>337</v>
      </c>
      <c r="B8" s="7" t="n">
        <v>411000000</v>
      </c>
      <c r="D8" s="5" t="n">
        <v>411000000</v>
      </c>
    </row>
    <row r="9" spans="1:5">
      <c r="A9" s="4" t="s">
        <v>338</v>
      </c>
    </row>
    <row r="10" spans="1:5">
      <c r="A10" s="3" t="s">
        <v>333</v>
      </c>
    </row>
    <row r="11" spans="1:5">
      <c r="A11" s="4" t="s">
        <v>339</v>
      </c>
      <c r="B11" s="7" t="n">
        <v>17000000</v>
      </c>
      <c r="D11" s="7" t="n">
        <v>17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9449975</v>
      </c>
      <c r="C3" s="7" t="n">
        <v>10938796</v>
      </c>
    </row>
    <row r="4" spans="1:3">
      <c r="A4" s="4" t="s">
        <v>343</v>
      </c>
      <c r="B4" s="5" t="n">
        <v>11538</v>
      </c>
      <c r="C4" s="5" t="n">
        <v>85154</v>
      </c>
    </row>
    <row r="5" spans="1:3">
      <c r="A5" s="4" t="s">
        <v>344</v>
      </c>
      <c r="B5" s="5" t="n">
        <v>306998</v>
      </c>
      <c r="C5" s="5" t="n">
        <v>127666</v>
      </c>
    </row>
    <row r="6" spans="1:3">
      <c r="A6" s="4" t="s">
        <v>345</v>
      </c>
      <c r="B6" s="5" t="n">
        <v>9154515</v>
      </c>
      <c r="C6" s="5" t="n">
        <v>10896284</v>
      </c>
    </row>
    <row r="7" spans="1:3">
      <c r="A7" s="4" t="s">
        <v>346</v>
      </c>
      <c r="B7" s="5" t="n">
        <v>3418719</v>
      </c>
      <c r="C7" s="5" t="n">
        <v>3353213</v>
      </c>
    </row>
    <row r="8" spans="1:3">
      <c r="A8" s="4" t="s">
        <v>347</v>
      </c>
      <c r="B8" s="5" t="n">
        <v>12969</v>
      </c>
      <c r="C8" s="5" t="n">
        <v>29919</v>
      </c>
    </row>
    <row r="9" spans="1:3">
      <c r="A9" s="4" t="s">
        <v>348</v>
      </c>
      <c r="B9" s="5" t="n">
        <v>118418</v>
      </c>
      <c r="C9" s="5" t="n">
        <v>41370</v>
      </c>
    </row>
    <row r="10" spans="1:3">
      <c r="A10" s="4" t="s">
        <v>349</v>
      </c>
      <c r="B10" s="5" t="n">
        <v>3313270</v>
      </c>
      <c r="C10" s="5" t="n">
        <v>3341762</v>
      </c>
    </row>
    <row r="11" spans="1:3">
      <c r="A11" s="4" t="s">
        <v>350</v>
      </c>
      <c r="B11" s="5" t="n">
        <v>488389</v>
      </c>
      <c r="C11" s="5" t="n">
        <v>415028</v>
      </c>
    </row>
    <row r="12" spans="1:3">
      <c r="A12" s="4" t="s">
        <v>351</v>
      </c>
      <c r="B12" s="5" t="n">
        <v>13253</v>
      </c>
    </row>
    <row r="13" spans="1:3">
      <c r="A13" s="4" t="s">
        <v>352</v>
      </c>
      <c r="B13" s="5" t="n">
        <v>995</v>
      </c>
    </row>
    <row r="14" spans="1:3">
      <c r="A14" s="4" t="s">
        <v>353</v>
      </c>
      <c r="B14" s="5" t="n">
        <v>500647</v>
      </c>
      <c r="C14" s="5" t="n">
        <v>415028</v>
      </c>
    </row>
    <row r="15" spans="1:3">
      <c r="A15" s="4" t="s">
        <v>354</v>
      </c>
      <c r="B15" s="5" t="n">
        <v>410518</v>
      </c>
      <c r="C15" s="5" t="n">
        <v>415028</v>
      </c>
    </row>
    <row r="16" spans="1:3">
      <c r="A16" s="4" t="s">
        <v>355</v>
      </c>
      <c r="B16" s="5" t="n">
        <v>410518</v>
      </c>
      <c r="C16" s="5" t="n">
        <v>415028</v>
      </c>
    </row>
    <row r="17" spans="1:3">
      <c r="A17" s="4" t="s">
        <v>356</v>
      </c>
      <c r="B17" s="5" t="n">
        <v>12868694</v>
      </c>
    </row>
    <row r="18" spans="1:3">
      <c r="A18" s="4" t="s">
        <v>357</v>
      </c>
      <c r="B18" s="5" t="n">
        <v>24507</v>
      </c>
    </row>
    <row r="19" spans="1:3">
      <c r="A19" s="4" t="s">
        <v>358</v>
      </c>
      <c r="B19" s="5" t="n">
        <v>425416</v>
      </c>
    </row>
    <row r="20" spans="1:3">
      <c r="A20" s="4" t="s">
        <v>359</v>
      </c>
      <c r="B20" s="5" t="n">
        <v>12467785</v>
      </c>
    </row>
    <row r="21" spans="1:3">
      <c r="A21" s="4" t="s">
        <v>360</v>
      </c>
      <c r="B21" s="5" t="n">
        <v>77871</v>
      </c>
    </row>
    <row r="22" spans="1:3">
      <c r="A22" s="4" t="s">
        <v>361</v>
      </c>
      <c r="B22" s="5" t="n">
        <v>13253</v>
      </c>
    </row>
    <row r="23" spans="1:3">
      <c r="A23" s="4" t="s">
        <v>362</v>
      </c>
      <c r="B23" s="5" t="n">
        <v>995</v>
      </c>
    </row>
    <row r="24" spans="1:3">
      <c r="A24" s="4" t="s">
        <v>363</v>
      </c>
      <c r="B24" s="5" t="n">
        <v>90129</v>
      </c>
    </row>
    <row r="25" spans="1:3">
      <c r="A25" s="4" t="s">
        <v>364</v>
      </c>
      <c r="C25" s="5" t="n">
        <v>14707037</v>
      </c>
    </row>
    <row r="26" spans="1:3">
      <c r="A26" s="4" t="s">
        <v>365</v>
      </c>
      <c r="C26" s="5" t="n">
        <v>115073</v>
      </c>
    </row>
    <row r="27" spans="1:3">
      <c r="A27" s="4" t="s">
        <v>366</v>
      </c>
      <c r="C27" s="5" t="n">
        <v>169036</v>
      </c>
    </row>
    <row r="28" spans="1:3">
      <c r="A28" s="4" t="s">
        <v>367</v>
      </c>
      <c r="C28" s="5" t="n">
        <v>14653074</v>
      </c>
    </row>
    <row r="29" spans="1:3">
      <c r="A29" s="4" t="s">
        <v>368</v>
      </c>
    </row>
    <row r="30" spans="1:3">
      <c r="A30" s="3" t="s">
        <v>341</v>
      </c>
    </row>
    <row r="31" spans="1:3">
      <c r="A31" s="4" t="s">
        <v>342</v>
      </c>
      <c r="B31" s="5" t="n">
        <v>1623860</v>
      </c>
      <c r="C31" s="5" t="n">
        <v>1965665</v>
      </c>
    </row>
    <row r="32" spans="1:3">
      <c r="A32" s="4" t="s">
        <v>343</v>
      </c>
      <c r="B32" s="5" t="n">
        <v>8</v>
      </c>
    </row>
    <row r="33" spans="1:3">
      <c r="A33" s="4" t="s">
        <v>344</v>
      </c>
      <c r="B33" s="5" t="n">
        <v>15196</v>
      </c>
      <c r="C33" s="5" t="n">
        <v>18178</v>
      </c>
    </row>
    <row r="34" spans="1:3">
      <c r="A34" s="4" t="s">
        <v>345</v>
      </c>
      <c r="B34" s="5" t="n">
        <v>1608672</v>
      </c>
      <c r="C34" s="5" t="n">
        <v>1947487</v>
      </c>
    </row>
    <row r="35" spans="1:3">
      <c r="A35" s="4" t="s">
        <v>346</v>
      </c>
      <c r="B35" s="5" t="n">
        <v>445199</v>
      </c>
    </row>
    <row r="36" spans="1:3">
      <c r="A36" s="4" t="s">
        <v>348</v>
      </c>
      <c r="B36" s="5" t="n">
        <v>412</v>
      </c>
    </row>
    <row r="37" spans="1:3">
      <c r="A37" s="4" t="s">
        <v>349</v>
      </c>
      <c r="B37" s="5" t="n">
        <v>444787</v>
      </c>
    </row>
    <row r="38" spans="1:3">
      <c r="A38" s="4" t="s">
        <v>369</v>
      </c>
    </row>
    <row r="39" spans="1:3">
      <c r="A39" s="3" t="s">
        <v>341</v>
      </c>
    </row>
    <row r="40" spans="1:3">
      <c r="A40" s="4" t="s">
        <v>342</v>
      </c>
      <c r="B40" s="5" t="n">
        <v>1792</v>
      </c>
      <c r="C40" s="5" t="n">
        <v>2555</v>
      </c>
    </row>
    <row r="41" spans="1:3">
      <c r="A41" s="4" t="s">
        <v>343</v>
      </c>
      <c r="B41" s="5" t="n">
        <v>9</v>
      </c>
      <c r="C41" s="5" t="n">
        <v>36</v>
      </c>
    </row>
    <row r="42" spans="1:3">
      <c r="A42" s="4" t="s">
        <v>344</v>
      </c>
      <c r="B42" s="5" t="n">
        <v>5</v>
      </c>
      <c r="C42" s="5" t="n">
        <v>2</v>
      </c>
    </row>
    <row r="43" spans="1:3">
      <c r="A43" s="4" t="s">
        <v>345</v>
      </c>
      <c r="B43" s="5" t="n">
        <v>1796</v>
      </c>
      <c r="C43" s="5" t="n">
        <v>2589</v>
      </c>
    </row>
    <row r="44" spans="1:3">
      <c r="A44" s="4" t="s">
        <v>346</v>
      </c>
      <c r="B44" s="5" t="n">
        <v>8752</v>
      </c>
      <c r="C44" s="5" t="n">
        <v>24562</v>
      </c>
    </row>
    <row r="45" spans="1:3">
      <c r="A45" s="4" t="s">
        <v>347</v>
      </c>
      <c r="B45" s="5" t="n">
        <v>32</v>
      </c>
      <c r="C45" s="5" t="n">
        <v>109</v>
      </c>
    </row>
    <row r="46" spans="1:3">
      <c r="A46" s="4" t="s">
        <v>348</v>
      </c>
      <c r="B46" s="5" t="n">
        <v>18</v>
      </c>
      <c r="C46" s="5" t="n">
        <v>49</v>
      </c>
    </row>
    <row r="47" spans="1:3">
      <c r="A47" s="4" t="s">
        <v>349</v>
      </c>
      <c r="B47" s="5" t="n">
        <v>8766</v>
      </c>
      <c r="C47" s="5" t="n">
        <v>24622</v>
      </c>
    </row>
    <row r="48" spans="1:3">
      <c r="A48" s="4" t="s">
        <v>370</v>
      </c>
    </row>
    <row r="49" spans="1:3">
      <c r="A49" s="3" t="s">
        <v>341</v>
      </c>
    </row>
    <row r="50" spans="1:3">
      <c r="A50" s="4" t="s">
        <v>342</v>
      </c>
      <c r="B50" s="5" t="n">
        <v>7686746</v>
      </c>
      <c r="C50" s="5" t="n">
        <v>8755482</v>
      </c>
    </row>
    <row r="51" spans="1:3">
      <c r="A51" s="4" t="s">
        <v>343</v>
      </c>
      <c r="B51" s="5" t="n">
        <v>9610</v>
      </c>
      <c r="C51" s="5" t="n">
        <v>59497</v>
      </c>
    </row>
    <row r="52" spans="1:3">
      <c r="A52" s="4" t="s">
        <v>344</v>
      </c>
      <c r="B52" s="5" t="n">
        <v>283660</v>
      </c>
      <c r="C52" s="5" t="n">
        <v>98587</v>
      </c>
    </row>
    <row r="53" spans="1:3">
      <c r="A53" s="4" t="s">
        <v>345</v>
      </c>
      <c r="B53" s="5" t="n">
        <v>7412696</v>
      </c>
      <c r="C53" s="5" t="n">
        <v>8716392</v>
      </c>
    </row>
    <row r="54" spans="1:3">
      <c r="A54" s="4" t="s">
        <v>346</v>
      </c>
      <c r="B54" s="5" t="n">
        <v>2842807</v>
      </c>
      <c r="C54" s="5" t="n">
        <v>3187953</v>
      </c>
    </row>
    <row r="55" spans="1:3">
      <c r="A55" s="4" t="s">
        <v>347</v>
      </c>
      <c r="B55" s="5" t="n">
        <v>1912</v>
      </c>
      <c r="C55" s="5" t="n">
        <v>27236</v>
      </c>
    </row>
    <row r="56" spans="1:3">
      <c r="A56" s="4" t="s">
        <v>348</v>
      </c>
      <c r="B56" s="5" t="n">
        <v>94241</v>
      </c>
      <c r="C56" s="5" t="n">
        <v>13746</v>
      </c>
    </row>
    <row r="57" spans="1:3">
      <c r="A57" s="4" t="s">
        <v>349</v>
      </c>
      <c r="B57" s="5" t="n">
        <v>2750478</v>
      </c>
      <c r="C57" s="5" t="n">
        <v>3201443</v>
      </c>
    </row>
    <row r="58" spans="1:3">
      <c r="A58" s="4" t="s">
        <v>371</v>
      </c>
    </row>
    <row r="59" spans="1:3">
      <c r="A59" s="3" t="s">
        <v>341</v>
      </c>
    </row>
    <row r="60" spans="1:3">
      <c r="A60" s="4" t="s">
        <v>342</v>
      </c>
      <c r="B60" s="5" t="n">
        <v>25</v>
      </c>
      <c r="C60" s="5" t="n">
        <v>28</v>
      </c>
    </row>
    <row r="61" spans="1:3">
      <c r="A61" s="4" t="s">
        <v>344</v>
      </c>
      <c r="B61" s="5" t="n">
        <v>2</v>
      </c>
    </row>
    <row r="62" spans="1:3">
      <c r="A62" s="4" t="s">
        <v>345</v>
      </c>
      <c r="B62" s="5" t="n">
        <v>23</v>
      </c>
      <c r="C62" s="5" t="n">
        <v>28</v>
      </c>
    </row>
    <row r="63" spans="1:3">
      <c r="A63" s="4" t="s">
        <v>346</v>
      </c>
      <c r="B63" s="5" t="n">
        <v>117996</v>
      </c>
      <c r="C63" s="5" t="n">
        <v>135688</v>
      </c>
    </row>
    <row r="64" spans="1:3">
      <c r="A64" s="4" t="s">
        <v>347</v>
      </c>
      <c r="B64" s="5" t="n">
        <v>11025</v>
      </c>
      <c r="C64" s="5" t="n">
        <v>2574</v>
      </c>
    </row>
    <row r="65" spans="1:3">
      <c r="A65" s="4" t="s">
        <v>348</v>
      </c>
      <c r="B65" s="5" t="n">
        <v>23747</v>
      </c>
      <c r="C65" s="5" t="n">
        <v>27575</v>
      </c>
    </row>
    <row r="66" spans="1:3">
      <c r="A66" s="4" t="s">
        <v>349</v>
      </c>
      <c r="B66" s="5" t="n">
        <v>105274</v>
      </c>
      <c r="C66" s="5" t="n">
        <v>110687</v>
      </c>
    </row>
    <row r="67" spans="1:3">
      <c r="A67" s="4" t="s">
        <v>372</v>
      </c>
    </row>
    <row r="68" spans="1:3">
      <c r="A68" s="3" t="s">
        <v>341</v>
      </c>
    </row>
    <row r="69" spans="1:3">
      <c r="A69" s="4" t="s">
        <v>342</v>
      </c>
      <c r="B69" s="5" t="n">
        <v>137552</v>
      </c>
      <c r="C69" s="5" t="n">
        <v>136905</v>
      </c>
    </row>
    <row r="70" spans="1:3">
      <c r="A70" s="4" t="s">
        <v>343</v>
      </c>
      <c r="B70" s="5" t="n">
        <v>1911</v>
      </c>
      <c r="C70" s="5" t="n">
        <v>2402</v>
      </c>
    </row>
    <row r="71" spans="1:3">
      <c r="A71" s="4" t="s">
        <v>344</v>
      </c>
      <c r="B71" s="5" t="n">
        <v>8135</v>
      </c>
      <c r="C71" s="5" t="n">
        <v>10475</v>
      </c>
    </row>
    <row r="72" spans="1:3">
      <c r="A72" s="4" t="s">
        <v>345</v>
      </c>
      <c r="B72" s="5" t="n">
        <v>131328</v>
      </c>
      <c r="C72" s="5" t="n">
        <v>128832</v>
      </c>
    </row>
    <row r="73" spans="1:3">
      <c r="A73" s="4" t="s">
        <v>346</v>
      </c>
      <c r="B73" s="5" t="n">
        <v>3965</v>
      </c>
      <c r="C73" s="5" t="n">
        <v>5010</v>
      </c>
    </row>
    <row r="74" spans="1:3">
      <c r="A74" s="4" t="s">
        <v>349</v>
      </c>
      <c r="B74" s="7" t="n">
        <v>3965</v>
      </c>
      <c r="C74" s="5" t="n">
        <v>5010</v>
      </c>
    </row>
    <row r="75" spans="1:3">
      <c r="A75" s="4" t="s">
        <v>373</v>
      </c>
    </row>
    <row r="76" spans="1:3">
      <c r="A76" s="3" t="s">
        <v>341</v>
      </c>
    </row>
    <row r="77" spans="1:3">
      <c r="A77" s="4" t="s">
        <v>342</v>
      </c>
      <c r="C77" s="5" t="n">
        <v>78161</v>
      </c>
    </row>
    <row r="78" spans="1:3">
      <c r="A78" s="4" t="s">
        <v>343</v>
      </c>
      <c r="C78" s="5" t="n">
        <v>23219</v>
      </c>
    </row>
    <row r="79" spans="1:3">
      <c r="A79" s="4" t="s">
        <v>344</v>
      </c>
      <c r="C79" s="5" t="n">
        <v>424</v>
      </c>
    </row>
    <row r="80" spans="1:3">
      <c r="A80" s="4" t="s">
        <v>345</v>
      </c>
      <c r="C80" s="7" t="n">
        <v>100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7" t="n">
        <v>1269955</v>
      </c>
    </row>
    <row r="4" spans="1:3">
      <c r="A4" s="4" t="s">
        <v>377</v>
      </c>
      <c r="B4" s="5" t="n">
        <v>361249</v>
      </c>
    </row>
    <row r="5" spans="1:3">
      <c r="A5" s="4" t="s">
        <v>378</v>
      </c>
      <c r="B5" s="5" t="n">
        <v>101971</v>
      </c>
    </row>
    <row r="6" spans="1:3">
      <c r="A6" s="4" t="s">
        <v>379</v>
      </c>
      <c r="B6" s="5" t="n">
        <v>30029</v>
      </c>
    </row>
    <row r="7" spans="1:3">
      <c r="A7" s="4" t="s">
        <v>380</v>
      </c>
      <c r="B7" s="5" t="n">
        <v>1763204</v>
      </c>
    </row>
    <row r="8" spans="1:3">
      <c r="A8" s="4" t="s">
        <v>381</v>
      </c>
      <c r="B8" s="5" t="n">
        <v>7686771</v>
      </c>
    </row>
    <row r="9" spans="1:3">
      <c r="A9" s="4" t="s">
        <v>342</v>
      </c>
      <c r="B9" s="5" t="n">
        <v>9449975</v>
      </c>
      <c r="C9" s="7" t="n">
        <v>10938796</v>
      </c>
    </row>
    <row r="10" spans="1:3">
      <c r="A10" s="3" t="s">
        <v>382</v>
      </c>
    </row>
    <row r="11" spans="1:3">
      <c r="A11" s="4" t="s">
        <v>376</v>
      </c>
      <c r="B11" s="5" t="n">
        <v>448774</v>
      </c>
    </row>
    <row r="12" spans="1:3">
      <c r="A12" s="4" t="s">
        <v>377</v>
      </c>
      <c r="B12" s="5" t="n">
        <v>5177</v>
      </c>
    </row>
    <row r="13" spans="1:3">
      <c r="A13" s="4" t="s">
        <v>379</v>
      </c>
      <c r="B13" s="5" t="n">
        <v>3965</v>
      </c>
    </row>
    <row r="14" spans="1:3">
      <c r="A14" s="4" t="s">
        <v>383</v>
      </c>
      <c r="B14" s="5" t="n">
        <v>457916</v>
      </c>
    </row>
    <row r="15" spans="1:3">
      <c r="A15" s="4" t="s">
        <v>384</v>
      </c>
      <c r="B15" s="5" t="n">
        <v>2960803</v>
      </c>
    </row>
    <row r="16" spans="1:3">
      <c r="A16" s="4" t="s">
        <v>346</v>
      </c>
      <c r="B16" s="5" t="n">
        <v>3418719</v>
      </c>
      <c r="C16" s="5" t="n">
        <v>3353213</v>
      </c>
    </row>
    <row r="17" spans="1:3">
      <c r="A17" s="3" t="s">
        <v>375</v>
      </c>
    </row>
    <row r="18" spans="1:3">
      <c r="A18" s="4" t="s">
        <v>376</v>
      </c>
      <c r="B18" s="5" t="n">
        <v>1261175</v>
      </c>
    </row>
    <row r="19" spans="1:3">
      <c r="A19" s="4" t="s">
        <v>377</v>
      </c>
      <c r="B19" s="5" t="n">
        <v>354788</v>
      </c>
    </row>
    <row r="20" spans="1:3">
      <c r="A20" s="4" t="s">
        <v>378</v>
      </c>
      <c r="B20" s="5" t="n">
        <v>101055</v>
      </c>
    </row>
    <row r="21" spans="1:3">
      <c r="A21" s="4" t="s">
        <v>379</v>
      </c>
      <c r="B21" s="5" t="n">
        <v>24778</v>
      </c>
    </row>
    <row r="22" spans="1:3">
      <c r="A22" s="4" t="s">
        <v>385</v>
      </c>
      <c r="B22" s="5" t="n">
        <v>1741796</v>
      </c>
    </row>
    <row r="23" spans="1:3">
      <c r="A23" s="4" t="s">
        <v>381</v>
      </c>
      <c r="B23" s="5" t="n">
        <v>7412719</v>
      </c>
    </row>
    <row r="24" spans="1:3">
      <c r="A24" s="4" t="s">
        <v>185</v>
      </c>
      <c r="B24" s="5" t="n">
        <v>9154515</v>
      </c>
      <c r="C24" s="5" t="n">
        <v>10896284</v>
      </c>
    </row>
    <row r="25" spans="1:3">
      <c r="A25" s="3" t="s">
        <v>382</v>
      </c>
    </row>
    <row r="26" spans="1:3">
      <c r="A26" s="4" t="s">
        <v>376</v>
      </c>
      <c r="B26" s="5" t="n">
        <v>448366</v>
      </c>
    </row>
    <row r="27" spans="1:3">
      <c r="A27" s="4" t="s">
        <v>377</v>
      </c>
      <c r="B27" s="5" t="n">
        <v>5187</v>
      </c>
    </row>
    <row r="28" spans="1:3">
      <c r="A28" s="4" t="s">
        <v>379</v>
      </c>
      <c r="B28" s="5" t="n">
        <v>3965</v>
      </c>
    </row>
    <row r="29" spans="1:3">
      <c r="A29" s="4" t="s">
        <v>386</v>
      </c>
      <c r="B29" s="5" t="n">
        <v>457518</v>
      </c>
    </row>
    <row r="30" spans="1:3">
      <c r="A30" s="4" t="s">
        <v>384</v>
      </c>
      <c r="B30" s="5" t="n">
        <v>2855752</v>
      </c>
    </row>
    <row r="31" spans="1:3">
      <c r="A31" s="4" t="s">
        <v>185</v>
      </c>
      <c r="B31" s="7" t="n">
        <v>3313270</v>
      </c>
      <c r="C31" s="7" t="n">
        <v>3341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060832</v>
      </c>
      <c r="C4" s="7" t="n">
        <v>953662</v>
      </c>
      <c r="D4" s="7" t="n">
        <v>3065272</v>
      </c>
      <c r="E4" s="7" t="n">
        <v>2776340</v>
      </c>
    </row>
    <row r="5" spans="1:5">
      <c r="A5" s="3" t="s">
        <v>89</v>
      </c>
    </row>
    <row r="6" spans="1:5">
      <c r="A6" s="4" t="s">
        <v>90</v>
      </c>
      <c r="B6" s="5" t="n">
        <v>80118</v>
      </c>
      <c r="C6" s="5" t="n">
        <v>87937</v>
      </c>
      <c r="D6" s="5" t="n">
        <v>244989</v>
      </c>
      <c r="E6" s="5" t="n">
        <v>276057</v>
      </c>
    </row>
    <row r="7" spans="1:5">
      <c r="A7" s="4" t="s">
        <v>91</v>
      </c>
      <c r="B7" s="5" t="n">
        <v>153</v>
      </c>
      <c r="C7" s="5" t="n">
        <v>345</v>
      </c>
      <c r="D7" s="5" t="n">
        <v>573</v>
      </c>
      <c r="E7" s="5" t="n">
        <v>1154</v>
      </c>
    </row>
    <row r="8" spans="1:5">
      <c r="A8" s="4" t="s">
        <v>92</v>
      </c>
      <c r="B8" s="5" t="n">
        <v>26000</v>
      </c>
      <c r="C8" s="5" t="n">
        <v>14970</v>
      </c>
      <c r="D8" s="5" t="n">
        <v>66546</v>
      </c>
      <c r="E8" s="5" t="n">
        <v>39345</v>
      </c>
    </row>
    <row r="9" spans="1:5">
      <c r="A9" s="4" t="s">
        <v>93</v>
      </c>
      <c r="B9" s="5" t="n">
        <v>272</v>
      </c>
      <c r="C9" s="5" t="n">
        <v>296</v>
      </c>
      <c r="D9" s="5" t="n">
        <v>1050</v>
      </c>
      <c r="E9" s="5" t="n">
        <v>760</v>
      </c>
    </row>
    <row r="10" spans="1:5">
      <c r="A10" s="4" t="s">
        <v>94</v>
      </c>
      <c r="B10" s="5" t="n">
        <v>1167375</v>
      </c>
      <c r="C10" s="5" t="n">
        <v>1057210</v>
      </c>
      <c r="D10" s="5" t="n">
        <v>3378430</v>
      </c>
      <c r="E10" s="5" t="n">
        <v>3093656</v>
      </c>
    </row>
    <row r="11" spans="1:5">
      <c r="A11" s="3" t="s">
        <v>95</v>
      </c>
    </row>
    <row r="12" spans="1:5">
      <c r="A12" s="4" t="s">
        <v>49</v>
      </c>
      <c r="B12" s="5" t="n">
        <v>56156</v>
      </c>
      <c r="C12" s="5" t="n">
        <v>37714</v>
      </c>
      <c r="D12" s="5" t="n">
        <v>145421</v>
      </c>
      <c r="E12" s="5" t="n">
        <v>93891</v>
      </c>
    </row>
    <row r="13" spans="1:5">
      <c r="A13" s="4" t="s">
        <v>50</v>
      </c>
      <c r="B13" s="5" t="n">
        <v>12976</v>
      </c>
      <c r="C13" s="5" t="n">
        <v>13992</v>
      </c>
      <c r="D13" s="5" t="n">
        <v>35274</v>
      </c>
      <c r="E13" s="5" t="n">
        <v>49293</v>
      </c>
    </row>
    <row r="14" spans="1:5">
      <c r="A14" s="4" t="s">
        <v>51</v>
      </c>
      <c r="B14" s="5" t="n">
        <v>1556</v>
      </c>
      <c r="C14" s="5" t="n">
        <v>310</v>
      </c>
      <c r="D14" s="5" t="n">
        <v>2479</v>
      </c>
      <c r="E14" s="5" t="n">
        <v>856</v>
      </c>
    </row>
    <row r="15" spans="1:5">
      <c r="A15" s="4" t="s">
        <v>53</v>
      </c>
      <c r="B15" s="5" t="n">
        <v>1600</v>
      </c>
      <c r="C15" s="5" t="n">
        <v>554</v>
      </c>
      <c r="D15" s="5" t="n">
        <v>3866</v>
      </c>
      <c r="E15" s="5" t="n">
        <v>1148</v>
      </c>
    </row>
    <row r="16" spans="1:5">
      <c r="A16" s="4" t="s">
        <v>55</v>
      </c>
      <c r="B16" s="5" t="n">
        <v>66049</v>
      </c>
      <c r="C16" s="5" t="n">
        <v>47506</v>
      </c>
      <c r="D16" s="5" t="n">
        <v>178048</v>
      </c>
      <c r="E16" s="5" t="n">
        <v>138874</v>
      </c>
    </row>
    <row r="17" spans="1:5">
      <c r="A17" s="4" t="s">
        <v>96</v>
      </c>
      <c r="B17" s="5" t="n">
        <v>138337</v>
      </c>
      <c r="C17" s="5" t="n">
        <v>100076</v>
      </c>
      <c r="D17" s="5" t="n">
        <v>365088</v>
      </c>
      <c r="E17" s="5" t="n">
        <v>284062</v>
      </c>
    </row>
    <row r="18" spans="1:5">
      <c r="A18" s="4" t="s">
        <v>97</v>
      </c>
      <c r="B18" s="5" t="n">
        <v>1029038</v>
      </c>
      <c r="C18" s="5" t="n">
        <v>957134</v>
      </c>
      <c r="D18" s="5" t="n">
        <v>3013342</v>
      </c>
      <c r="E18" s="5" t="n">
        <v>2809594</v>
      </c>
    </row>
    <row r="19" spans="1:5">
      <c r="A19" s="4" t="s">
        <v>98</v>
      </c>
      <c r="B19" s="5" t="n">
        <v>16000</v>
      </c>
      <c r="C19" s="5" t="n">
        <v>30000</v>
      </c>
      <c r="D19" s="5" t="n">
        <v>94000</v>
      </c>
      <c r="E19" s="5" t="n">
        <v>137000</v>
      </c>
    </row>
    <row r="20" spans="1:5">
      <c r="A20" s="4" t="s">
        <v>99</v>
      </c>
      <c r="B20" s="5" t="n">
        <v>1013038</v>
      </c>
      <c r="C20" s="5" t="n">
        <v>927134</v>
      </c>
      <c r="D20" s="5" t="n">
        <v>2919342</v>
      </c>
      <c r="E20" s="5" t="n">
        <v>2672594</v>
      </c>
    </row>
    <row r="21" spans="1:5">
      <c r="A21" s="3" t="s">
        <v>100</v>
      </c>
    </row>
    <row r="22" spans="1:5">
      <c r="A22" s="4" t="s">
        <v>101</v>
      </c>
      <c r="B22" s="5" t="n">
        <v>12267</v>
      </c>
      <c r="C22" s="5" t="n">
        <v>14676</v>
      </c>
      <c r="D22" s="5" t="n">
        <v>38288</v>
      </c>
      <c r="E22" s="5" t="n">
        <v>48677</v>
      </c>
    </row>
    <row r="23" spans="1:5">
      <c r="A23" s="4" t="s">
        <v>102</v>
      </c>
      <c r="B23" s="5" t="n">
        <v>6073</v>
      </c>
      <c r="C23" s="5" t="n">
        <v>7058</v>
      </c>
      <c r="D23" s="5" t="n">
        <v>15965</v>
      </c>
      <c r="E23" s="5" t="n">
        <v>24833</v>
      </c>
    </row>
    <row r="24" spans="1:5">
      <c r="A24" s="4" t="s">
        <v>103</v>
      </c>
      <c r="B24" s="5" t="n">
        <v>-3415</v>
      </c>
      <c r="D24" s="5" t="n">
        <v>-10520</v>
      </c>
      <c r="E24" s="5" t="n">
        <v>-17</v>
      </c>
    </row>
    <row r="25" spans="1:5">
      <c r="A25" s="4" t="s">
        <v>104</v>
      </c>
      <c r="B25" s="5" t="n">
        <v>113769</v>
      </c>
      <c r="C25" s="5" t="n">
        <v>106702</v>
      </c>
      <c r="D25" s="5" t="n">
        <v>340351</v>
      </c>
      <c r="E25" s="5" t="n">
        <v>334704</v>
      </c>
    </row>
    <row r="26" spans="1:5">
      <c r="A26" s="4" t="s">
        <v>105</v>
      </c>
      <c r="B26" s="5" t="n">
        <v>459294</v>
      </c>
      <c r="C26" s="5" t="n">
        <v>459429</v>
      </c>
      <c r="D26" s="5" t="n">
        <v>1375404</v>
      </c>
      <c r="E26" s="5" t="n">
        <v>1367090</v>
      </c>
    </row>
    <row r="27" spans="1:5">
      <c r="A27" s="3" t="s">
        <v>106</v>
      </c>
    </row>
    <row r="28" spans="1:5">
      <c r="A28" s="4" t="s">
        <v>107</v>
      </c>
      <c r="B28" s="5" t="n">
        <v>431371</v>
      </c>
      <c r="C28" s="5" t="n">
        <v>398605</v>
      </c>
      <c r="D28" s="5" t="n">
        <v>1313336</v>
      </c>
      <c r="E28" s="5" t="n">
        <v>1246400</v>
      </c>
    </row>
    <row r="29" spans="1:5">
      <c r="A29" s="4" t="s">
        <v>108</v>
      </c>
      <c r="B29" s="5" t="n">
        <v>77481</v>
      </c>
      <c r="C29" s="5" t="n">
        <v>75558</v>
      </c>
      <c r="D29" s="5" t="n">
        <v>225309</v>
      </c>
      <c r="E29" s="5" t="n">
        <v>223721</v>
      </c>
    </row>
    <row r="30" spans="1:5">
      <c r="A30" s="4" t="s">
        <v>109</v>
      </c>
      <c r="B30" s="5" t="n">
        <v>50678</v>
      </c>
      <c r="C30" s="5" t="n">
        <v>45761</v>
      </c>
      <c r="D30" s="5" t="n">
        <v>148819</v>
      </c>
      <c r="E30" s="5" t="n">
        <v>134637</v>
      </c>
    </row>
    <row r="31" spans="1:5">
      <c r="A31" s="4" t="s">
        <v>110</v>
      </c>
      <c r="B31" s="5" t="n">
        <v>18849</v>
      </c>
      <c r="C31" s="5" t="n">
        <v>23969</v>
      </c>
      <c r="D31" s="5" t="n">
        <v>58689</v>
      </c>
      <c r="E31" s="5" t="n">
        <v>78149</v>
      </c>
    </row>
    <row r="32" spans="1:5">
      <c r="A32" s="4" t="s">
        <v>111</v>
      </c>
      <c r="B32" s="5" t="n">
        <v>21784</v>
      </c>
      <c r="C32" s="5" t="n">
        <v>17403</v>
      </c>
      <c r="D32" s="5" t="n">
        <v>59800</v>
      </c>
      <c r="E32" s="5" t="n">
        <v>49837</v>
      </c>
    </row>
    <row r="33" spans="1:5">
      <c r="A33" s="4" t="s">
        <v>112</v>
      </c>
      <c r="B33" s="5" t="n">
        <v>8843</v>
      </c>
      <c r="C33" s="5" t="n">
        <v>8732</v>
      </c>
      <c r="D33" s="5" t="n">
        <v>26881</v>
      </c>
      <c r="E33" s="5" t="n">
        <v>27397</v>
      </c>
    </row>
    <row r="34" spans="1:5">
      <c r="A34" s="4" t="s">
        <v>113</v>
      </c>
      <c r="B34" s="5" t="n">
        <v>6143</v>
      </c>
      <c r="C34" s="5" t="n">
        <v>7808</v>
      </c>
      <c r="D34" s="5" t="n">
        <v>19163</v>
      </c>
      <c r="E34" s="5" t="n">
        <v>24341</v>
      </c>
    </row>
    <row r="35" spans="1:5">
      <c r="A35" s="4" t="s">
        <v>114</v>
      </c>
      <c r="B35" s="5" t="n">
        <v>160830</v>
      </c>
      <c r="C35" s="5" t="n">
        <v>228189</v>
      </c>
      <c r="D35" s="5" t="n">
        <v>633903</v>
      </c>
      <c r="E35" s="5" t="n">
        <v>560030</v>
      </c>
    </row>
    <row r="36" spans="1:5">
      <c r="A36" s="4" t="s">
        <v>115</v>
      </c>
      <c r="B36" s="5" t="n">
        <v>775979</v>
      </c>
      <c r="C36" s="5" t="n">
        <v>806025</v>
      </c>
      <c r="D36" s="5" t="n">
        <v>2485900</v>
      </c>
      <c r="E36" s="5" t="n">
        <v>2344512</v>
      </c>
    </row>
    <row r="37" spans="1:5">
      <c r="A37" s="4" t="s">
        <v>116</v>
      </c>
      <c r="B37" s="5" t="n">
        <v>696353</v>
      </c>
      <c r="C37" s="5" t="n">
        <v>580538</v>
      </c>
      <c r="D37" s="5" t="n">
        <v>1808846</v>
      </c>
      <c r="E37" s="5" t="n">
        <v>1695172</v>
      </c>
    </row>
    <row r="38" spans="1:5">
      <c r="A38" s="4" t="s">
        <v>117</v>
      </c>
      <c r="B38" s="5" t="n">
        <v>170262</v>
      </c>
      <c r="C38" s="5" t="n">
        <v>224615</v>
      </c>
      <c r="D38" s="5" t="n">
        <v>436985</v>
      </c>
      <c r="E38" s="5" t="n">
        <v>609269</v>
      </c>
    </row>
    <row r="39" spans="1:5">
      <c r="A39" s="4" t="s">
        <v>118</v>
      </c>
      <c r="B39" s="5" t="n">
        <v>526091</v>
      </c>
      <c r="C39" s="5" t="n">
        <v>355923</v>
      </c>
      <c r="D39" s="5" t="n">
        <v>1371861</v>
      </c>
      <c r="E39" s="5" t="n">
        <v>1085903</v>
      </c>
    </row>
    <row r="40" spans="1:5">
      <c r="A40" s="3" t="s">
        <v>119</v>
      </c>
    </row>
    <row r="41" spans="1:5">
      <c r="A41" s="4" t="s">
        <v>120</v>
      </c>
      <c r="B41" s="5" t="n">
        <v>505363</v>
      </c>
      <c r="C41" s="5" t="n">
        <v>335801</v>
      </c>
      <c r="D41" s="5" t="n">
        <v>1310697</v>
      </c>
      <c r="E41" s="5" t="n">
        <v>1025011</v>
      </c>
    </row>
    <row r="42" spans="1:5">
      <c r="A42" s="4" t="s">
        <v>121</v>
      </c>
      <c r="B42" s="7" t="n">
        <v>505365</v>
      </c>
      <c r="C42" s="7" t="n">
        <v>335804</v>
      </c>
      <c r="D42" s="7" t="n">
        <v>1310703</v>
      </c>
      <c r="E42" s="7" t="n">
        <v>1025023</v>
      </c>
    </row>
    <row r="43" spans="1:5">
      <c r="A43" s="3" t="s">
        <v>122</v>
      </c>
    </row>
    <row r="44" spans="1:5">
      <c r="A44" s="4" t="s">
        <v>120</v>
      </c>
      <c r="B44" s="8" t="n">
        <v>3.54</v>
      </c>
      <c r="C44" s="8" t="n">
        <v>2.22</v>
      </c>
      <c r="D44" s="8" t="n">
        <v>9.01</v>
      </c>
      <c r="E44" s="8" t="n">
        <v>6.71</v>
      </c>
    </row>
    <row r="45" spans="1:5">
      <c r="A45" s="4" t="s">
        <v>121</v>
      </c>
      <c r="B45" s="9" t="n">
        <v>3.53</v>
      </c>
      <c r="C45" s="9" t="n">
        <v>2.21</v>
      </c>
      <c r="D45" s="5" t="n">
        <v>9</v>
      </c>
      <c r="E45" s="9" t="n">
        <v>6.69</v>
      </c>
    </row>
    <row r="46" spans="1:5">
      <c r="A46" s="4" t="s">
        <v>123</v>
      </c>
      <c r="B46" s="7" t="n">
        <v>1</v>
      </c>
      <c r="C46" s="8" t="n">
        <v>0.75</v>
      </c>
      <c r="D46" s="8" t="n">
        <v>2.55</v>
      </c>
      <c r="E46" s="8" t="n">
        <v>2.25</v>
      </c>
    </row>
    <row r="47" spans="1:5">
      <c r="A47" s="3" t="s">
        <v>124</v>
      </c>
    </row>
    <row r="48" spans="1:5">
      <c r="A48" s="4" t="s">
        <v>120</v>
      </c>
      <c r="B48" s="5" t="n">
        <v>142822</v>
      </c>
      <c r="C48" s="5" t="n">
        <v>151347</v>
      </c>
      <c r="D48" s="5" t="n">
        <v>145424</v>
      </c>
      <c r="E48" s="5" t="n">
        <v>152866</v>
      </c>
    </row>
    <row r="49" spans="1:5">
      <c r="A49" s="4" t="s">
        <v>121</v>
      </c>
      <c r="B49" s="5" t="n">
        <v>142976</v>
      </c>
      <c r="C49" s="5" t="n">
        <v>151691</v>
      </c>
      <c r="D49" s="5" t="n">
        <v>145605</v>
      </c>
      <c r="E49" s="5" t="n">
        <v>153293</v>
      </c>
    </row>
    <row r="50" spans="1:5">
      <c r="A50" s="4" t="s">
        <v>125</v>
      </c>
    </row>
    <row r="51" spans="1:5">
      <c r="A51" s="3" t="s">
        <v>100</v>
      </c>
    </row>
    <row r="52" spans="1:5">
      <c r="A52" s="4" t="s">
        <v>126</v>
      </c>
      <c r="B52" s="7" t="n">
        <v>88408</v>
      </c>
      <c r="C52" s="7" t="n">
        <v>96737</v>
      </c>
      <c r="D52" s="7" t="n">
        <v>268213</v>
      </c>
      <c r="E52" s="7" t="n">
        <v>267592</v>
      </c>
    </row>
    <row r="53" spans="1:5">
      <c r="A53" s="4" t="s">
        <v>127</v>
      </c>
    </row>
    <row r="54" spans="1:5">
      <c r="A54" s="3" t="s">
        <v>100</v>
      </c>
    </row>
    <row r="55" spans="1:5">
      <c r="A55" s="4" t="s">
        <v>126</v>
      </c>
      <c r="B55" s="5" t="n">
        <v>108647</v>
      </c>
      <c r="C55" s="5" t="n">
        <v>109356</v>
      </c>
      <c r="D55" s="5" t="n">
        <v>320546</v>
      </c>
      <c r="E55" s="5" t="n">
        <v>319589</v>
      </c>
    </row>
    <row r="56" spans="1:5">
      <c r="A56" s="4" t="s">
        <v>128</v>
      </c>
    </row>
    <row r="57" spans="1:5">
      <c r="A57" s="3" t="s">
        <v>100</v>
      </c>
    </row>
    <row r="58" spans="1:5">
      <c r="A58" s="4" t="s">
        <v>126</v>
      </c>
      <c r="B58" s="7" t="n">
        <v>133545</v>
      </c>
      <c r="C58" s="7" t="n">
        <v>124900</v>
      </c>
      <c r="D58" s="7" t="n">
        <v>402561</v>
      </c>
      <c r="E58" s="7" t="n">
        <v>371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89</v>
      </c>
      <c r="B3" s="7" t="n">
        <v>2999200</v>
      </c>
      <c r="C3" s="7" t="n">
        <v>2387341</v>
      </c>
    </row>
    <row r="4" spans="1:3">
      <c r="A4" s="4" t="s">
        <v>390</v>
      </c>
      <c r="B4" s="5" t="n">
        <v>-80249</v>
      </c>
      <c r="C4" s="5" t="n">
        <v>-15482</v>
      </c>
    </row>
    <row r="5" spans="1:3">
      <c r="A5" s="4" t="s">
        <v>391</v>
      </c>
      <c r="B5" s="5" t="n">
        <v>5294382</v>
      </c>
      <c r="C5" s="5" t="n">
        <v>4887991</v>
      </c>
    </row>
    <row r="6" spans="1:3">
      <c r="A6" s="4" t="s">
        <v>392</v>
      </c>
      <c r="B6" s="5" t="n">
        <v>-226749</v>
      </c>
      <c r="C6" s="5" t="n">
        <v>-112184</v>
      </c>
    </row>
    <row r="7" spans="1:3">
      <c r="A7" s="4" t="s">
        <v>393</v>
      </c>
      <c r="B7" s="5" t="n">
        <v>2208109</v>
      </c>
      <c r="C7" s="5" t="n">
        <v>1339774</v>
      </c>
    </row>
    <row r="8" spans="1:3">
      <c r="A8" s="4" t="s">
        <v>394</v>
      </c>
      <c r="B8" s="5" t="n">
        <v>-52621</v>
      </c>
      <c r="C8" s="5" t="n">
        <v>-8256</v>
      </c>
    </row>
    <row r="9" spans="1:3">
      <c r="A9" s="4" t="s">
        <v>395</v>
      </c>
      <c r="B9" s="5" t="n">
        <v>856522</v>
      </c>
      <c r="C9" s="5" t="n">
        <v>327060</v>
      </c>
    </row>
    <row r="10" spans="1:3">
      <c r="A10" s="4" t="s">
        <v>396</v>
      </c>
      <c r="B10" s="5" t="n">
        <v>-65797</v>
      </c>
      <c r="C10" s="5" t="n">
        <v>-33114</v>
      </c>
    </row>
    <row r="11" spans="1:3">
      <c r="A11" s="4" t="s">
        <v>397</v>
      </c>
      <c r="B11" s="5" t="n">
        <v>5207309</v>
      </c>
      <c r="C11" s="5" t="n">
        <v>3727115</v>
      </c>
    </row>
    <row r="12" spans="1:3">
      <c r="A12" s="4" t="s">
        <v>398</v>
      </c>
      <c r="B12" s="5" t="n">
        <v>-132870</v>
      </c>
      <c r="C12" s="5" t="n">
        <v>-23738</v>
      </c>
    </row>
    <row r="13" spans="1:3">
      <c r="A13" s="4" t="s">
        <v>399</v>
      </c>
      <c r="B13" s="5" t="n">
        <v>6150904</v>
      </c>
      <c r="C13" s="5" t="n">
        <v>5215051</v>
      </c>
    </row>
    <row r="14" spans="1:3">
      <c r="A14" s="4" t="s">
        <v>400</v>
      </c>
      <c r="B14" s="5" t="n">
        <v>-292546</v>
      </c>
      <c r="C14" s="5" t="n">
        <v>-145298</v>
      </c>
    </row>
    <row r="15" spans="1:3">
      <c r="A15" s="4" t="s">
        <v>368</v>
      </c>
    </row>
    <row r="16" spans="1:3">
      <c r="A16" s="3" t="s">
        <v>388</v>
      </c>
    </row>
    <row r="17" spans="1:3">
      <c r="A17" s="4" t="s">
        <v>389</v>
      </c>
      <c r="B17" s="5" t="n">
        <v>9221</v>
      </c>
      <c r="C17" s="5" t="n">
        <v>278132</v>
      </c>
    </row>
    <row r="18" spans="1:3">
      <c r="A18" s="4" t="s">
        <v>390</v>
      </c>
      <c r="B18" s="5" t="n">
        <v>-79</v>
      </c>
      <c r="C18" s="5" t="n">
        <v>-1761</v>
      </c>
    </row>
    <row r="19" spans="1:3">
      <c r="A19" s="4" t="s">
        <v>391</v>
      </c>
      <c r="B19" s="5" t="n">
        <v>1601806</v>
      </c>
      <c r="C19" s="5" t="n">
        <v>1669355</v>
      </c>
    </row>
    <row r="20" spans="1:3">
      <c r="A20" s="4" t="s">
        <v>392</v>
      </c>
      <c r="B20" s="5" t="n">
        <v>-15117</v>
      </c>
      <c r="C20" s="5" t="n">
        <v>-16417</v>
      </c>
    </row>
    <row r="21" spans="1:3">
      <c r="A21" s="4" t="s">
        <v>393</v>
      </c>
      <c r="B21" s="5" t="n">
        <v>444787</v>
      </c>
    </row>
    <row r="22" spans="1:3">
      <c r="A22" s="4" t="s">
        <v>394</v>
      </c>
      <c r="B22" s="5" t="n">
        <v>-412</v>
      </c>
    </row>
    <row r="23" spans="1:3">
      <c r="A23" s="4" t="s">
        <v>369</v>
      </c>
    </row>
    <row r="24" spans="1:3">
      <c r="A24" s="3" t="s">
        <v>388</v>
      </c>
    </row>
    <row r="25" spans="1:3">
      <c r="A25" s="4" t="s">
        <v>389</v>
      </c>
      <c r="B25" s="5" t="n">
        <v>702</v>
      </c>
    </row>
    <row r="26" spans="1:3">
      <c r="A26" s="4" t="s">
        <v>390</v>
      </c>
      <c r="B26" s="5" t="n">
        <v>-4</v>
      </c>
    </row>
    <row r="27" spans="1:3">
      <c r="A27" s="4" t="s">
        <v>391</v>
      </c>
      <c r="B27" s="5" t="n">
        <v>375</v>
      </c>
      <c r="C27" s="5" t="n">
        <v>474</v>
      </c>
    </row>
    <row r="28" spans="1:3">
      <c r="A28" s="4" t="s">
        <v>392</v>
      </c>
      <c r="B28" s="5" t="n">
        <v>-1</v>
      </c>
      <c r="C28" s="5" t="n">
        <v>-2</v>
      </c>
    </row>
    <row r="29" spans="1:3">
      <c r="A29" s="4" t="s">
        <v>393</v>
      </c>
      <c r="B29" s="5" t="n">
        <v>514</v>
      </c>
      <c r="C29" s="5" t="n">
        <v>2954</v>
      </c>
    </row>
    <row r="30" spans="1:3">
      <c r="A30" s="4" t="s">
        <v>394</v>
      </c>
      <c r="B30" s="5" t="n">
        <v>-1</v>
      </c>
      <c r="C30" s="5" t="n">
        <v>-4</v>
      </c>
    </row>
    <row r="31" spans="1:3">
      <c r="A31" s="4" t="s">
        <v>395</v>
      </c>
      <c r="B31" s="5" t="n">
        <v>3436</v>
      </c>
      <c r="C31" s="5" t="n">
        <v>6110</v>
      </c>
    </row>
    <row r="32" spans="1:3">
      <c r="A32" s="4" t="s">
        <v>396</v>
      </c>
      <c r="B32" s="5" t="n">
        <v>-17</v>
      </c>
      <c r="C32" s="5" t="n">
        <v>-45</v>
      </c>
    </row>
    <row r="33" spans="1:3">
      <c r="A33" s="4" t="s">
        <v>370</v>
      </c>
    </row>
    <row r="34" spans="1:3">
      <c r="A34" s="3" t="s">
        <v>388</v>
      </c>
    </row>
    <row r="35" spans="1:3">
      <c r="A35" s="4" t="s">
        <v>389</v>
      </c>
      <c r="B35" s="5" t="n">
        <v>2973861</v>
      </c>
      <c r="C35" s="5" t="n">
        <v>2106142</v>
      </c>
    </row>
    <row r="36" spans="1:3">
      <c r="A36" s="4" t="s">
        <v>390</v>
      </c>
      <c r="B36" s="5" t="n">
        <v>-80037</v>
      </c>
      <c r="C36" s="5" t="n">
        <v>-13695</v>
      </c>
    </row>
    <row r="37" spans="1:3">
      <c r="A37" s="4" t="s">
        <v>391</v>
      </c>
      <c r="B37" s="5" t="n">
        <v>3628562</v>
      </c>
      <c r="C37" s="5" t="n">
        <v>3138841</v>
      </c>
    </row>
    <row r="38" spans="1:3">
      <c r="A38" s="4" t="s">
        <v>392</v>
      </c>
      <c r="B38" s="5" t="n">
        <v>-203623</v>
      </c>
      <c r="C38" s="5" t="n">
        <v>-84892</v>
      </c>
    </row>
    <row r="39" spans="1:3">
      <c r="A39" s="4" t="s">
        <v>393</v>
      </c>
      <c r="B39" s="5" t="n">
        <v>1762808</v>
      </c>
      <c r="C39" s="5" t="n">
        <v>1331759</v>
      </c>
    </row>
    <row r="40" spans="1:3">
      <c r="A40" s="4" t="s">
        <v>394</v>
      </c>
      <c r="B40" s="5" t="n">
        <v>-52208</v>
      </c>
      <c r="C40" s="5" t="n">
        <v>-7036</v>
      </c>
    </row>
    <row r="41" spans="1:3">
      <c r="A41" s="4" t="s">
        <v>395</v>
      </c>
      <c r="B41" s="5" t="n">
        <v>800906</v>
      </c>
      <c r="C41" s="5" t="n">
        <v>265695</v>
      </c>
    </row>
    <row r="42" spans="1:3">
      <c r="A42" s="4" t="s">
        <v>396</v>
      </c>
      <c r="B42" s="5" t="n">
        <v>-42033</v>
      </c>
      <c r="C42" s="5" t="n">
        <v>-6710</v>
      </c>
    </row>
    <row r="43" spans="1:3">
      <c r="A43" s="4" t="s">
        <v>371</v>
      </c>
    </row>
    <row r="44" spans="1:3">
      <c r="A44" s="3" t="s">
        <v>388</v>
      </c>
    </row>
    <row r="45" spans="1:3">
      <c r="A45" s="4" t="s">
        <v>389</v>
      </c>
      <c r="B45" s="5" t="n">
        <v>7</v>
      </c>
    </row>
    <row r="46" spans="1:3">
      <c r="A46" s="4" t="s">
        <v>390</v>
      </c>
      <c r="B46" s="5" t="n">
        <v>-2</v>
      </c>
    </row>
    <row r="47" spans="1:3">
      <c r="A47" s="4" t="s">
        <v>393</v>
      </c>
      <c r="C47" s="5" t="n">
        <v>5061</v>
      </c>
    </row>
    <row r="48" spans="1:3">
      <c r="A48" s="4" t="s">
        <v>394</v>
      </c>
      <c r="C48" s="5" t="n">
        <v>-1216</v>
      </c>
    </row>
    <row r="49" spans="1:3">
      <c r="A49" s="4" t="s">
        <v>395</v>
      </c>
      <c r="B49" s="5" t="n">
        <v>52180</v>
      </c>
      <c r="C49" s="5" t="n">
        <v>55255</v>
      </c>
    </row>
    <row r="50" spans="1:3">
      <c r="A50" s="4" t="s">
        <v>396</v>
      </c>
      <c r="B50" s="5" t="n">
        <v>-23747</v>
      </c>
      <c r="C50" s="5" t="n">
        <v>-26359</v>
      </c>
    </row>
    <row r="51" spans="1:3">
      <c r="A51" s="4" t="s">
        <v>372</v>
      </c>
    </row>
    <row r="52" spans="1:3">
      <c r="A52" s="3" t="s">
        <v>388</v>
      </c>
    </row>
    <row r="53" spans="1:3">
      <c r="A53" s="4" t="s">
        <v>389</v>
      </c>
      <c r="B53" s="5" t="n">
        <v>15409</v>
      </c>
      <c r="C53" s="5" t="n">
        <v>3067</v>
      </c>
    </row>
    <row r="54" spans="1:3">
      <c r="A54" s="4" t="s">
        <v>390</v>
      </c>
      <c r="B54" s="5" t="n">
        <v>-127</v>
      </c>
      <c r="C54" s="5" t="n">
        <v>-26</v>
      </c>
    </row>
    <row r="55" spans="1:3">
      <c r="A55" s="4" t="s">
        <v>391</v>
      </c>
      <c r="B55" s="5" t="n">
        <v>63639</v>
      </c>
      <c r="C55" s="5" t="n">
        <v>61159</v>
      </c>
    </row>
    <row r="56" spans="1:3">
      <c r="A56" s="4" t="s">
        <v>392</v>
      </c>
      <c r="B56" s="7" t="n">
        <v>-8008</v>
      </c>
      <c r="C56" s="5" t="n">
        <v>-10449</v>
      </c>
    </row>
    <row r="57" spans="1:3">
      <c r="A57" s="4" t="s">
        <v>373</v>
      </c>
    </row>
    <row r="58" spans="1:3">
      <c r="A58" s="3" t="s">
        <v>388</v>
      </c>
    </row>
    <row r="59" spans="1:3">
      <c r="A59" s="4" t="s">
        <v>391</v>
      </c>
      <c r="C59" s="5" t="n">
        <v>18162</v>
      </c>
    </row>
    <row r="60" spans="1:3">
      <c r="A60" s="4" t="s">
        <v>392</v>
      </c>
      <c r="C60" s="7" t="n">
        <v>-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7" t="n">
        <v>84280045</v>
      </c>
      <c r="C3" s="7" t="n">
        <v>85325604</v>
      </c>
    </row>
    <row r="4" spans="1:3">
      <c r="A4" s="4" t="s">
        <v>404</v>
      </c>
      <c r="B4" s="5" t="n">
        <v>905045</v>
      </c>
      <c r="C4" s="5" t="n">
        <v>1078943</v>
      </c>
    </row>
    <row r="5" spans="1:3">
      <c r="A5" s="4" t="s">
        <v>405</v>
      </c>
      <c r="B5" s="5" t="n">
        <v>254360</v>
      </c>
      <c r="C5" s="5" t="n">
        <v>244405</v>
      </c>
    </row>
    <row r="6" spans="1:3">
      <c r="A6" s="4" t="s">
        <v>406</v>
      </c>
      <c r="B6" s="5" t="n">
        <v>325980</v>
      </c>
      <c r="C6" s="5" t="n">
        <v>410015</v>
      </c>
    </row>
    <row r="7" spans="1:3">
      <c r="A7" s="4" t="s">
        <v>407</v>
      </c>
      <c r="B7" s="5" t="n">
        <v>870832</v>
      </c>
      <c r="C7" s="5" t="n">
        <v>882598</v>
      </c>
    </row>
    <row r="8" spans="1:3">
      <c r="A8" s="4" t="s">
        <v>39</v>
      </c>
      <c r="B8" s="5" t="n">
        <v>86680485</v>
      </c>
      <c r="C8" s="5" t="n">
        <v>87988983</v>
      </c>
    </row>
    <row r="9" spans="1:3">
      <c r="A9" s="4" t="s">
        <v>408</v>
      </c>
    </row>
    <row r="10" spans="1:3">
      <c r="A10" s="3" t="s">
        <v>402</v>
      </c>
    </row>
    <row r="11" spans="1:3">
      <c r="A11" s="4" t="s">
        <v>405</v>
      </c>
      <c r="B11" s="5" t="n">
        <v>44223</v>
      </c>
      <c r="C11" s="5" t="n">
        <v>47418</v>
      </c>
    </row>
    <row r="12" spans="1:3">
      <c r="A12" s="4" t="s">
        <v>409</v>
      </c>
    </row>
    <row r="13" spans="1:3">
      <c r="A13" s="3" t="s">
        <v>402</v>
      </c>
    </row>
    <row r="14" spans="1:3">
      <c r="A14" s="4" t="s">
        <v>403</v>
      </c>
      <c r="B14" s="5" t="n">
        <v>21317925</v>
      </c>
      <c r="C14" s="5" t="n">
        <v>21332234</v>
      </c>
    </row>
    <row r="15" spans="1:3">
      <c r="A15" s="4" t="s">
        <v>404</v>
      </c>
      <c r="B15" s="5" t="n">
        <v>81323</v>
      </c>
      <c r="C15" s="5" t="n">
        <v>167756</v>
      </c>
    </row>
    <row r="16" spans="1:3">
      <c r="A16" s="4" t="s">
        <v>405</v>
      </c>
      <c r="B16" s="5" t="n">
        <v>1390</v>
      </c>
      <c r="C16" s="5" t="n">
        <v>1322</v>
      </c>
    </row>
    <row r="17" spans="1:3">
      <c r="A17" s="4" t="s">
        <v>406</v>
      </c>
      <c r="C17" s="5" t="n">
        <v>21</v>
      </c>
    </row>
    <row r="18" spans="1:3">
      <c r="A18" s="4" t="s">
        <v>407</v>
      </c>
      <c r="B18" s="5" t="n">
        <v>234656</v>
      </c>
      <c r="C18" s="5" t="n">
        <v>240991</v>
      </c>
    </row>
    <row r="19" spans="1:3">
      <c r="A19" s="4" t="s">
        <v>39</v>
      </c>
      <c r="B19" s="5" t="n">
        <v>21635394</v>
      </c>
      <c r="C19" s="5" t="n">
        <v>21742651</v>
      </c>
    </row>
    <row r="20" spans="1:3">
      <c r="A20" s="4" t="s">
        <v>410</v>
      </c>
    </row>
    <row r="21" spans="1:3">
      <c r="A21" s="3" t="s">
        <v>402</v>
      </c>
    </row>
    <row r="22" spans="1:3">
      <c r="A22" s="4" t="s">
        <v>405</v>
      </c>
      <c r="B22" s="5" t="n">
        <v>100</v>
      </c>
      <c r="C22" s="5" t="n">
        <v>327</v>
      </c>
    </row>
    <row r="23" spans="1:3">
      <c r="A23" s="4" t="s">
        <v>411</v>
      </c>
    </row>
    <row r="24" spans="1:3">
      <c r="A24" s="3" t="s">
        <v>402</v>
      </c>
    </row>
    <row r="25" spans="1:3">
      <c r="A25" s="4" t="s">
        <v>403</v>
      </c>
      <c r="B25" s="5" t="n">
        <v>24650660</v>
      </c>
      <c r="C25" s="5" t="n">
        <v>24910381</v>
      </c>
    </row>
    <row r="26" spans="1:3">
      <c r="A26" s="4" t="s">
        <v>404</v>
      </c>
      <c r="B26" s="5" t="n">
        <v>97630</v>
      </c>
      <c r="C26" s="5" t="n">
        <v>166305</v>
      </c>
    </row>
    <row r="27" spans="1:3">
      <c r="A27" s="4" t="s">
        <v>405</v>
      </c>
      <c r="B27" s="5" t="n">
        <v>52436</v>
      </c>
      <c r="C27" s="5" t="n">
        <v>4444</v>
      </c>
    </row>
    <row r="28" spans="1:3">
      <c r="A28" s="4" t="s">
        <v>406</v>
      </c>
      <c r="B28" s="5" t="n">
        <v>9948</v>
      </c>
      <c r="C28" s="5" t="n">
        <v>16815</v>
      </c>
    </row>
    <row r="29" spans="1:3">
      <c r="A29" s="4" t="s">
        <v>407</v>
      </c>
      <c r="B29" s="5" t="n">
        <v>207584</v>
      </c>
      <c r="C29" s="5" t="n">
        <v>184982</v>
      </c>
    </row>
    <row r="30" spans="1:3">
      <c r="A30" s="4" t="s">
        <v>39</v>
      </c>
      <c r="B30" s="5" t="n">
        <v>25022535</v>
      </c>
      <c r="C30" s="5" t="n">
        <v>25288943</v>
      </c>
    </row>
    <row r="31" spans="1:3">
      <c r="A31" s="4" t="s">
        <v>412</v>
      </c>
    </row>
    <row r="32" spans="1:3">
      <c r="A32" s="3" t="s">
        <v>402</v>
      </c>
    </row>
    <row r="33" spans="1:3">
      <c r="A33" s="4" t="s">
        <v>405</v>
      </c>
      <c r="B33" s="5" t="n">
        <v>4277</v>
      </c>
      <c r="C33" s="5" t="n">
        <v>6016</v>
      </c>
    </row>
    <row r="34" spans="1:3">
      <c r="A34" s="4" t="s">
        <v>413</v>
      </c>
    </row>
    <row r="35" spans="1:3">
      <c r="A35" s="3" t="s">
        <v>402</v>
      </c>
    </row>
    <row r="36" spans="1:3">
      <c r="A36" s="4" t="s">
        <v>403</v>
      </c>
      <c r="B36" s="5" t="n">
        <v>1631501</v>
      </c>
      <c r="C36" s="5" t="n">
        <v>1618973</v>
      </c>
    </row>
    <row r="37" spans="1:3">
      <c r="A37" s="4" t="s">
        <v>404</v>
      </c>
      <c r="B37" s="5" t="n">
        <v>7354</v>
      </c>
      <c r="C37" s="5" t="n">
        <v>5159</v>
      </c>
    </row>
    <row r="38" spans="1:3">
      <c r="A38" s="4" t="s">
        <v>405</v>
      </c>
      <c r="B38" s="5" t="n">
        <v>1656</v>
      </c>
    </row>
    <row r="39" spans="1:3">
      <c r="A39" s="4" t="s">
        <v>406</v>
      </c>
      <c r="C39" s="5" t="n">
        <v>1135</v>
      </c>
    </row>
    <row r="40" spans="1:3">
      <c r="A40" s="4" t="s">
        <v>407</v>
      </c>
      <c r="B40" s="5" t="n">
        <v>2786</v>
      </c>
      <c r="C40" s="5" t="n">
        <v>6451</v>
      </c>
    </row>
    <row r="41" spans="1:3">
      <c r="A41" s="4" t="s">
        <v>39</v>
      </c>
      <c r="B41" s="5" t="n">
        <v>1643411</v>
      </c>
      <c r="C41" s="5" t="n">
        <v>1631718</v>
      </c>
    </row>
    <row r="42" spans="1:3">
      <c r="A42" s="4" t="s">
        <v>414</v>
      </c>
    </row>
    <row r="43" spans="1:3">
      <c r="A43" s="3" t="s">
        <v>402</v>
      </c>
    </row>
    <row r="44" spans="1:3">
      <c r="A44" s="4" t="s">
        <v>405</v>
      </c>
      <c r="B44" s="5" t="n">
        <v>114</v>
      </c>
    </row>
    <row r="45" spans="1:3">
      <c r="A45" s="4" t="s">
        <v>415</v>
      </c>
    </row>
    <row r="46" spans="1:3">
      <c r="A46" s="3" t="s">
        <v>402</v>
      </c>
    </row>
    <row r="47" spans="1:3">
      <c r="A47" s="4" t="s">
        <v>403</v>
      </c>
      <c r="B47" s="5" t="n">
        <v>6792917</v>
      </c>
      <c r="C47" s="5" t="n">
        <v>6407451</v>
      </c>
    </row>
    <row r="48" spans="1:3">
      <c r="A48" s="4" t="s">
        <v>404</v>
      </c>
      <c r="B48" s="5" t="n">
        <v>39598</v>
      </c>
      <c r="C48" s="5" t="n">
        <v>23467</v>
      </c>
    </row>
    <row r="49" spans="1:3">
      <c r="A49" s="4" t="s">
        <v>405</v>
      </c>
      <c r="B49" s="5" t="n">
        <v>440</v>
      </c>
    </row>
    <row r="50" spans="1:3">
      <c r="A50" s="4" t="s">
        <v>406</v>
      </c>
      <c r="B50" s="5" t="n">
        <v>571</v>
      </c>
      <c r="C50" s="5" t="n">
        <v>4706</v>
      </c>
    </row>
    <row r="51" spans="1:3">
      <c r="A51" s="4" t="s">
        <v>407</v>
      </c>
      <c r="B51" s="5" t="n">
        <v>18887</v>
      </c>
      <c r="C51" s="5" t="n">
        <v>10088</v>
      </c>
    </row>
    <row r="52" spans="1:3">
      <c r="A52" s="4" t="s">
        <v>39</v>
      </c>
      <c r="B52" s="5" t="n">
        <v>6852429</v>
      </c>
      <c r="C52" s="5" t="n">
        <v>6445712</v>
      </c>
    </row>
    <row r="53" spans="1:3">
      <c r="A53" s="4" t="s">
        <v>416</v>
      </c>
    </row>
    <row r="54" spans="1:3">
      <c r="A54" s="3" t="s">
        <v>402</v>
      </c>
    </row>
    <row r="55" spans="1:3">
      <c r="A55" s="4" t="s">
        <v>405</v>
      </c>
      <c r="B55" s="5" t="n">
        <v>16</v>
      </c>
    </row>
    <row r="56" spans="1:3">
      <c r="A56" s="4" t="s">
        <v>417</v>
      </c>
    </row>
    <row r="57" spans="1:3">
      <c r="A57" s="3" t="s">
        <v>402</v>
      </c>
    </row>
    <row r="58" spans="1:3">
      <c r="A58" s="4" t="s">
        <v>403</v>
      </c>
      <c r="B58" s="5" t="n">
        <v>13989937</v>
      </c>
      <c r="C58" s="5" t="n">
        <v>15376759</v>
      </c>
    </row>
    <row r="59" spans="1:3">
      <c r="A59" s="4" t="s">
        <v>404</v>
      </c>
      <c r="B59" s="5" t="n">
        <v>437170</v>
      </c>
      <c r="C59" s="5" t="n">
        <v>474372</v>
      </c>
    </row>
    <row r="60" spans="1:3">
      <c r="A60" s="4" t="s">
        <v>405</v>
      </c>
      <c r="B60" s="5" t="n">
        <v>193604</v>
      </c>
      <c r="C60" s="5" t="n">
        <v>233437</v>
      </c>
    </row>
    <row r="61" spans="1:3">
      <c r="A61" s="4" t="s">
        <v>406</v>
      </c>
      <c r="B61" s="5" t="n">
        <v>224618</v>
      </c>
      <c r="C61" s="5" t="n">
        <v>282102</v>
      </c>
    </row>
    <row r="62" spans="1:3">
      <c r="A62" s="4" t="s">
        <v>407</v>
      </c>
      <c r="B62" s="5" t="n">
        <v>227619</v>
      </c>
      <c r="C62" s="5" t="n">
        <v>235834</v>
      </c>
    </row>
    <row r="63" spans="1:3">
      <c r="A63" s="4" t="s">
        <v>39</v>
      </c>
      <c r="B63" s="5" t="n">
        <v>15080013</v>
      </c>
      <c r="C63" s="5" t="n">
        <v>16610086</v>
      </c>
    </row>
    <row r="64" spans="1:3">
      <c r="A64" s="4" t="s">
        <v>418</v>
      </c>
    </row>
    <row r="65" spans="1:3">
      <c r="A65" s="3" t="s">
        <v>402</v>
      </c>
    </row>
    <row r="66" spans="1:3">
      <c r="A66" s="4" t="s">
        <v>405</v>
      </c>
      <c r="B66" s="5" t="n">
        <v>7065</v>
      </c>
      <c r="C66" s="5" t="n">
        <v>7582</v>
      </c>
    </row>
    <row r="67" spans="1:3">
      <c r="A67" s="4" t="s">
        <v>419</v>
      </c>
    </row>
    <row r="68" spans="1:3">
      <c r="A68" s="3" t="s">
        <v>402</v>
      </c>
    </row>
    <row r="69" spans="1:3">
      <c r="A69" s="4" t="s">
        <v>403</v>
      </c>
      <c r="B69" s="5" t="n">
        <v>2373778</v>
      </c>
      <c r="C69" s="5" t="n">
        <v>2718019</v>
      </c>
    </row>
    <row r="70" spans="1:3">
      <c r="A70" s="4" t="s">
        <v>404</v>
      </c>
      <c r="B70" s="5" t="n">
        <v>93582</v>
      </c>
      <c r="C70" s="5" t="n">
        <v>83898</v>
      </c>
    </row>
    <row r="71" spans="1:3">
      <c r="A71" s="4" t="s">
        <v>405</v>
      </c>
      <c r="B71" s="5" t="n">
        <v>729</v>
      </c>
    </row>
    <row r="72" spans="1:3">
      <c r="A72" s="4" t="s">
        <v>406</v>
      </c>
      <c r="B72" s="5" t="n">
        <v>90843</v>
      </c>
      <c r="C72" s="5" t="n">
        <v>105236</v>
      </c>
    </row>
    <row r="73" spans="1:3">
      <c r="A73" s="4" t="s">
        <v>407</v>
      </c>
      <c r="B73" s="5" t="n">
        <v>82454</v>
      </c>
      <c r="C73" s="5" t="n">
        <v>96105</v>
      </c>
    </row>
    <row r="74" spans="1:3">
      <c r="A74" s="4" t="s">
        <v>39</v>
      </c>
      <c r="B74" s="5" t="n">
        <v>2641386</v>
      </c>
      <c r="C74" s="5" t="n">
        <v>3003258</v>
      </c>
    </row>
    <row r="75" spans="1:3">
      <c r="A75" s="4" t="s">
        <v>420</v>
      </c>
    </row>
    <row r="76" spans="1:3">
      <c r="A76" s="3" t="s">
        <v>402</v>
      </c>
    </row>
    <row r="77" spans="1:3">
      <c r="A77" s="4" t="s">
        <v>403</v>
      </c>
      <c r="B77" s="5" t="n">
        <v>4850989</v>
      </c>
      <c r="C77" s="5" t="n">
        <v>5171345</v>
      </c>
    </row>
    <row r="78" spans="1:3">
      <c r="A78" s="4" t="s">
        <v>404</v>
      </c>
      <c r="B78" s="5" t="n">
        <v>35212</v>
      </c>
      <c r="C78" s="5" t="n">
        <v>38546</v>
      </c>
    </row>
    <row r="79" spans="1:3">
      <c r="A79" s="4" t="s">
        <v>407</v>
      </c>
      <c r="B79" s="5" t="n">
        <v>66303</v>
      </c>
      <c r="C79" s="5" t="n">
        <v>74500</v>
      </c>
    </row>
    <row r="80" spans="1:3">
      <c r="A80" s="4" t="s">
        <v>39</v>
      </c>
      <c r="B80" s="5" t="n">
        <v>4957198</v>
      </c>
      <c r="C80" s="5" t="n">
        <v>5293782</v>
      </c>
    </row>
    <row r="81" spans="1:3">
      <c r="A81" s="4" t="s">
        <v>421</v>
      </c>
    </row>
    <row r="82" spans="1:3">
      <c r="A82" s="3" t="s">
        <v>402</v>
      </c>
    </row>
    <row r="83" spans="1:3">
      <c r="A83" s="4" t="s">
        <v>405</v>
      </c>
      <c r="B83" s="5" t="n">
        <v>4694</v>
      </c>
      <c r="C83" s="5" t="n">
        <v>9391</v>
      </c>
    </row>
    <row r="84" spans="1:3">
      <c r="A84" s="4" t="s">
        <v>422</v>
      </c>
    </row>
    <row r="85" spans="1:3">
      <c r="A85" s="3" t="s">
        <v>402</v>
      </c>
    </row>
    <row r="86" spans="1:3">
      <c r="A86" s="4" t="s">
        <v>403</v>
      </c>
      <c r="B86" s="5" t="n">
        <v>3527867</v>
      </c>
      <c r="C86" s="5" t="n">
        <v>3441371</v>
      </c>
    </row>
    <row r="87" spans="1:3">
      <c r="A87" s="4" t="s">
        <v>404</v>
      </c>
      <c r="B87" s="5" t="n">
        <v>71184</v>
      </c>
      <c r="C87" s="5" t="n">
        <v>78511</v>
      </c>
    </row>
    <row r="88" spans="1:3">
      <c r="A88" s="4" t="s">
        <v>407</v>
      </c>
      <c r="B88" s="5" t="n">
        <v>20949</v>
      </c>
      <c r="C88" s="5" t="n">
        <v>23781</v>
      </c>
    </row>
    <row r="89" spans="1:3">
      <c r="A89" s="4" t="s">
        <v>39</v>
      </c>
      <c r="B89" s="5" t="n">
        <v>3620000</v>
      </c>
      <c r="C89" s="5" t="n">
        <v>3543663</v>
      </c>
    </row>
    <row r="90" spans="1:3">
      <c r="A90" s="4" t="s">
        <v>423</v>
      </c>
    </row>
    <row r="91" spans="1:3">
      <c r="A91" s="3" t="s">
        <v>402</v>
      </c>
    </row>
    <row r="92" spans="1:3">
      <c r="A92" s="4" t="s">
        <v>403</v>
      </c>
      <c r="B92" s="5" t="n">
        <v>5144471</v>
      </c>
      <c r="C92" s="5" t="n">
        <v>4349071</v>
      </c>
    </row>
    <row r="93" spans="1:3">
      <c r="A93" s="4" t="s">
        <v>404</v>
      </c>
      <c r="B93" s="5" t="n">
        <v>41992</v>
      </c>
      <c r="C93" s="5" t="n">
        <v>40929</v>
      </c>
    </row>
    <row r="94" spans="1:3">
      <c r="A94" s="4" t="s">
        <v>405</v>
      </c>
      <c r="B94" s="5" t="n">
        <v>4105</v>
      </c>
      <c r="C94" s="5" t="n">
        <v>5202</v>
      </c>
    </row>
    <row r="95" spans="1:3">
      <c r="A95" s="4" t="s">
        <v>407</v>
      </c>
      <c r="B95" s="5" t="n">
        <v>9594</v>
      </c>
      <c r="C95" s="5" t="n">
        <v>9866</v>
      </c>
    </row>
    <row r="96" spans="1:3">
      <c r="A96" s="4" t="s">
        <v>39</v>
      </c>
      <c r="B96" s="5" t="n">
        <v>5228119</v>
      </c>
      <c r="C96" s="5" t="n">
        <v>4429170</v>
      </c>
    </row>
    <row r="97" spans="1:3">
      <c r="A97" s="4" t="s">
        <v>424</v>
      </c>
    </row>
    <row r="98" spans="1:3">
      <c r="A98" s="3" t="s">
        <v>402</v>
      </c>
    </row>
    <row r="99" spans="1:3">
      <c r="A99" s="4" t="s">
        <v>405</v>
      </c>
      <c r="B99" s="7" t="n">
        <v>27957</v>
      </c>
      <c r="C99" s="7" t="n">
        <v>24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426</v>
      </c>
    </row>
    <row r="2" spans="1:3">
      <c r="B2" s="2" t="s">
        <v>2</v>
      </c>
      <c r="C2" s="2" t="s">
        <v>27</v>
      </c>
    </row>
    <row r="3" spans="1:3">
      <c r="A3" s="3" t="s">
        <v>427</v>
      </c>
    </row>
    <row r="4" spans="1:3">
      <c r="A4" s="4" t="s">
        <v>428</v>
      </c>
      <c r="B4" s="7" t="n">
        <v>381</v>
      </c>
      <c r="C4" s="7" t="n">
        <v>22</v>
      </c>
    </row>
    <row r="5" spans="1:3">
      <c r="A5" s="4" t="s">
        <v>429</v>
      </c>
      <c r="B5" s="7" t="n">
        <v>326</v>
      </c>
      <c r="C5" s="5" t="n">
        <v>410</v>
      </c>
    </row>
    <row r="6" spans="1:3">
      <c r="A6" s="4" t="s">
        <v>430</v>
      </c>
      <c r="B6" s="4" t="s">
        <v>431</v>
      </c>
    </row>
    <row r="7" spans="1:3">
      <c r="A7" s="4" t="s">
        <v>432</v>
      </c>
      <c r="B7" s="7" t="n">
        <v>85</v>
      </c>
      <c r="C7" s="5" t="n">
        <v>108</v>
      </c>
    </row>
    <row r="8" spans="1:3">
      <c r="A8" s="4" t="s">
        <v>433</v>
      </c>
      <c r="B8" s="7" t="n">
        <v>404</v>
      </c>
      <c r="C8" s="5" t="n">
        <v>497</v>
      </c>
    </row>
    <row r="9" spans="1:3">
      <c r="A9" s="4" t="s">
        <v>434</v>
      </c>
      <c r="B9" s="4" t="s">
        <v>435</v>
      </c>
    </row>
    <row r="10" spans="1:3">
      <c r="A10" s="4" t="s">
        <v>436</v>
      </c>
      <c r="B10" s="4" t="s">
        <v>437</v>
      </c>
    </row>
    <row r="11" spans="1:3">
      <c r="A11" s="4" t="s">
        <v>438</v>
      </c>
    </row>
    <row r="12" spans="1:3">
      <c r="A12" s="3" t="s">
        <v>427</v>
      </c>
    </row>
    <row r="13" spans="1:3">
      <c r="A13" s="4" t="s">
        <v>439</v>
      </c>
      <c r="B13" s="7" t="n">
        <v>258</v>
      </c>
      <c r="C13" s="5" t="n">
        <v>356</v>
      </c>
    </row>
    <row r="14" spans="1:3">
      <c r="A14" s="4" t="s">
        <v>440</v>
      </c>
      <c r="B14" s="5" t="n">
        <v>29</v>
      </c>
      <c r="C14" s="5" t="n">
        <v>34</v>
      </c>
    </row>
    <row r="15" spans="1:3">
      <c r="A15" s="4" t="s">
        <v>441</v>
      </c>
      <c r="B15" s="5" t="n">
        <v>18</v>
      </c>
      <c r="C15" s="5" t="n">
        <v>20</v>
      </c>
    </row>
    <row r="16" spans="1:3">
      <c r="A16" s="4" t="s">
        <v>442</v>
      </c>
    </row>
    <row r="17" spans="1:3">
      <c r="A17" s="3" t="s">
        <v>427</v>
      </c>
    </row>
    <row r="18" spans="1:3">
      <c r="A18" s="4" t="s">
        <v>440</v>
      </c>
      <c r="B18" s="5" t="n">
        <v>23</v>
      </c>
      <c r="C18" s="5" t="n">
        <v>25</v>
      </c>
    </row>
    <row r="19" spans="1:3">
      <c r="A19" s="4" t="s">
        <v>441</v>
      </c>
      <c r="B19" s="7" t="n">
        <v>29</v>
      </c>
      <c r="C19" s="7" t="n">
        <v>32</v>
      </c>
    </row>
    <row r="20" spans="1:3">
      <c r="A20" s="4" t="s">
        <v>443</v>
      </c>
    </row>
    <row r="21" spans="1:3">
      <c r="A21" s="3" t="s">
        <v>427</v>
      </c>
    </row>
    <row r="22" spans="1:3">
      <c r="A22" s="4" t="s">
        <v>444</v>
      </c>
      <c r="B22" s="4" t="s">
        <v>445</v>
      </c>
      <c r="C22" s="4" t="s">
        <v>445</v>
      </c>
    </row>
    <row r="23" spans="1:3">
      <c r="A23" s="4" t="s">
        <v>446</v>
      </c>
    </row>
    <row r="24" spans="1:3">
      <c r="A24" s="3" t="s">
        <v>427</v>
      </c>
    </row>
    <row r="25" spans="1:3">
      <c r="A25" s="4" t="s">
        <v>447</v>
      </c>
      <c r="B25"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50</v>
      </c>
    </row>
    <row r="3" spans="1:3">
      <c r="A3" s="4" t="s">
        <v>451</v>
      </c>
      <c r="B3" s="7" t="n">
        <v>1124232</v>
      </c>
      <c r="C3" s="7" t="n">
        <v>1394188</v>
      </c>
    </row>
    <row r="4" spans="1:3">
      <c r="A4" s="4" t="s">
        <v>452</v>
      </c>
      <c r="B4" s="5" t="n">
        <v>796504</v>
      </c>
      <c r="C4" s="5" t="n">
        <v>1003399</v>
      </c>
    </row>
    <row r="5" spans="1:3">
      <c r="A5" s="4" t="s">
        <v>409</v>
      </c>
    </row>
    <row r="6" spans="1:3">
      <c r="A6" s="3" t="s">
        <v>450</v>
      </c>
    </row>
    <row r="7" spans="1:3">
      <c r="A7" s="4" t="s">
        <v>452</v>
      </c>
      <c r="B7" s="5" t="n">
        <v>26473</v>
      </c>
      <c r="C7" s="5" t="n">
        <v>31105</v>
      </c>
    </row>
    <row r="8" spans="1:3">
      <c r="A8" s="4" t="s">
        <v>453</v>
      </c>
    </row>
    <row r="9" spans="1:3">
      <c r="A9" s="3" t="s">
        <v>450</v>
      </c>
    </row>
    <row r="10" spans="1:3">
      <c r="A10" s="4" t="s">
        <v>452</v>
      </c>
      <c r="B10" s="5" t="n">
        <v>165431</v>
      </c>
      <c r="C10" s="5" t="n">
        <v>228054</v>
      </c>
    </row>
    <row r="11" spans="1:3">
      <c r="A11" s="4" t="s">
        <v>454</v>
      </c>
    </row>
    <row r="12" spans="1:3">
      <c r="A12" s="3" t="s">
        <v>450</v>
      </c>
    </row>
    <row r="13" spans="1:3">
      <c r="A13" s="4" t="s">
        <v>452</v>
      </c>
      <c r="B13" s="5" t="n">
        <v>507475</v>
      </c>
      <c r="C13" s="5" t="n">
        <v>620827</v>
      </c>
    </row>
    <row r="14" spans="1:3">
      <c r="A14" s="4" t="s">
        <v>455</v>
      </c>
    </row>
    <row r="15" spans="1:3">
      <c r="A15" s="3" t="s">
        <v>450</v>
      </c>
    </row>
    <row r="16" spans="1:3">
      <c r="A16" s="4" t="s">
        <v>452</v>
      </c>
      <c r="B16" s="7" t="n">
        <v>97125</v>
      </c>
      <c r="C16" s="7" t="n">
        <v>123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5</v>
      </c>
      <c r="D1" s="2" t="s">
        <v>1</v>
      </c>
    </row>
    <row r="2" spans="1:5">
      <c r="B2" s="2" t="s">
        <v>2</v>
      </c>
      <c r="C2" s="2" t="s">
        <v>86</v>
      </c>
      <c r="D2" s="2" t="s">
        <v>2</v>
      </c>
      <c r="E2" s="2" t="s">
        <v>86</v>
      </c>
    </row>
    <row r="3" spans="1:5">
      <c r="A3" s="4" t="s">
        <v>457</v>
      </c>
    </row>
    <row r="4" spans="1:5">
      <c r="A4" s="3" t="s">
        <v>458</v>
      </c>
    </row>
    <row r="5" spans="1:5">
      <c r="A5" s="4" t="s">
        <v>459</v>
      </c>
      <c r="B5" s="7" t="n">
        <v>149388</v>
      </c>
      <c r="C5" s="7" t="n">
        <v>133532</v>
      </c>
      <c r="D5" s="7" t="n">
        <v>157918</v>
      </c>
      <c r="E5" s="7" t="n">
        <v>154233</v>
      </c>
    </row>
    <row r="6" spans="1:5">
      <c r="A6" s="4" t="s">
        <v>87</v>
      </c>
      <c r="B6" s="5" t="n">
        <v>-8105</v>
      </c>
      <c r="C6" s="5" t="n">
        <v>-10815</v>
      </c>
      <c r="D6" s="5" t="n">
        <v>-25893</v>
      </c>
      <c r="E6" s="5" t="n">
        <v>-32546</v>
      </c>
    </row>
    <row r="7" spans="1:5">
      <c r="A7" s="4" t="s">
        <v>460</v>
      </c>
      <c r="B7" s="5" t="n">
        <v>8445</v>
      </c>
      <c r="C7" s="5" t="n">
        <v>30799</v>
      </c>
      <c r="D7" s="5" t="n">
        <v>17703</v>
      </c>
      <c r="E7" s="5" t="n">
        <v>31829</v>
      </c>
    </row>
    <row r="8" spans="1:5">
      <c r="A8" s="4" t="s">
        <v>461</v>
      </c>
      <c r="B8" s="5" t="n">
        <v>149728</v>
      </c>
      <c r="C8" s="5" t="n">
        <v>153516</v>
      </c>
      <c r="D8" s="5" t="n">
        <v>149728</v>
      </c>
      <c r="E8" s="5" t="n">
        <v>153516</v>
      </c>
    </row>
    <row r="9" spans="1:5">
      <c r="A9" s="4" t="s">
        <v>462</v>
      </c>
    </row>
    <row r="10" spans="1:5">
      <c r="A10" s="3" t="s">
        <v>458</v>
      </c>
    </row>
    <row r="11" spans="1:5">
      <c r="A11" s="4" t="s">
        <v>459</v>
      </c>
      <c r="B11" s="5" t="n">
        <v>117715</v>
      </c>
      <c r="C11" s="5" t="n">
        <v>163099</v>
      </c>
      <c r="D11" s="5" t="n">
        <v>133162</v>
      </c>
      <c r="E11" s="5" t="n">
        <v>201153</v>
      </c>
    </row>
    <row r="12" spans="1:5">
      <c r="A12" s="4" t="s">
        <v>87</v>
      </c>
      <c r="B12" s="5" t="n">
        <v>-18001</v>
      </c>
      <c r="C12" s="5" t="n">
        <v>-20064</v>
      </c>
      <c r="D12" s="5" t="n">
        <v>-48507</v>
      </c>
      <c r="E12" s="5" t="n">
        <v>-66505</v>
      </c>
    </row>
    <row r="13" spans="1:5">
      <c r="A13" s="4" t="s">
        <v>460</v>
      </c>
      <c r="B13" s="5" t="n">
        <v>25</v>
      </c>
      <c r="C13" s="5" t="n">
        <v>6041</v>
      </c>
      <c r="D13" s="5" t="n">
        <v>11230</v>
      </c>
      <c r="E13" s="5" t="n">
        <v>11076</v>
      </c>
    </row>
    <row r="14" spans="1:5">
      <c r="A14" s="4" t="s">
        <v>93</v>
      </c>
      <c r="B14" s="5" t="n">
        <v>2001</v>
      </c>
      <c r="C14" s="5" t="n">
        <v>1545</v>
      </c>
      <c r="D14" s="5" t="n">
        <v>5855</v>
      </c>
      <c r="E14" s="5" t="n">
        <v>4897</v>
      </c>
    </row>
    <row r="15" spans="1:5">
      <c r="A15" s="4" t="s">
        <v>461</v>
      </c>
      <c r="B15" s="7" t="n">
        <v>101740</v>
      </c>
      <c r="C15" s="7" t="n">
        <v>150621</v>
      </c>
      <c r="D15" s="7" t="n">
        <v>101740</v>
      </c>
      <c r="E15" s="7" t="n">
        <v>1506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5</v>
      </c>
      <c r="D1" s="2" t="s">
        <v>1</v>
      </c>
    </row>
    <row r="2" spans="1:5">
      <c r="B2" s="2" t="s">
        <v>2</v>
      </c>
      <c r="C2" s="2" t="s">
        <v>86</v>
      </c>
      <c r="D2" s="2" t="s">
        <v>2</v>
      </c>
      <c r="E2" s="2" t="s">
        <v>86</v>
      </c>
    </row>
    <row r="3" spans="1:5">
      <c r="A3" s="3" t="s">
        <v>464</v>
      </c>
    </row>
    <row r="4" spans="1:5">
      <c r="A4" s="4" t="s">
        <v>465</v>
      </c>
      <c r="B4" s="7" t="n">
        <v>1019248</v>
      </c>
      <c r="C4" s="7" t="n">
        <v>1008225</v>
      </c>
      <c r="D4" s="7" t="n">
        <v>1017198</v>
      </c>
      <c r="E4" s="7" t="n">
        <v>988997</v>
      </c>
    </row>
    <row r="5" spans="1:5">
      <c r="A5" s="4" t="s">
        <v>98</v>
      </c>
      <c r="B5" s="5" t="n">
        <v>16000</v>
      </c>
      <c r="C5" s="5" t="n">
        <v>30000</v>
      </c>
      <c r="D5" s="5" t="n">
        <v>94000</v>
      </c>
      <c r="E5" s="5" t="n">
        <v>137000</v>
      </c>
    </row>
    <row r="6" spans="1:5">
      <c r="A6" s="3" t="s">
        <v>466</v>
      </c>
    </row>
    <row r="7" spans="1:5">
      <c r="A7" s="4" t="s">
        <v>467</v>
      </c>
      <c r="B7" s="5" t="n">
        <v>-52066</v>
      </c>
      <c r="C7" s="5" t="n">
        <v>-47052</v>
      </c>
      <c r="D7" s="5" t="n">
        <v>-166265</v>
      </c>
      <c r="E7" s="5" t="n">
        <v>-171298</v>
      </c>
    </row>
    <row r="8" spans="1:5">
      <c r="A8" s="4" t="s">
        <v>468</v>
      </c>
      <c r="B8" s="5" t="n">
        <v>36306</v>
      </c>
      <c r="C8" s="5" t="n">
        <v>22153</v>
      </c>
      <c r="D8" s="5" t="n">
        <v>74555</v>
      </c>
      <c r="E8" s="5" t="n">
        <v>58627</v>
      </c>
    </row>
    <row r="9" spans="1:5">
      <c r="A9" s="4" t="s">
        <v>469</v>
      </c>
      <c r="B9" s="5" t="n">
        <v>-15760</v>
      </c>
      <c r="C9" s="5" t="n">
        <v>-24899</v>
      </c>
      <c r="D9" s="5" t="n">
        <v>-91710</v>
      </c>
      <c r="E9" s="5" t="n">
        <v>-112671</v>
      </c>
    </row>
    <row r="10" spans="1:5">
      <c r="A10" s="4" t="s">
        <v>470</v>
      </c>
      <c r="B10" s="5" t="n">
        <v>1019488</v>
      </c>
      <c r="C10" s="5" t="n">
        <v>1013326</v>
      </c>
      <c r="D10" s="5" t="n">
        <v>1019488</v>
      </c>
      <c r="E10" s="5" t="n">
        <v>1013326</v>
      </c>
    </row>
    <row r="11" spans="1:5">
      <c r="A11" s="4" t="s">
        <v>409</v>
      </c>
    </row>
    <row r="12" spans="1:5">
      <c r="A12" s="3" t="s">
        <v>464</v>
      </c>
    </row>
    <row r="13" spans="1:5">
      <c r="A13" s="4" t="s">
        <v>465</v>
      </c>
      <c r="B13" s="5" t="n">
        <v>328830</v>
      </c>
      <c r="C13" s="5" t="n">
        <v>339314</v>
      </c>
      <c r="D13" s="5" t="n">
        <v>328599</v>
      </c>
      <c r="E13" s="5" t="n">
        <v>330833</v>
      </c>
    </row>
    <row r="14" spans="1:5">
      <c r="A14" s="4" t="s">
        <v>98</v>
      </c>
      <c r="B14" s="5" t="n">
        <v>-6972</v>
      </c>
      <c r="C14" s="5" t="n">
        <v>2451</v>
      </c>
      <c r="D14" s="5" t="n">
        <v>11508</v>
      </c>
      <c r="E14" s="5" t="n">
        <v>44642</v>
      </c>
    </row>
    <row r="15" spans="1:5">
      <c r="A15" s="3" t="s">
        <v>466</v>
      </c>
    </row>
    <row r="16" spans="1:5">
      <c r="A16" s="4" t="s">
        <v>467</v>
      </c>
      <c r="B16" s="5" t="n">
        <v>-11792</v>
      </c>
      <c r="C16" s="5" t="n">
        <v>-9714</v>
      </c>
      <c r="D16" s="5" t="n">
        <v>-41273</v>
      </c>
      <c r="E16" s="5" t="n">
        <v>-51318</v>
      </c>
    </row>
    <row r="17" spans="1:5">
      <c r="A17" s="4" t="s">
        <v>468</v>
      </c>
      <c r="B17" s="5" t="n">
        <v>7123</v>
      </c>
      <c r="C17" s="5" t="n">
        <v>4423</v>
      </c>
      <c r="D17" s="5" t="n">
        <v>18355</v>
      </c>
      <c r="E17" s="5" t="n">
        <v>12317</v>
      </c>
    </row>
    <row r="18" spans="1:5">
      <c r="A18" s="4" t="s">
        <v>469</v>
      </c>
      <c r="B18" s="5" t="n">
        <v>-4669</v>
      </c>
      <c r="C18" s="5" t="n">
        <v>-5291</v>
      </c>
      <c r="D18" s="5" t="n">
        <v>-22918</v>
      </c>
      <c r="E18" s="5" t="n">
        <v>-39001</v>
      </c>
    </row>
    <row r="19" spans="1:5">
      <c r="A19" s="4" t="s">
        <v>470</v>
      </c>
      <c r="B19" s="5" t="n">
        <v>317189</v>
      </c>
      <c r="C19" s="5" t="n">
        <v>336474</v>
      </c>
      <c r="D19" s="5" t="n">
        <v>317189</v>
      </c>
      <c r="E19" s="5" t="n">
        <v>336474</v>
      </c>
    </row>
    <row r="20" spans="1:5">
      <c r="A20" s="4" t="s">
        <v>453</v>
      </c>
    </row>
    <row r="21" spans="1:5">
      <c r="A21" s="3" t="s">
        <v>464</v>
      </c>
    </row>
    <row r="22" spans="1:5">
      <c r="A22" s="4" t="s">
        <v>465</v>
      </c>
      <c r="B22" s="5" t="n">
        <v>353761</v>
      </c>
      <c r="C22" s="5" t="n">
        <v>366229</v>
      </c>
      <c r="D22" s="5" t="n">
        <v>374085</v>
      </c>
      <c r="E22" s="5" t="n">
        <v>362719</v>
      </c>
    </row>
    <row r="23" spans="1:5">
      <c r="A23" s="4" t="s">
        <v>98</v>
      </c>
      <c r="B23" s="5" t="n">
        <v>-11394</v>
      </c>
      <c r="C23" s="5" t="n">
        <v>-7699</v>
      </c>
      <c r="D23" s="5" t="n">
        <v>-27464</v>
      </c>
      <c r="E23" s="5" t="n">
        <v>1201</v>
      </c>
    </row>
    <row r="24" spans="1:5">
      <c r="A24" s="3" t="s">
        <v>466</v>
      </c>
    </row>
    <row r="25" spans="1:5">
      <c r="A25" s="4" t="s">
        <v>467</v>
      </c>
      <c r="B25" s="5" t="n">
        <v>-1941</v>
      </c>
      <c r="C25" s="5" t="n">
        <v>-258</v>
      </c>
      <c r="D25" s="5" t="n">
        <v>-7855</v>
      </c>
      <c r="E25" s="5" t="n">
        <v>-7556</v>
      </c>
    </row>
    <row r="26" spans="1:5">
      <c r="A26" s="4" t="s">
        <v>468</v>
      </c>
      <c r="B26" s="5" t="n">
        <v>14577</v>
      </c>
      <c r="C26" s="5" t="n">
        <v>5895</v>
      </c>
      <c r="D26" s="5" t="n">
        <v>16237</v>
      </c>
      <c r="E26" s="5" t="n">
        <v>7803</v>
      </c>
    </row>
    <row r="27" spans="1:5">
      <c r="A27" s="4" t="s">
        <v>469</v>
      </c>
      <c r="B27" s="5" t="n">
        <v>12636</v>
      </c>
      <c r="C27" s="5" t="n">
        <v>5637</v>
      </c>
      <c r="D27" s="5" t="n">
        <v>8382</v>
      </c>
      <c r="E27" s="5" t="n">
        <v>247</v>
      </c>
    </row>
    <row r="28" spans="1:5">
      <c r="A28" s="4" t="s">
        <v>470</v>
      </c>
      <c r="B28" s="5" t="n">
        <v>355003</v>
      </c>
      <c r="C28" s="5" t="n">
        <v>364167</v>
      </c>
      <c r="D28" s="5" t="n">
        <v>355003</v>
      </c>
      <c r="E28" s="5" t="n">
        <v>364167</v>
      </c>
    </row>
    <row r="29" spans="1:5">
      <c r="A29" s="4" t="s">
        <v>454</v>
      </c>
    </row>
    <row r="30" spans="1:5">
      <c r="A30" s="3" t="s">
        <v>464</v>
      </c>
    </row>
    <row r="31" spans="1:5">
      <c r="A31" s="4" t="s">
        <v>465</v>
      </c>
      <c r="B31" s="5" t="n">
        <v>76123</v>
      </c>
      <c r="C31" s="5" t="n">
        <v>66006</v>
      </c>
      <c r="D31" s="5" t="n">
        <v>65405</v>
      </c>
      <c r="E31" s="5" t="n">
        <v>61127</v>
      </c>
    </row>
    <row r="32" spans="1:5">
      <c r="A32" s="4" t="s">
        <v>98</v>
      </c>
      <c r="B32" s="5" t="n">
        <v>741</v>
      </c>
      <c r="C32" s="5" t="n">
        <v>1267</v>
      </c>
      <c r="D32" s="5" t="n">
        <v>16469</v>
      </c>
      <c r="E32" s="5" t="n">
        <v>14067</v>
      </c>
    </row>
    <row r="33" spans="1:5">
      <c r="A33" s="3" t="s">
        <v>466</v>
      </c>
    </row>
    <row r="34" spans="1:5">
      <c r="A34" s="4" t="s">
        <v>467</v>
      </c>
      <c r="B34" s="5" t="n">
        <v>-3338</v>
      </c>
      <c r="C34" s="5" t="n">
        <v>-4206</v>
      </c>
      <c r="D34" s="5" t="n">
        <v>-11658</v>
      </c>
      <c r="E34" s="5" t="n">
        <v>-16364</v>
      </c>
    </row>
    <row r="35" spans="1:5">
      <c r="A35" s="4" t="s">
        <v>468</v>
      </c>
      <c r="B35" s="5" t="n">
        <v>1655</v>
      </c>
      <c r="C35" s="5" t="n">
        <v>2028</v>
      </c>
      <c r="D35" s="5" t="n">
        <v>4965</v>
      </c>
      <c r="E35" s="5" t="n">
        <v>6265</v>
      </c>
    </row>
    <row r="36" spans="1:5">
      <c r="A36" s="4" t="s">
        <v>469</v>
      </c>
      <c r="B36" s="5" t="n">
        <v>-1683</v>
      </c>
      <c r="C36" s="5" t="n">
        <v>-2178</v>
      </c>
      <c r="D36" s="5" t="n">
        <v>-6693</v>
      </c>
      <c r="E36" s="5" t="n">
        <v>-10099</v>
      </c>
    </row>
    <row r="37" spans="1:5">
      <c r="A37" s="4" t="s">
        <v>470</v>
      </c>
      <c r="B37" s="5" t="n">
        <v>75181</v>
      </c>
      <c r="C37" s="5" t="n">
        <v>65095</v>
      </c>
      <c r="D37" s="5" t="n">
        <v>75181</v>
      </c>
      <c r="E37" s="5" t="n">
        <v>65095</v>
      </c>
    </row>
    <row r="38" spans="1:5">
      <c r="A38" s="4" t="s">
        <v>455</v>
      </c>
    </row>
    <row r="39" spans="1:5">
      <c r="A39" s="3" t="s">
        <v>464</v>
      </c>
    </row>
    <row r="40" spans="1:5">
      <c r="A40" s="4" t="s">
        <v>465</v>
      </c>
      <c r="B40" s="5" t="n">
        <v>182987</v>
      </c>
      <c r="C40" s="5" t="n">
        <v>158559</v>
      </c>
      <c r="D40" s="5" t="n">
        <v>170809</v>
      </c>
      <c r="E40" s="5" t="n">
        <v>156288</v>
      </c>
    </row>
    <row r="41" spans="1:5">
      <c r="A41" s="4" t="s">
        <v>98</v>
      </c>
      <c r="B41" s="5" t="n">
        <v>32887</v>
      </c>
      <c r="C41" s="5" t="n">
        <v>33886</v>
      </c>
      <c r="D41" s="5" t="n">
        <v>93502</v>
      </c>
      <c r="E41" s="5" t="n">
        <v>76908</v>
      </c>
    </row>
    <row r="42" spans="1:5">
      <c r="A42" s="3" t="s">
        <v>466</v>
      </c>
    </row>
    <row r="43" spans="1:5">
      <c r="A43" s="4" t="s">
        <v>467</v>
      </c>
      <c r="B43" s="5" t="n">
        <v>-34995</v>
      </c>
      <c r="C43" s="5" t="n">
        <v>-32874</v>
      </c>
      <c r="D43" s="5" t="n">
        <v>-105479</v>
      </c>
      <c r="E43" s="5" t="n">
        <v>-96060</v>
      </c>
    </row>
    <row r="44" spans="1:5">
      <c r="A44" s="4" t="s">
        <v>468</v>
      </c>
      <c r="B44" s="5" t="n">
        <v>12951</v>
      </c>
      <c r="C44" s="5" t="n">
        <v>9807</v>
      </c>
      <c r="D44" s="5" t="n">
        <v>34998</v>
      </c>
      <c r="E44" s="5" t="n">
        <v>32242</v>
      </c>
    </row>
    <row r="45" spans="1:5">
      <c r="A45" s="4" t="s">
        <v>469</v>
      </c>
      <c r="B45" s="5" t="n">
        <v>-22044</v>
      </c>
      <c r="C45" s="5" t="n">
        <v>-23067</v>
      </c>
      <c r="D45" s="5" t="n">
        <v>-70481</v>
      </c>
      <c r="E45" s="5" t="n">
        <v>-63818</v>
      </c>
    </row>
    <row r="46" spans="1:5">
      <c r="A46" s="4" t="s">
        <v>470</v>
      </c>
      <c r="B46" s="5" t="n">
        <v>193830</v>
      </c>
      <c r="C46" s="5" t="n">
        <v>169378</v>
      </c>
      <c r="D46" s="5" t="n">
        <v>193830</v>
      </c>
      <c r="E46" s="5" t="n">
        <v>169378</v>
      </c>
    </row>
    <row r="47" spans="1:5">
      <c r="A47" s="4" t="s">
        <v>471</v>
      </c>
    </row>
    <row r="48" spans="1:5">
      <c r="A48" s="3" t="s">
        <v>464</v>
      </c>
    </row>
    <row r="49" spans="1:5">
      <c r="A49" s="4" t="s">
        <v>465</v>
      </c>
      <c r="B49" s="5" t="n">
        <v>77547</v>
      </c>
      <c r="C49" s="5" t="n">
        <v>78117</v>
      </c>
      <c r="D49" s="5" t="n">
        <v>78300</v>
      </c>
      <c r="E49" s="5" t="n">
        <v>78030</v>
      </c>
    </row>
    <row r="50" spans="1:5">
      <c r="A50" s="4" t="s">
        <v>98</v>
      </c>
      <c r="B50" s="5" t="n">
        <v>738</v>
      </c>
      <c r="C50" s="5" t="n">
        <v>95</v>
      </c>
      <c r="D50" s="5" t="n">
        <v>-15</v>
      </c>
      <c r="E50" s="5" t="n">
        <v>182</v>
      </c>
    </row>
    <row r="51" spans="1:5">
      <c r="A51" s="3" t="s">
        <v>466</v>
      </c>
    </row>
    <row r="52" spans="1:5">
      <c r="A52" s="4" t="s">
        <v>470</v>
      </c>
      <c r="B52" s="7" t="n">
        <v>78285</v>
      </c>
      <c r="C52" s="7" t="n">
        <v>78212</v>
      </c>
      <c r="D52" s="7" t="n">
        <v>78285</v>
      </c>
      <c r="E52" s="7" t="n">
        <v>782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73</v>
      </c>
    </row>
    <row r="3" spans="1:3">
      <c r="A3" s="4" t="s">
        <v>474</v>
      </c>
      <c r="B3" s="7" t="n">
        <v>573760</v>
      </c>
      <c r="C3" s="7" t="n">
        <v>499152</v>
      </c>
    </row>
    <row r="4" spans="1:3">
      <c r="A4" s="4" t="s">
        <v>475</v>
      </c>
      <c r="B4" s="5" t="n">
        <v>658137</v>
      </c>
      <c r="C4" s="5" t="n">
        <v>585903</v>
      </c>
    </row>
    <row r="5" spans="1:3">
      <c r="A5" s="4" t="s">
        <v>476</v>
      </c>
      <c r="B5" s="5" t="n">
        <v>81669</v>
      </c>
      <c r="C5" s="5" t="n">
        <v>75762</v>
      </c>
    </row>
    <row r="6" spans="1:3">
      <c r="A6" s="4" t="s">
        <v>477</v>
      </c>
      <c r="B6" s="5" t="n">
        <v>218384</v>
      </c>
      <c r="C6" s="5" t="n">
        <v>261157</v>
      </c>
    </row>
    <row r="7" spans="1:3">
      <c r="A7" s="4" t="s">
        <v>478</v>
      </c>
      <c r="B7" s="5" t="n">
        <v>273186</v>
      </c>
      <c r="C7" s="5" t="n">
        <v>314587</v>
      </c>
    </row>
    <row r="8" spans="1:3">
      <c r="A8" s="4" t="s">
        <v>479</v>
      </c>
      <c r="B8" s="5" t="n">
        <v>792144</v>
      </c>
      <c r="C8" s="5" t="n">
        <v>760309</v>
      </c>
    </row>
    <row r="9" spans="1:3">
      <c r="A9" s="4" t="s">
        <v>480</v>
      </c>
      <c r="B9" s="5" t="n">
        <v>931323</v>
      </c>
      <c r="C9" s="5" t="n">
        <v>900490</v>
      </c>
    </row>
    <row r="10" spans="1:3">
      <c r="A10" s="4" t="s">
        <v>453</v>
      </c>
    </row>
    <row r="11" spans="1:3">
      <c r="A11" s="3" t="s">
        <v>473</v>
      </c>
    </row>
    <row r="12" spans="1:3">
      <c r="A12" s="4" t="s">
        <v>474</v>
      </c>
      <c r="B12" s="5" t="n">
        <v>123451</v>
      </c>
      <c r="C12" s="5" t="n">
        <v>67199</v>
      </c>
    </row>
    <row r="13" spans="1:3">
      <c r="A13" s="4" t="s">
        <v>475</v>
      </c>
      <c r="B13" s="5" t="n">
        <v>135167</v>
      </c>
      <c r="C13" s="5" t="n">
        <v>75084</v>
      </c>
    </row>
    <row r="14" spans="1:3">
      <c r="A14" s="4" t="s">
        <v>476</v>
      </c>
      <c r="B14" s="5" t="n">
        <v>11851</v>
      </c>
      <c r="C14" s="5" t="n">
        <v>9140</v>
      </c>
    </row>
    <row r="15" spans="1:3">
      <c r="A15" s="4" t="s">
        <v>477</v>
      </c>
      <c r="B15" s="5" t="n">
        <v>104753</v>
      </c>
      <c r="C15" s="5" t="n">
        <v>138356</v>
      </c>
    </row>
    <row r="16" spans="1:3">
      <c r="A16" s="4" t="s">
        <v>478</v>
      </c>
      <c r="B16" s="5" t="n">
        <v>114998</v>
      </c>
      <c r="C16" s="5" t="n">
        <v>149716</v>
      </c>
    </row>
    <row r="17" spans="1:3">
      <c r="A17" s="4" t="s">
        <v>479</v>
      </c>
      <c r="B17" s="5" t="n">
        <v>228204</v>
      </c>
      <c r="C17" s="5" t="n">
        <v>205555</v>
      </c>
    </row>
    <row r="18" spans="1:3">
      <c r="A18" s="4" t="s">
        <v>480</v>
      </c>
      <c r="B18" s="5" t="n">
        <v>250165</v>
      </c>
      <c r="C18" s="5" t="n">
        <v>224800</v>
      </c>
    </row>
    <row r="19" spans="1:3">
      <c r="A19" s="4" t="s">
        <v>422</v>
      </c>
    </row>
    <row r="20" spans="1:3">
      <c r="A20" s="3" t="s">
        <v>473</v>
      </c>
    </row>
    <row r="21" spans="1:3">
      <c r="A21" s="4" t="s">
        <v>474</v>
      </c>
      <c r="B21" s="5" t="n">
        <v>3445</v>
      </c>
      <c r="C21" s="5" t="n">
        <v>13498</v>
      </c>
    </row>
    <row r="22" spans="1:3">
      <c r="A22" s="4" t="s">
        <v>475</v>
      </c>
      <c r="B22" s="5" t="n">
        <v>4118</v>
      </c>
      <c r="C22" s="5" t="n">
        <v>15737</v>
      </c>
    </row>
    <row r="23" spans="1:3">
      <c r="A23" s="4" t="s">
        <v>476</v>
      </c>
      <c r="B23" s="5" t="n">
        <v>705</v>
      </c>
      <c r="C23" s="5" t="n">
        <v>2811</v>
      </c>
    </row>
    <row r="24" spans="1:3">
      <c r="A24" s="4" t="s">
        <v>479</v>
      </c>
      <c r="B24" s="5" t="n">
        <v>3445</v>
      </c>
      <c r="C24" s="5" t="n">
        <v>13498</v>
      </c>
    </row>
    <row r="25" spans="1:3">
      <c r="A25" s="4" t="s">
        <v>480</v>
      </c>
      <c r="B25" s="5" t="n">
        <v>4118</v>
      </c>
      <c r="C25" s="5" t="n">
        <v>15737</v>
      </c>
    </row>
    <row r="26" spans="1:3">
      <c r="A26" s="4" t="s">
        <v>409</v>
      </c>
    </row>
    <row r="27" spans="1:3">
      <c r="A27" s="3" t="s">
        <v>473</v>
      </c>
    </row>
    <row r="28" spans="1:3">
      <c r="A28" s="4" t="s">
        <v>474</v>
      </c>
      <c r="B28" s="5" t="n">
        <v>171272</v>
      </c>
      <c r="C28" s="5" t="n">
        <v>177250</v>
      </c>
    </row>
    <row r="29" spans="1:3">
      <c r="A29" s="4" t="s">
        <v>475</v>
      </c>
      <c r="B29" s="5" t="n">
        <v>193161</v>
      </c>
      <c r="C29" s="5" t="n">
        <v>194257</v>
      </c>
    </row>
    <row r="30" spans="1:3">
      <c r="A30" s="4" t="s">
        <v>476</v>
      </c>
      <c r="B30" s="5" t="n">
        <v>46554</v>
      </c>
      <c r="C30" s="5" t="n">
        <v>45488</v>
      </c>
    </row>
    <row r="31" spans="1:3">
      <c r="A31" s="4" t="s">
        <v>477</v>
      </c>
      <c r="B31" s="5" t="n">
        <v>84235</v>
      </c>
      <c r="C31" s="5" t="n">
        <v>89126</v>
      </c>
    </row>
    <row r="32" spans="1:3">
      <c r="A32" s="4" t="s">
        <v>478</v>
      </c>
      <c r="B32" s="5" t="n">
        <v>115654</v>
      </c>
      <c r="C32" s="5" t="n">
        <v>115327</v>
      </c>
    </row>
    <row r="33" spans="1:3">
      <c r="A33" s="4" t="s">
        <v>479</v>
      </c>
      <c r="B33" s="5" t="n">
        <v>255507</v>
      </c>
      <c r="C33" s="5" t="n">
        <v>266376</v>
      </c>
    </row>
    <row r="34" spans="1:3">
      <c r="A34" s="4" t="s">
        <v>480</v>
      </c>
      <c r="B34" s="5" t="n">
        <v>308815</v>
      </c>
      <c r="C34" s="5" t="n">
        <v>309584</v>
      </c>
    </row>
    <row r="35" spans="1:3">
      <c r="A35" s="4" t="s">
        <v>413</v>
      </c>
    </row>
    <row r="36" spans="1:3">
      <c r="A36" s="3" t="s">
        <v>473</v>
      </c>
    </row>
    <row r="37" spans="1:3">
      <c r="A37" s="4" t="s">
        <v>474</v>
      </c>
      <c r="B37" s="5" t="n">
        <v>6248</v>
      </c>
      <c r="C37" s="5" t="n">
        <v>5320</v>
      </c>
    </row>
    <row r="38" spans="1:3">
      <c r="A38" s="4" t="s">
        <v>475</v>
      </c>
      <c r="B38" s="5" t="n">
        <v>6782</v>
      </c>
      <c r="C38" s="5" t="n">
        <v>5641</v>
      </c>
    </row>
    <row r="39" spans="1:3">
      <c r="A39" s="4" t="s">
        <v>476</v>
      </c>
      <c r="B39" s="5" t="n">
        <v>352</v>
      </c>
      <c r="C39" s="5" t="n">
        <v>308</v>
      </c>
    </row>
    <row r="40" spans="1:3">
      <c r="A40" s="4" t="s">
        <v>477</v>
      </c>
      <c r="B40" s="5" t="n">
        <v>1174</v>
      </c>
      <c r="C40" s="5" t="n">
        <v>5057</v>
      </c>
    </row>
    <row r="41" spans="1:3">
      <c r="A41" s="4" t="s">
        <v>478</v>
      </c>
      <c r="B41" s="5" t="n">
        <v>1174</v>
      </c>
      <c r="C41" s="5" t="n">
        <v>5296</v>
      </c>
    </row>
    <row r="42" spans="1:3">
      <c r="A42" s="4" t="s">
        <v>479</v>
      </c>
      <c r="B42" s="5" t="n">
        <v>7422</v>
      </c>
      <c r="C42" s="5" t="n">
        <v>10377</v>
      </c>
    </row>
    <row r="43" spans="1:3">
      <c r="A43" s="4" t="s">
        <v>480</v>
      </c>
      <c r="B43" s="5" t="n">
        <v>7956</v>
      </c>
      <c r="C43" s="5" t="n">
        <v>10937</v>
      </c>
    </row>
    <row r="44" spans="1:3">
      <c r="A44" s="4" t="s">
        <v>415</v>
      </c>
    </row>
    <row r="45" spans="1:3">
      <c r="A45" s="3" t="s">
        <v>473</v>
      </c>
    </row>
    <row r="46" spans="1:3">
      <c r="A46" s="4" t="s">
        <v>474</v>
      </c>
      <c r="B46" s="5" t="n">
        <v>11287</v>
      </c>
      <c r="C46" s="5" t="n">
        <v>4817</v>
      </c>
    </row>
    <row r="47" spans="1:3">
      <c r="A47" s="4" t="s">
        <v>475</v>
      </c>
      <c r="B47" s="5" t="n">
        <v>11650</v>
      </c>
      <c r="C47" s="5" t="n">
        <v>20357</v>
      </c>
    </row>
    <row r="48" spans="1:3">
      <c r="A48" s="4" t="s">
        <v>476</v>
      </c>
      <c r="B48" s="5" t="n">
        <v>878</v>
      </c>
      <c r="C48" s="5" t="n">
        <v>647</v>
      </c>
    </row>
    <row r="49" spans="1:3">
      <c r="A49" s="4" t="s">
        <v>477</v>
      </c>
      <c r="B49" s="5" t="n">
        <v>7698</v>
      </c>
      <c r="C49" s="5" t="n">
        <v>5456</v>
      </c>
    </row>
    <row r="50" spans="1:3">
      <c r="A50" s="4" t="s">
        <v>478</v>
      </c>
      <c r="B50" s="5" t="n">
        <v>11428</v>
      </c>
      <c r="C50" s="5" t="n">
        <v>9130</v>
      </c>
    </row>
    <row r="51" spans="1:3">
      <c r="A51" s="4" t="s">
        <v>479</v>
      </c>
      <c r="B51" s="5" t="n">
        <v>18985</v>
      </c>
      <c r="C51" s="5" t="n">
        <v>10273</v>
      </c>
    </row>
    <row r="52" spans="1:3">
      <c r="A52" s="4" t="s">
        <v>480</v>
      </c>
      <c r="B52" s="5" t="n">
        <v>23078</v>
      </c>
      <c r="C52" s="5" t="n">
        <v>29487</v>
      </c>
    </row>
    <row r="53" spans="1:3">
      <c r="A53" s="4" t="s">
        <v>417</v>
      </c>
    </row>
    <row r="54" spans="1:3">
      <c r="A54" s="3" t="s">
        <v>473</v>
      </c>
    </row>
    <row r="55" spans="1:3">
      <c r="A55" s="4" t="s">
        <v>474</v>
      </c>
      <c r="B55" s="5" t="n">
        <v>122627</v>
      </c>
      <c r="C55" s="5" t="n">
        <v>101724</v>
      </c>
    </row>
    <row r="56" spans="1:3">
      <c r="A56" s="4" t="s">
        <v>475</v>
      </c>
      <c r="B56" s="5" t="n">
        <v>145231</v>
      </c>
      <c r="C56" s="5" t="n">
        <v>122602</v>
      </c>
    </row>
    <row r="57" spans="1:3">
      <c r="A57" s="4" t="s">
        <v>476</v>
      </c>
      <c r="B57" s="5" t="n">
        <v>5695</v>
      </c>
      <c r="C57" s="5" t="n">
        <v>4000</v>
      </c>
    </row>
    <row r="58" spans="1:3">
      <c r="A58" s="4" t="s">
        <v>477</v>
      </c>
      <c r="B58" s="5" t="n">
        <v>14651</v>
      </c>
      <c r="C58" s="5" t="n">
        <v>13574</v>
      </c>
    </row>
    <row r="59" spans="1:3">
      <c r="A59" s="4" t="s">
        <v>478</v>
      </c>
      <c r="B59" s="5" t="n">
        <v>19742</v>
      </c>
      <c r="C59" s="5" t="n">
        <v>18980</v>
      </c>
    </row>
    <row r="60" spans="1:3">
      <c r="A60" s="4" t="s">
        <v>479</v>
      </c>
      <c r="B60" s="5" t="n">
        <v>137278</v>
      </c>
      <c r="C60" s="5" t="n">
        <v>115298</v>
      </c>
    </row>
    <row r="61" spans="1:3">
      <c r="A61" s="4" t="s">
        <v>480</v>
      </c>
      <c r="B61" s="5" t="n">
        <v>164973</v>
      </c>
      <c r="C61" s="5" t="n">
        <v>141582</v>
      </c>
    </row>
    <row r="62" spans="1:3">
      <c r="A62" s="4" t="s">
        <v>419</v>
      </c>
    </row>
    <row r="63" spans="1:3">
      <c r="A63" s="3" t="s">
        <v>473</v>
      </c>
    </row>
    <row r="64" spans="1:3">
      <c r="A64" s="4" t="s">
        <v>474</v>
      </c>
      <c r="B64" s="5" t="n">
        <v>75183</v>
      </c>
      <c r="C64" s="5" t="n">
        <v>77277</v>
      </c>
    </row>
    <row r="65" spans="1:3">
      <c r="A65" s="4" t="s">
        <v>475</v>
      </c>
      <c r="B65" s="5" t="n">
        <v>91149</v>
      </c>
      <c r="C65" s="5" t="n">
        <v>92439</v>
      </c>
    </row>
    <row r="66" spans="1:3">
      <c r="A66" s="4" t="s">
        <v>476</v>
      </c>
      <c r="B66" s="5" t="n">
        <v>4000</v>
      </c>
      <c r="C66" s="5" t="n">
        <v>3900</v>
      </c>
    </row>
    <row r="67" spans="1:3">
      <c r="A67" s="4" t="s">
        <v>477</v>
      </c>
      <c r="B67" s="5" t="n">
        <v>5873</v>
      </c>
      <c r="C67" s="5" t="n">
        <v>9588</v>
      </c>
    </row>
    <row r="68" spans="1:3">
      <c r="A68" s="4" t="s">
        <v>478</v>
      </c>
      <c r="B68" s="5" t="n">
        <v>10190</v>
      </c>
      <c r="C68" s="5" t="n">
        <v>16138</v>
      </c>
    </row>
    <row r="69" spans="1:3">
      <c r="A69" s="4" t="s">
        <v>479</v>
      </c>
      <c r="B69" s="5" t="n">
        <v>81056</v>
      </c>
      <c r="C69" s="5" t="n">
        <v>86865</v>
      </c>
    </row>
    <row r="70" spans="1:3">
      <c r="A70" s="4" t="s">
        <v>480</v>
      </c>
      <c r="B70" s="5" t="n">
        <v>101339</v>
      </c>
      <c r="C70" s="5" t="n">
        <v>108577</v>
      </c>
    </row>
    <row r="71" spans="1:3">
      <c r="A71" s="4" t="s">
        <v>420</v>
      </c>
    </row>
    <row r="72" spans="1:3">
      <c r="A72" s="3" t="s">
        <v>473</v>
      </c>
    </row>
    <row r="73" spans="1:3">
      <c r="A73" s="4" t="s">
        <v>474</v>
      </c>
      <c r="B73" s="5" t="n">
        <v>48711</v>
      </c>
      <c r="C73" s="5" t="n">
        <v>48847</v>
      </c>
    </row>
    <row r="74" spans="1:3">
      <c r="A74" s="4" t="s">
        <v>475</v>
      </c>
      <c r="B74" s="5" t="n">
        <v>53869</v>
      </c>
      <c r="C74" s="5" t="n">
        <v>53914</v>
      </c>
    </row>
    <row r="75" spans="1:3">
      <c r="A75" s="4" t="s">
        <v>476</v>
      </c>
      <c r="B75" s="5" t="n">
        <v>9269</v>
      </c>
      <c r="C75" s="5" t="n">
        <v>8812</v>
      </c>
    </row>
    <row r="76" spans="1:3">
      <c r="A76" s="4" t="s">
        <v>479</v>
      </c>
      <c r="B76" s="5" t="n">
        <v>48711</v>
      </c>
      <c r="C76" s="5" t="n">
        <v>48847</v>
      </c>
    </row>
    <row r="77" spans="1:3">
      <c r="A77" s="4" t="s">
        <v>480</v>
      </c>
      <c r="B77" s="5" t="n">
        <v>53869</v>
      </c>
      <c r="C77" s="5" t="n">
        <v>53914</v>
      </c>
    </row>
    <row r="78" spans="1:3">
      <c r="A78" s="4" t="s">
        <v>423</v>
      </c>
    </row>
    <row r="79" spans="1:3">
      <c r="A79" s="3" t="s">
        <v>473</v>
      </c>
    </row>
    <row r="80" spans="1:3">
      <c r="A80" s="4" t="s">
        <v>474</v>
      </c>
      <c r="B80" s="5" t="n">
        <v>11536</v>
      </c>
      <c r="C80" s="5" t="n">
        <v>3220</v>
      </c>
    </row>
    <row r="81" spans="1:3">
      <c r="A81" s="4" t="s">
        <v>475</v>
      </c>
      <c r="B81" s="5" t="n">
        <v>17010</v>
      </c>
      <c r="C81" s="5" t="n">
        <v>5872</v>
      </c>
    </row>
    <row r="82" spans="1:3">
      <c r="A82" s="4" t="s">
        <v>476</v>
      </c>
      <c r="B82" s="5" t="n">
        <v>2365</v>
      </c>
      <c r="C82" s="5" t="n">
        <v>656</v>
      </c>
    </row>
    <row r="83" spans="1:3">
      <c r="A83" s="4" t="s">
        <v>479</v>
      </c>
      <c r="B83" s="5" t="n">
        <v>11536</v>
      </c>
      <c r="C83" s="5" t="n">
        <v>3220</v>
      </c>
    </row>
    <row r="84" spans="1:3">
      <c r="A84" s="4" t="s">
        <v>480</v>
      </c>
      <c r="B84" s="7" t="n">
        <v>17010</v>
      </c>
      <c r="C84" s="7" t="n">
        <v>58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5</v>
      </c>
      <c r="D1" s="2" t="s">
        <v>1</v>
      </c>
    </row>
    <row r="2" spans="1:5">
      <c r="B2" s="2" t="s">
        <v>2</v>
      </c>
      <c r="C2" s="2" t="s">
        <v>86</v>
      </c>
      <c r="D2" s="2" t="s">
        <v>2</v>
      </c>
      <c r="E2" s="2" t="s">
        <v>86</v>
      </c>
    </row>
    <row r="3" spans="1:5">
      <c r="A3" s="3" t="s">
        <v>402</v>
      </c>
    </row>
    <row r="4" spans="1:5">
      <c r="A4" s="4" t="s">
        <v>482</v>
      </c>
      <c r="B4" s="7" t="n">
        <v>757997</v>
      </c>
      <c r="C4" s="7" t="n">
        <v>754780</v>
      </c>
      <c r="D4" s="7" t="n">
        <v>744561</v>
      </c>
      <c r="E4" s="7" t="n">
        <v>747412</v>
      </c>
    </row>
    <row r="5" spans="1:5">
      <c r="A5" s="4" t="s">
        <v>483</v>
      </c>
      <c r="B5" s="5" t="n">
        <v>11147</v>
      </c>
      <c r="C5" s="5" t="n">
        <v>7013</v>
      </c>
      <c r="D5" s="5" t="n">
        <v>30818</v>
      </c>
      <c r="E5" s="5" t="n">
        <v>19468</v>
      </c>
    </row>
    <row r="6" spans="1:5">
      <c r="A6" s="4" t="s">
        <v>484</v>
      </c>
      <c r="B6" s="5" t="n">
        <v>8195</v>
      </c>
      <c r="C6" s="5" t="n">
        <v>4333</v>
      </c>
      <c r="D6" s="5" t="n">
        <v>22055</v>
      </c>
      <c r="E6" s="5" t="n">
        <v>11573</v>
      </c>
    </row>
    <row r="7" spans="1:5">
      <c r="A7" s="4" t="s">
        <v>453</v>
      </c>
    </row>
    <row r="8" spans="1:5">
      <c r="A8" s="3" t="s">
        <v>402</v>
      </c>
    </row>
    <row r="9" spans="1:5">
      <c r="A9" s="4" t="s">
        <v>482</v>
      </c>
      <c r="B9" s="5" t="n">
        <v>204315</v>
      </c>
      <c r="C9" s="5" t="n">
        <v>233572</v>
      </c>
      <c r="D9" s="5" t="n">
        <v>184795</v>
      </c>
      <c r="E9" s="5" t="n">
        <v>205814</v>
      </c>
    </row>
    <row r="10" spans="1:5">
      <c r="A10" s="4" t="s">
        <v>483</v>
      </c>
      <c r="B10" s="5" t="n">
        <v>1489</v>
      </c>
      <c r="C10" s="5" t="n">
        <v>1425</v>
      </c>
      <c r="D10" s="5" t="n">
        <v>8447</v>
      </c>
      <c r="E10" s="5" t="n">
        <v>3213</v>
      </c>
    </row>
    <row r="11" spans="1:5">
      <c r="A11" s="4" t="s">
        <v>484</v>
      </c>
      <c r="B11" s="5" t="n">
        <v>1489</v>
      </c>
      <c r="C11" s="5" t="n">
        <v>1425</v>
      </c>
      <c r="D11" s="5" t="n">
        <v>8447</v>
      </c>
      <c r="E11" s="5" t="n">
        <v>3213</v>
      </c>
    </row>
    <row r="12" spans="1:5">
      <c r="A12" s="4" t="s">
        <v>409</v>
      </c>
    </row>
    <row r="13" spans="1:5">
      <c r="A13" s="3" t="s">
        <v>402</v>
      </c>
    </row>
    <row r="14" spans="1:5">
      <c r="A14" s="4" t="s">
        <v>482</v>
      </c>
      <c r="B14" s="5" t="n">
        <v>256196</v>
      </c>
      <c r="C14" s="5" t="n">
        <v>224526</v>
      </c>
      <c r="D14" s="5" t="n">
        <v>266594</v>
      </c>
      <c r="E14" s="5" t="n">
        <v>242410</v>
      </c>
    </row>
    <row r="15" spans="1:5">
      <c r="A15" s="4" t="s">
        <v>483</v>
      </c>
      <c r="B15" s="5" t="n">
        <v>1985</v>
      </c>
      <c r="C15" s="5" t="n">
        <v>391</v>
      </c>
      <c r="D15" s="5" t="n">
        <v>4101</v>
      </c>
      <c r="E15" s="5" t="n">
        <v>1674</v>
      </c>
    </row>
    <row r="16" spans="1:5">
      <c r="A16" s="4" t="s">
        <v>484</v>
      </c>
      <c r="B16" s="5" t="n">
        <v>1985</v>
      </c>
      <c r="C16" s="5" t="n">
        <v>391</v>
      </c>
      <c r="D16" s="5" t="n">
        <v>4101</v>
      </c>
      <c r="E16" s="5" t="n">
        <v>1674</v>
      </c>
    </row>
    <row r="17" spans="1:5">
      <c r="A17" s="4" t="s">
        <v>413</v>
      </c>
    </row>
    <row r="18" spans="1:5">
      <c r="A18" s="3" t="s">
        <v>402</v>
      </c>
    </row>
    <row r="19" spans="1:5">
      <c r="A19" s="4" t="s">
        <v>482</v>
      </c>
      <c r="B19" s="5" t="n">
        <v>9000</v>
      </c>
      <c r="C19" s="5" t="n">
        <v>8550</v>
      </c>
      <c r="D19" s="5" t="n">
        <v>9111</v>
      </c>
      <c r="E19" s="5" t="n">
        <v>14551</v>
      </c>
    </row>
    <row r="20" spans="1:5">
      <c r="A20" s="4" t="s">
        <v>483</v>
      </c>
      <c r="C20" s="5" t="n">
        <v>895</v>
      </c>
      <c r="D20" s="5" t="n">
        <v>1682</v>
      </c>
      <c r="E20" s="5" t="n">
        <v>1791</v>
      </c>
    </row>
    <row r="21" spans="1:5">
      <c r="A21" s="4" t="s">
        <v>484</v>
      </c>
      <c r="C21" s="5" t="n">
        <v>895</v>
      </c>
      <c r="D21" s="5" t="n">
        <v>1682</v>
      </c>
      <c r="E21" s="5" t="n">
        <v>1791</v>
      </c>
    </row>
    <row r="22" spans="1:5">
      <c r="A22" s="4" t="s">
        <v>415</v>
      </c>
    </row>
    <row r="23" spans="1:5">
      <c r="A23" s="3" t="s">
        <v>402</v>
      </c>
    </row>
    <row r="24" spans="1:5">
      <c r="A24" s="4" t="s">
        <v>482</v>
      </c>
      <c r="B24" s="5" t="n">
        <v>9623</v>
      </c>
      <c r="C24" s="5" t="n">
        <v>16578</v>
      </c>
      <c r="D24" s="5" t="n">
        <v>9056</v>
      </c>
      <c r="E24" s="5" t="n">
        <v>15474</v>
      </c>
    </row>
    <row r="25" spans="1:5">
      <c r="A25" s="4" t="s">
        <v>483</v>
      </c>
      <c r="B25" s="5" t="n">
        <v>3379</v>
      </c>
      <c r="C25" s="5" t="n">
        <v>25</v>
      </c>
      <c r="D25" s="5" t="n">
        <v>3438</v>
      </c>
      <c r="E25" s="5" t="n">
        <v>958</v>
      </c>
    </row>
    <row r="26" spans="1:5">
      <c r="A26" s="4" t="s">
        <v>484</v>
      </c>
      <c r="B26" s="5" t="n">
        <v>3379</v>
      </c>
      <c r="C26" s="5" t="n">
        <v>25</v>
      </c>
      <c r="D26" s="5" t="n">
        <v>3438</v>
      </c>
      <c r="E26" s="5" t="n">
        <v>958</v>
      </c>
    </row>
    <row r="27" spans="1:5">
      <c r="A27" s="4" t="s">
        <v>417</v>
      </c>
    </row>
    <row r="28" spans="1:5">
      <c r="A28" s="3" t="s">
        <v>402</v>
      </c>
    </row>
    <row r="29" spans="1:5">
      <c r="A29" s="4" t="s">
        <v>482</v>
      </c>
      <c r="B29" s="5" t="n">
        <v>133337</v>
      </c>
      <c r="C29" s="5" t="n">
        <v>113892</v>
      </c>
      <c r="D29" s="5" t="n">
        <v>126910</v>
      </c>
      <c r="E29" s="5" t="n">
        <v>108741</v>
      </c>
    </row>
    <row r="30" spans="1:5">
      <c r="A30" s="4" t="s">
        <v>483</v>
      </c>
      <c r="B30" s="5" t="n">
        <v>1959</v>
      </c>
      <c r="C30" s="5" t="n">
        <v>1903</v>
      </c>
      <c r="D30" s="5" t="n">
        <v>6190</v>
      </c>
      <c r="E30" s="5" t="n">
        <v>5004</v>
      </c>
    </row>
    <row r="31" spans="1:5">
      <c r="A31" s="4" t="s">
        <v>484</v>
      </c>
      <c r="B31" s="5" t="n">
        <v>773</v>
      </c>
      <c r="C31" s="5" t="n">
        <v>905</v>
      </c>
      <c r="D31" s="5" t="n">
        <v>2612</v>
      </c>
      <c r="E31" s="5" t="n">
        <v>2285</v>
      </c>
    </row>
    <row r="32" spans="1:5">
      <c r="A32" s="4" t="s">
        <v>419</v>
      </c>
    </row>
    <row r="33" spans="1:5">
      <c r="A33" s="3" t="s">
        <v>402</v>
      </c>
    </row>
    <row r="34" spans="1:5">
      <c r="A34" s="4" t="s">
        <v>482</v>
      </c>
      <c r="B34" s="5" t="n">
        <v>81729</v>
      </c>
      <c r="C34" s="5" t="n">
        <v>91974</v>
      </c>
      <c r="D34" s="5" t="n">
        <v>83700</v>
      </c>
      <c r="E34" s="5" t="n">
        <v>94680</v>
      </c>
    </row>
    <row r="35" spans="1:5">
      <c r="A35" s="4" t="s">
        <v>483</v>
      </c>
      <c r="B35" s="5" t="n">
        <v>1607</v>
      </c>
      <c r="C35" s="5" t="n">
        <v>1624</v>
      </c>
      <c r="D35" s="5" t="n">
        <v>4763</v>
      </c>
      <c r="E35" s="5" t="n">
        <v>4573</v>
      </c>
    </row>
    <row r="36" spans="1:5">
      <c r="A36" s="4" t="s">
        <v>484</v>
      </c>
      <c r="B36" s="5" t="n">
        <v>481</v>
      </c>
      <c r="C36" s="5" t="n">
        <v>569</v>
      </c>
      <c r="D36" s="5" t="n">
        <v>1494</v>
      </c>
      <c r="E36" s="5" t="n">
        <v>1292</v>
      </c>
    </row>
    <row r="37" spans="1:5">
      <c r="A37" s="4" t="s">
        <v>420</v>
      </c>
    </row>
    <row r="38" spans="1:5">
      <c r="A38" s="3" t="s">
        <v>402</v>
      </c>
    </row>
    <row r="39" spans="1:5">
      <c r="A39" s="4" t="s">
        <v>482</v>
      </c>
      <c r="B39" s="5" t="n">
        <v>48542</v>
      </c>
      <c r="C39" s="5" t="n">
        <v>47831</v>
      </c>
      <c r="D39" s="5" t="n">
        <v>48661</v>
      </c>
      <c r="E39" s="5" t="n">
        <v>46829</v>
      </c>
    </row>
    <row r="40" spans="1:5">
      <c r="A40" s="4" t="s">
        <v>483</v>
      </c>
      <c r="B40" s="5" t="n">
        <v>421</v>
      </c>
      <c r="C40" s="5" t="n">
        <v>419</v>
      </c>
      <c r="D40" s="5" t="n">
        <v>1268</v>
      </c>
      <c r="E40" s="5" t="n">
        <v>1240</v>
      </c>
    </row>
    <row r="41" spans="1:5">
      <c r="A41" s="4" t="s">
        <v>484</v>
      </c>
      <c r="B41" s="5" t="n">
        <v>62</v>
      </c>
      <c r="C41" s="5" t="n">
        <v>99</v>
      </c>
      <c r="D41" s="5" t="n">
        <v>220</v>
      </c>
      <c r="E41" s="5" t="n">
        <v>290</v>
      </c>
    </row>
    <row r="42" spans="1:5">
      <c r="A42" s="4" t="s">
        <v>422</v>
      </c>
    </row>
    <row r="43" spans="1:5">
      <c r="A43" s="3" t="s">
        <v>402</v>
      </c>
    </row>
    <row r="44" spans="1:5">
      <c r="A44" s="4" t="s">
        <v>482</v>
      </c>
      <c r="B44" s="5" t="n">
        <v>7805</v>
      </c>
      <c r="C44" s="5" t="n">
        <v>14588</v>
      </c>
      <c r="D44" s="5" t="n">
        <v>11189</v>
      </c>
      <c r="E44" s="5" t="n">
        <v>15483</v>
      </c>
    </row>
    <row r="45" spans="1:5">
      <c r="A45" s="4" t="s">
        <v>483</v>
      </c>
      <c r="B45" s="5" t="n">
        <v>181</v>
      </c>
      <c r="C45" s="5" t="n">
        <v>251</v>
      </c>
      <c r="D45" s="5" t="n">
        <v>630</v>
      </c>
      <c r="E45" s="5" t="n">
        <v>788</v>
      </c>
    </row>
    <row r="46" spans="1:5">
      <c r="A46" s="4" t="s">
        <v>484</v>
      </c>
      <c r="B46" s="5" t="n">
        <v>20</v>
      </c>
      <c r="C46" s="5" t="n">
        <v>22</v>
      </c>
      <c r="D46" s="5" t="n">
        <v>49</v>
      </c>
      <c r="E46" s="5" t="n">
        <v>62</v>
      </c>
    </row>
    <row r="47" spans="1:5">
      <c r="A47" s="4" t="s">
        <v>423</v>
      </c>
    </row>
    <row r="48" spans="1:5">
      <c r="A48" s="3" t="s">
        <v>402</v>
      </c>
    </row>
    <row r="49" spans="1:5">
      <c r="A49" s="4" t="s">
        <v>482</v>
      </c>
      <c r="B49" s="5" t="n">
        <v>7450</v>
      </c>
      <c r="C49" s="5" t="n">
        <v>3269</v>
      </c>
      <c r="D49" s="5" t="n">
        <v>4545</v>
      </c>
      <c r="E49" s="5" t="n">
        <v>3430</v>
      </c>
    </row>
    <row r="50" spans="1:5">
      <c r="A50" s="4" t="s">
        <v>483</v>
      </c>
      <c r="B50" s="5" t="n">
        <v>126</v>
      </c>
      <c r="C50" s="5" t="n">
        <v>80</v>
      </c>
      <c r="D50" s="5" t="n">
        <v>299</v>
      </c>
      <c r="E50" s="5" t="n">
        <v>227</v>
      </c>
    </row>
    <row r="51" spans="1:5">
      <c r="A51" s="4" t="s">
        <v>484</v>
      </c>
      <c r="B51" s="7" t="n">
        <v>6</v>
      </c>
      <c r="C51" s="7" t="n">
        <v>2</v>
      </c>
      <c r="D51" s="7" t="n">
        <v>12</v>
      </c>
      <c r="E51" s="7"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86</v>
      </c>
    </row>
    <row r="3" spans="1:3">
      <c r="A3" s="4" t="s">
        <v>39</v>
      </c>
      <c r="B3" s="7" t="n">
        <v>86680485</v>
      </c>
      <c r="C3" s="7" t="n">
        <v>87988983</v>
      </c>
    </row>
    <row r="4" spans="1:3">
      <c r="A4" s="4" t="s">
        <v>409</v>
      </c>
    </row>
    <row r="5" spans="1:3">
      <c r="A5" s="3" t="s">
        <v>486</v>
      </c>
    </row>
    <row r="6" spans="1:3">
      <c r="A6" s="4" t="s">
        <v>39</v>
      </c>
      <c r="B6" s="5" t="n">
        <v>21635394</v>
      </c>
      <c r="C6" s="5" t="n">
        <v>21742651</v>
      </c>
    </row>
    <row r="7" spans="1:3">
      <c r="A7" s="4" t="s">
        <v>487</v>
      </c>
    </row>
    <row r="8" spans="1:3">
      <c r="A8" s="3" t="s">
        <v>486</v>
      </c>
    </row>
    <row r="9" spans="1:3">
      <c r="A9" s="4" t="s">
        <v>39</v>
      </c>
      <c r="B9" s="5" t="n">
        <v>20498610</v>
      </c>
      <c r="C9" s="5" t="n">
        <v>20490486</v>
      </c>
    </row>
    <row r="10" spans="1:3">
      <c r="A10" s="4" t="s">
        <v>488</v>
      </c>
    </row>
    <row r="11" spans="1:3">
      <c r="A11" s="3" t="s">
        <v>486</v>
      </c>
    </row>
    <row r="12" spans="1:3">
      <c r="A12" s="4" t="s">
        <v>39</v>
      </c>
      <c r="B12" s="5" t="n">
        <v>902128</v>
      </c>
      <c r="C12" s="5" t="n">
        <v>1011174</v>
      </c>
    </row>
    <row r="13" spans="1:3">
      <c r="A13" s="4" t="s">
        <v>489</v>
      </c>
    </row>
    <row r="14" spans="1:3">
      <c r="A14" s="3" t="s">
        <v>486</v>
      </c>
    </row>
    <row r="15" spans="1:3">
      <c r="A15" s="4" t="s">
        <v>39</v>
      </c>
      <c r="B15" s="5" t="n">
        <v>234656</v>
      </c>
      <c r="C15" s="5" t="n">
        <v>240991</v>
      </c>
    </row>
    <row r="16" spans="1:3">
      <c r="A16" s="4" t="s">
        <v>411</v>
      </c>
    </row>
    <row r="17" spans="1:3">
      <c r="A17" s="3" t="s">
        <v>486</v>
      </c>
    </row>
    <row r="18" spans="1:3">
      <c r="A18" s="4" t="s">
        <v>39</v>
      </c>
      <c r="B18" s="5" t="n">
        <v>25022535</v>
      </c>
      <c r="C18" s="5" t="n">
        <v>25288943</v>
      </c>
    </row>
    <row r="19" spans="1:3">
      <c r="A19" s="4" t="s">
        <v>490</v>
      </c>
    </row>
    <row r="20" spans="1:3">
      <c r="A20" s="3" t="s">
        <v>486</v>
      </c>
    </row>
    <row r="21" spans="1:3">
      <c r="A21" s="4" t="s">
        <v>39</v>
      </c>
      <c r="B21" s="5" t="n">
        <v>24190472</v>
      </c>
      <c r="C21" s="5" t="n">
        <v>24380184</v>
      </c>
    </row>
    <row r="22" spans="1:3">
      <c r="A22" s="4" t="s">
        <v>491</v>
      </c>
    </row>
    <row r="23" spans="1:3">
      <c r="A23" s="3" t="s">
        <v>486</v>
      </c>
    </row>
    <row r="24" spans="1:3">
      <c r="A24" s="4" t="s">
        <v>39</v>
      </c>
      <c r="B24" s="5" t="n">
        <v>624479</v>
      </c>
      <c r="C24" s="5" t="n">
        <v>723777</v>
      </c>
    </row>
    <row r="25" spans="1:3">
      <c r="A25" s="4" t="s">
        <v>492</v>
      </c>
    </row>
    <row r="26" spans="1:3">
      <c r="A26" s="3" t="s">
        <v>486</v>
      </c>
    </row>
    <row r="27" spans="1:3">
      <c r="A27" s="4" t="s">
        <v>39</v>
      </c>
      <c r="B27" s="5" t="n">
        <v>207584</v>
      </c>
      <c r="C27" s="5" t="n">
        <v>184982</v>
      </c>
    </row>
    <row r="28" spans="1:3">
      <c r="A28" s="4" t="s">
        <v>413</v>
      </c>
    </row>
    <row r="29" spans="1:3">
      <c r="A29" s="3" t="s">
        <v>486</v>
      </c>
    </row>
    <row r="30" spans="1:3">
      <c r="A30" s="4" t="s">
        <v>39</v>
      </c>
      <c r="B30" s="5" t="n">
        <v>1643411</v>
      </c>
      <c r="C30" s="5" t="n">
        <v>1631718</v>
      </c>
    </row>
    <row r="31" spans="1:3">
      <c r="A31" s="4" t="s">
        <v>493</v>
      </c>
    </row>
    <row r="32" spans="1:3">
      <c r="A32" s="3" t="s">
        <v>486</v>
      </c>
    </row>
    <row r="33" spans="1:3">
      <c r="A33" s="4" t="s">
        <v>39</v>
      </c>
      <c r="B33" s="5" t="n">
        <v>1499791</v>
      </c>
      <c r="C33" s="5" t="n">
        <v>1485148</v>
      </c>
    </row>
    <row r="34" spans="1:3">
      <c r="A34" s="4" t="s">
        <v>494</v>
      </c>
    </row>
    <row r="35" spans="1:3">
      <c r="A35" s="3" t="s">
        <v>486</v>
      </c>
    </row>
    <row r="36" spans="1:3">
      <c r="A36" s="4" t="s">
        <v>39</v>
      </c>
      <c r="B36" s="5" t="n">
        <v>140834</v>
      </c>
      <c r="C36" s="5" t="n">
        <v>140119</v>
      </c>
    </row>
    <row r="37" spans="1:3">
      <c r="A37" s="4" t="s">
        <v>495</v>
      </c>
    </row>
    <row r="38" spans="1:3">
      <c r="A38" s="3" t="s">
        <v>486</v>
      </c>
    </row>
    <row r="39" spans="1:3">
      <c r="A39" s="4" t="s">
        <v>39</v>
      </c>
      <c r="B39" s="5" t="n">
        <v>2786</v>
      </c>
      <c r="C39" s="5" t="n">
        <v>6451</v>
      </c>
    </row>
    <row r="40" spans="1:3">
      <c r="A40" s="4" t="s">
        <v>415</v>
      </c>
    </row>
    <row r="41" spans="1:3">
      <c r="A41" s="3" t="s">
        <v>486</v>
      </c>
    </row>
    <row r="42" spans="1:3">
      <c r="A42" s="4" t="s">
        <v>39</v>
      </c>
      <c r="B42" s="5" t="n">
        <v>6852429</v>
      </c>
      <c r="C42" s="5" t="n">
        <v>6445712</v>
      </c>
    </row>
    <row r="43" spans="1:3">
      <c r="A43" s="4" t="s">
        <v>496</v>
      </c>
    </row>
    <row r="44" spans="1:3">
      <c r="A44" s="3" t="s">
        <v>486</v>
      </c>
    </row>
    <row r="45" spans="1:3">
      <c r="A45" s="4" t="s">
        <v>39</v>
      </c>
      <c r="B45" s="5" t="n">
        <v>6709973</v>
      </c>
      <c r="C45" s="5" t="n">
        <v>6270812</v>
      </c>
    </row>
    <row r="46" spans="1:3">
      <c r="A46" s="4" t="s">
        <v>497</v>
      </c>
    </row>
    <row r="47" spans="1:3">
      <c r="A47" s="3" t="s">
        <v>486</v>
      </c>
    </row>
    <row r="48" spans="1:3">
      <c r="A48" s="4" t="s">
        <v>39</v>
      </c>
      <c r="B48" s="5" t="n">
        <v>123569</v>
      </c>
      <c r="C48" s="5" t="n">
        <v>164812</v>
      </c>
    </row>
    <row r="49" spans="1:3">
      <c r="A49" s="4" t="s">
        <v>498</v>
      </c>
    </row>
    <row r="50" spans="1:3">
      <c r="A50" s="3" t="s">
        <v>486</v>
      </c>
    </row>
    <row r="51" spans="1:3">
      <c r="A51" s="4" t="s">
        <v>39</v>
      </c>
      <c r="B51" s="7" t="n">
        <v>18887</v>
      </c>
      <c r="C51" s="7" t="n">
        <v>10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500</v>
      </c>
      <c r="D1" s="2" t="s">
        <v>27</v>
      </c>
      <c r="E1" s="2" t="s">
        <v>86</v>
      </c>
      <c r="F1" s="2" t="s">
        <v>501</v>
      </c>
      <c r="G1" s="2" t="s">
        <v>502</v>
      </c>
    </row>
    <row r="2" spans="1:7">
      <c r="A2" s="3" t="s">
        <v>464</v>
      </c>
    </row>
    <row r="3" spans="1:7">
      <c r="A3" s="4" t="s">
        <v>40</v>
      </c>
      <c r="B3" s="7" t="n">
        <v>81669</v>
      </c>
      <c r="D3" s="7" t="n">
        <v>75762</v>
      </c>
    </row>
    <row r="4" spans="1:7">
      <c r="A4" s="4" t="s">
        <v>40</v>
      </c>
      <c r="B4" s="5" t="n">
        <v>844624</v>
      </c>
      <c r="D4" s="5" t="n">
        <v>853276</v>
      </c>
    </row>
    <row r="5" spans="1:7">
      <c r="A5" s="4" t="s">
        <v>40</v>
      </c>
      <c r="B5" s="5" t="n">
        <v>1019488</v>
      </c>
      <c r="C5" s="7" t="n">
        <v>1019248</v>
      </c>
      <c r="D5" s="5" t="n">
        <v>1017198</v>
      </c>
      <c r="E5" s="7" t="n">
        <v>1013326</v>
      </c>
      <c r="F5" s="7" t="n">
        <v>1008225</v>
      </c>
      <c r="G5" s="7" t="n">
        <v>988997</v>
      </c>
    </row>
    <row r="6" spans="1:7">
      <c r="A6" s="4" t="s">
        <v>503</v>
      </c>
    </row>
    <row r="7" spans="1:7">
      <c r="A7" s="3" t="s">
        <v>464</v>
      </c>
    </row>
    <row r="8" spans="1:7">
      <c r="A8" s="4" t="s">
        <v>40</v>
      </c>
      <c r="B8" s="5" t="n">
        <v>14910</v>
      </c>
      <c r="D8" s="5" t="n">
        <v>9860</v>
      </c>
    </row>
    <row r="9" spans="1:7">
      <c r="A9" s="4" t="s">
        <v>504</v>
      </c>
    </row>
    <row r="10" spans="1:7">
      <c r="A10" s="3" t="s">
        <v>464</v>
      </c>
    </row>
    <row r="11" spans="1:7">
      <c r="A11" s="4" t="s">
        <v>40</v>
      </c>
      <c r="B11" s="5" t="n">
        <v>941203</v>
      </c>
      <c r="D11" s="5" t="n">
        <v>938898</v>
      </c>
    </row>
    <row r="12" spans="1:7">
      <c r="A12" s="4" t="s">
        <v>471</v>
      </c>
    </row>
    <row r="13" spans="1:7">
      <c r="A13" s="3" t="s">
        <v>464</v>
      </c>
    </row>
    <row r="14" spans="1:7">
      <c r="A14" s="4" t="s">
        <v>40</v>
      </c>
      <c r="B14" s="5" t="n">
        <v>78285</v>
      </c>
      <c r="C14" s="7" t="n">
        <v>77547</v>
      </c>
      <c r="D14" s="5" t="n">
        <v>78300</v>
      </c>
      <c r="E14" s="7" t="n">
        <v>78212</v>
      </c>
      <c r="F14" s="7" t="n">
        <v>78117</v>
      </c>
      <c r="G14" s="7" t="n">
        <v>78030</v>
      </c>
    </row>
    <row r="15" spans="1:7">
      <c r="A15" s="4" t="s">
        <v>409</v>
      </c>
    </row>
    <row r="16" spans="1:7">
      <c r="A16" s="3" t="s">
        <v>464</v>
      </c>
    </row>
    <row r="17" spans="1:7">
      <c r="A17" s="4" t="s">
        <v>40</v>
      </c>
      <c r="B17" s="5" t="n">
        <v>46554</v>
      </c>
      <c r="D17" s="5" t="n">
        <v>45488</v>
      </c>
    </row>
    <row r="18" spans="1:7">
      <c r="A18" s="4" t="s">
        <v>40</v>
      </c>
      <c r="B18" s="5" t="n">
        <v>270635</v>
      </c>
      <c r="D18" s="5" t="n">
        <v>283111</v>
      </c>
    </row>
    <row r="19" spans="1:7">
      <c r="A19" s="4" t="s">
        <v>505</v>
      </c>
    </row>
    <row r="20" spans="1:7">
      <c r="A20" s="3" t="s">
        <v>464</v>
      </c>
    </row>
    <row r="21" spans="1:7">
      <c r="A21" s="4" t="s">
        <v>40</v>
      </c>
      <c r="B21" s="5" t="n">
        <v>317189</v>
      </c>
      <c r="D21" s="5" t="n">
        <v>328599</v>
      </c>
    </row>
    <row r="22" spans="1:7">
      <c r="A22" s="4" t="s">
        <v>453</v>
      </c>
    </row>
    <row r="23" spans="1:7">
      <c r="A23" s="3" t="s">
        <v>464</v>
      </c>
    </row>
    <row r="24" spans="1:7">
      <c r="A24" s="4" t="s">
        <v>40</v>
      </c>
      <c r="B24" s="5" t="n">
        <v>13081</v>
      </c>
      <c r="D24" s="5" t="n">
        <v>10095</v>
      </c>
    </row>
    <row r="25" spans="1:7">
      <c r="A25" s="4" t="s">
        <v>40</v>
      </c>
      <c r="B25" s="5" t="n">
        <v>341922</v>
      </c>
      <c r="D25" s="5" t="n">
        <v>363990</v>
      </c>
    </row>
    <row r="26" spans="1:7">
      <c r="A26" s="4" t="s">
        <v>506</v>
      </c>
    </row>
    <row r="27" spans="1:7">
      <c r="A27" s="3" t="s">
        <v>464</v>
      </c>
    </row>
    <row r="28" spans="1:7">
      <c r="A28" s="4" t="s">
        <v>40</v>
      </c>
      <c r="B28" s="5" t="n">
        <v>355003</v>
      </c>
      <c r="D28" s="5" t="n">
        <v>374085</v>
      </c>
    </row>
    <row r="29" spans="1:7">
      <c r="A29" s="4" t="s">
        <v>454</v>
      </c>
    </row>
    <row r="30" spans="1:7">
      <c r="A30" s="3" t="s">
        <v>464</v>
      </c>
    </row>
    <row r="31" spans="1:7">
      <c r="A31" s="4" t="s">
        <v>40</v>
      </c>
      <c r="B31" s="5" t="n">
        <v>9695</v>
      </c>
      <c r="D31" s="5" t="n">
        <v>7900</v>
      </c>
    </row>
    <row r="32" spans="1:7">
      <c r="A32" s="4" t="s">
        <v>40</v>
      </c>
      <c r="B32" s="5" t="n">
        <v>50576</v>
      </c>
      <c r="D32" s="5" t="n">
        <v>47645</v>
      </c>
    </row>
    <row r="33" spans="1:7">
      <c r="A33" s="4" t="s">
        <v>507</v>
      </c>
    </row>
    <row r="34" spans="1:7">
      <c r="A34" s="3" t="s">
        <v>464</v>
      </c>
    </row>
    <row r="35" spans="1:7">
      <c r="A35" s="4" t="s">
        <v>40</v>
      </c>
      <c r="B35" s="5" t="n">
        <v>14910</v>
      </c>
      <c r="D35" s="5" t="n">
        <v>9860</v>
      </c>
    </row>
    <row r="36" spans="1:7">
      <c r="A36" s="4" t="s">
        <v>508</v>
      </c>
    </row>
    <row r="37" spans="1:7">
      <c r="A37" s="3" t="s">
        <v>464</v>
      </c>
    </row>
    <row r="38" spans="1:7">
      <c r="A38" s="4" t="s">
        <v>40</v>
      </c>
      <c r="B38" s="5" t="n">
        <v>75181</v>
      </c>
      <c r="D38" s="5" t="n">
        <v>65405</v>
      </c>
    </row>
    <row r="39" spans="1:7">
      <c r="A39" s="4" t="s">
        <v>509</v>
      </c>
    </row>
    <row r="40" spans="1:7">
      <c r="A40" s="3" t="s">
        <v>464</v>
      </c>
    </row>
    <row r="41" spans="1:7">
      <c r="A41" s="4" t="s">
        <v>40</v>
      </c>
      <c r="B41" s="5" t="n">
        <v>12339</v>
      </c>
      <c r="D41" s="5" t="n">
        <v>12279</v>
      </c>
    </row>
    <row r="42" spans="1:7">
      <c r="A42" s="4" t="s">
        <v>40</v>
      </c>
      <c r="B42" s="5" t="n">
        <v>181491</v>
      </c>
      <c r="D42" s="5" t="n">
        <v>158530</v>
      </c>
    </row>
    <row r="43" spans="1:7">
      <c r="A43" s="4" t="s">
        <v>510</v>
      </c>
    </row>
    <row r="44" spans="1:7">
      <c r="A44" s="3" t="s">
        <v>464</v>
      </c>
    </row>
    <row r="45" spans="1:7">
      <c r="A45" s="4" t="s">
        <v>40</v>
      </c>
      <c r="B45" s="7" t="n">
        <v>193830</v>
      </c>
      <c r="D45" s="7" t="n">
        <v>1708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5</v>
      </c>
      <c r="D1" s="2" t="s">
        <v>1</v>
      </c>
    </row>
    <row r="2" spans="1:5">
      <c r="B2" s="2" t="s">
        <v>2</v>
      </c>
      <c r="C2" s="2" t="s">
        <v>86</v>
      </c>
      <c r="D2" s="2" t="s">
        <v>2</v>
      </c>
      <c r="E2" s="2" t="s">
        <v>86</v>
      </c>
    </row>
    <row r="3" spans="1:5">
      <c r="A3" s="3" t="s">
        <v>130</v>
      </c>
    </row>
    <row r="4" spans="1:5">
      <c r="A4" s="4" t="s">
        <v>118</v>
      </c>
      <c r="B4" s="7" t="n">
        <v>526091</v>
      </c>
      <c r="C4" s="7" t="n">
        <v>355923</v>
      </c>
      <c r="D4" s="7" t="n">
        <v>1371861</v>
      </c>
      <c r="E4" s="7" t="n">
        <v>1085903</v>
      </c>
    </row>
    <row r="5" spans="1:5">
      <c r="A5" s="3" t="s">
        <v>131</v>
      </c>
    </row>
    <row r="6" spans="1:5">
      <c r="A6" s="4" t="s">
        <v>132</v>
      </c>
      <c r="B6" s="5" t="n">
        <v>-30381</v>
      </c>
      <c r="C6" s="5" t="n">
        <v>18258</v>
      </c>
      <c r="D6" s="5" t="n">
        <v>-167798</v>
      </c>
      <c r="E6" s="5" t="n">
        <v>33834</v>
      </c>
    </row>
    <row r="7" spans="1:5">
      <c r="A7" s="4" t="s">
        <v>133</v>
      </c>
      <c r="B7" s="5" t="n">
        <v>-961</v>
      </c>
      <c r="C7" s="5" t="n">
        <v>-1120</v>
      </c>
      <c r="D7" s="5" t="n">
        <v>-13972</v>
      </c>
      <c r="E7" s="5" t="n">
        <v>-2098</v>
      </c>
    </row>
    <row r="8" spans="1:5">
      <c r="A8" s="4" t="s">
        <v>134</v>
      </c>
      <c r="B8" s="5" t="n">
        <v>-265</v>
      </c>
      <c r="C8" s="5" t="n">
        <v>863</v>
      </c>
      <c r="D8" s="5" t="n">
        <v>-1409</v>
      </c>
      <c r="E8" s="5" t="n">
        <v>2489</v>
      </c>
    </row>
    <row r="9" spans="1:5">
      <c r="A9" s="4" t="s">
        <v>135</v>
      </c>
      <c r="B9" s="5" t="n">
        <v>7149</v>
      </c>
      <c r="C9" s="5" t="n">
        <v>4165</v>
      </c>
      <c r="D9" s="5" t="n">
        <v>21447</v>
      </c>
      <c r="E9" s="5" t="n">
        <v>12496</v>
      </c>
    </row>
    <row r="10" spans="1:5">
      <c r="A10" s="4" t="s">
        <v>136</v>
      </c>
      <c r="B10" s="5" t="n">
        <v>-24458</v>
      </c>
      <c r="C10" s="5" t="n">
        <v>22166</v>
      </c>
      <c r="D10" s="5" t="n">
        <v>-161732</v>
      </c>
      <c r="E10" s="5" t="n">
        <v>46721</v>
      </c>
    </row>
    <row r="11" spans="1:5">
      <c r="A11" s="4" t="s">
        <v>137</v>
      </c>
      <c r="B11" s="7" t="n">
        <v>501633</v>
      </c>
      <c r="C11" s="7" t="n">
        <v>378089</v>
      </c>
      <c r="D11" s="7" t="n">
        <v>1210129</v>
      </c>
      <c r="E11" s="7" t="n">
        <v>11326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486</v>
      </c>
    </row>
    <row r="3" spans="1:3">
      <c r="A3" s="4" t="s">
        <v>39</v>
      </c>
      <c r="B3" s="7" t="n">
        <v>86680485</v>
      </c>
      <c r="C3" s="7" t="n">
        <v>87988983</v>
      </c>
    </row>
    <row r="4" spans="1:3">
      <c r="A4" s="4" t="s">
        <v>512</v>
      </c>
    </row>
    <row r="5" spans="1:3">
      <c r="A5" s="3" t="s">
        <v>486</v>
      </c>
    </row>
    <row r="6" spans="1:3">
      <c r="A6" s="4" t="s">
        <v>39</v>
      </c>
      <c r="B6" s="5" t="n">
        <v>792144</v>
      </c>
      <c r="C6" s="5" t="n">
        <v>760309</v>
      </c>
    </row>
    <row r="7" spans="1:3">
      <c r="A7" s="4" t="s">
        <v>513</v>
      </c>
    </row>
    <row r="8" spans="1:3">
      <c r="A8" s="3" t="s">
        <v>486</v>
      </c>
    </row>
    <row r="9" spans="1:3">
      <c r="A9" s="4" t="s">
        <v>39</v>
      </c>
      <c r="B9" s="5" t="n">
        <v>85562361</v>
      </c>
      <c r="C9" s="5" t="n">
        <v>86818659</v>
      </c>
    </row>
    <row r="10" spans="1:3">
      <c r="A10" s="4" t="s">
        <v>457</v>
      </c>
    </row>
    <row r="11" spans="1:3">
      <c r="A11" s="3" t="s">
        <v>486</v>
      </c>
    </row>
    <row r="12" spans="1:3">
      <c r="A12" s="4" t="s">
        <v>39</v>
      </c>
      <c r="B12" s="5" t="n">
        <v>325980</v>
      </c>
      <c r="C12" s="5" t="n">
        <v>410015</v>
      </c>
    </row>
    <row r="13" spans="1:3">
      <c r="A13" s="4" t="s">
        <v>409</v>
      </c>
    </row>
    <row r="14" spans="1:3">
      <c r="A14" s="3" t="s">
        <v>486</v>
      </c>
    </row>
    <row r="15" spans="1:3">
      <c r="A15" s="4" t="s">
        <v>39</v>
      </c>
      <c r="B15" s="5" t="n">
        <v>21635394</v>
      </c>
      <c r="C15" s="5" t="n">
        <v>21742651</v>
      </c>
    </row>
    <row r="16" spans="1:3">
      <c r="A16" s="4" t="s">
        <v>514</v>
      </c>
    </row>
    <row r="17" spans="1:3">
      <c r="A17" s="3" t="s">
        <v>486</v>
      </c>
    </row>
    <row r="18" spans="1:3">
      <c r="A18" s="4" t="s">
        <v>39</v>
      </c>
      <c r="B18" s="5" t="n">
        <v>255507</v>
      </c>
      <c r="C18" s="5" t="n">
        <v>266376</v>
      </c>
    </row>
    <row r="19" spans="1:3">
      <c r="A19" s="4" t="s">
        <v>515</v>
      </c>
    </row>
    <row r="20" spans="1:3">
      <c r="A20" s="3" t="s">
        <v>486</v>
      </c>
    </row>
    <row r="21" spans="1:3">
      <c r="A21" s="4" t="s">
        <v>39</v>
      </c>
      <c r="B21" s="5" t="n">
        <v>21379887</v>
      </c>
      <c r="C21" s="5" t="n">
        <v>21476254</v>
      </c>
    </row>
    <row r="22" spans="1:3">
      <c r="A22" s="4" t="s">
        <v>516</v>
      </c>
    </row>
    <row r="23" spans="1:3">
      <c r="A23" s="3" t="s">
        <v>486</v>
      </c>
    </row>
    <row r="24" spans="1:3">
      <c r="A24" s="4" t="s">
        <v>39</v>
      </c>
      <c r="C24" s="5" t="n">
        <v>21</v>
      </c>
    </row>
    <row r="25" spans="1:3">
      <c r="A25" s="4" t="s">
        <v>453</v>
      </c>
    </row>
    <row r="26" spans="1:3">
      <c r="A26" s="3" t="s">
        <v>486</v>
      </c>
    </row>
    <row r="27" spans="1:3">
      <c r="A27" s="4" t="s">
        <v>39</v>
      </c>
      <c r="B27" s="5" t="n">
        <v>33518375</v>
      </c>
      <c r="C27" s="5" t="n">
        <v>33366373</v>
      </c>
    </row>
    <row r="28" spans="1:3">
      <c r="A28" s="4" t="s">
        <v>517</v>
      </c>
    </row>
    <row r="29" spans="1:3">
      <c r="A29" s="3" t="s">
        <v>486</v>
      </c>
    </row>
    <row r="30" spans="1:3">
      <c r="A30" s="4" t="s">
        <v>39</v>
      </c>
      <c r="B30" s="5" t="n">
        <v>254611</v>
      </c>
      <c r="C30" s="5" t="n">
        <v>226205</v>
      </c>
    </row>
    <row r="31" spans="1:3">
      <c r="A31" s="4" t="s">
        <v>518</v>
      </c>
    </row>
    <row r="32" spans="1:3">
      <c r="A32" s="3" t="s">
        <v>486</v>
      </c>
    </row>
    <row r="33" spans="1:3">
      <c r="A33" s="4" t="s">
        <v>39</v>
      </c>
      <c r="B33" s="5" t="n">
        <v>33253245</v>
      </c>
      <c r="C33" s="5" t="n">
        <v>33117512</v>
      </c>
    </row>
    <row r="34" spans="1:3">
      <c r="A34" s="4" t="s">
        <v>519</v>
      </c>
    </row>
    <row r="35" spans="1:3">
      <c r="A35" s="3" t="s">
        <v>486</v>
      </c>
    </row>
    <row r="36" spans="1:3">
      <c r="A36" s="4" t="s">
        <v>39</v>
      </c>
      <c r="B36" s="5" t="n">
        <v>10519</v>
      </c>
      <c r="C36" s="5" t="n">
        <v>22656</v>
      </c>
    </row>
    <row r="37" spans="1:3">
      <c r="A37" s="4" t="s">
        <v>454</v>
      </c>
    </row>
    <row r="38" spans="1:3">
      <c r="A38" s="3" t="s">
        <v>486</v>
      </c>
    </row>
    <row r="39" spans="1:3">
      <c r="A39" s="4" t="s">
        <v>39</v>
      </c>
      <c r="B39" s="5" t="n">
        <v>17721399</v>
      </c>
      <c r="C39" s="5" t="n">
        <v>19613344</v>
      </c>
    </row>
    <row r="40" spans="1:3">
      <c r="A40" s="4" t="s">
        <v>520</v>
      </c>
    </row>
    <row r="41" spans="1:3">
      <c r="A41" s="3" t="s">
        <v>486</v>
      </c>
    </row>
    <row r="42" spans="1:3">
      <c r="A42" s="4" t="s">
        <v>39</v>
      </c>
      <c r="B42" s="5" t="n">
        <v>218334</v>
      </c>
      <c r="C42" s="5" t="n">
        <v>202163</v>
      </c>
    </row>
    <row r="43" spans="1:3">
      <c r="A43" s="4" t="s">
        <v>521</v>
      </c>
    </row>
    <row r="44" spans="1:3">
      <c r="A44" s="3" t="s">
        <v>486</v>
      </c>
    </row>
    <row r="45" spans="1:3">
      <c r="A45" s="4" t="s">
        <v>39</v>
      </c>
      <c r="B45" s="5" t="n">
        <v>17187604</v>
      </c>
      <c r="C45" s="5" t="n">
        <v>19023843</v>
      </c>
    </row>
    <row r="46" spans="1:3">
      <c r="A46" s="4" t="s">
        <v>522</v>
      </c>
    </row>
    <row r="47" spans="1:3">
      <c r="A47" s="3" t="s">
        <v>486</v>
      </c>
    </row>
    <row r="48" spans="1:3">
      <c r="A48" s="4" t="s">
        <v>39</v>
      </c>
      <c r="B48" s="5" t="n">
        <v>315461</v>
      </c>
      <c r="C48" s="5" t="n">
        <v>387338</v>
      </c>
    </row>
    <row r="49" spans="1:3">
      <c r="A49" s="4" t="s">
        <v>509</v>
      </c>
    </row>
    <row r="50" spans="1:3">
      <c r="A50" s="3" t="s">
        <v>486</v>
      </c>
    </row>
    <row r="51" spans="1:3">
      <c r="A51" s="4" t="s">
        <v>39</v>
      </c>
      <c r="B51" s="5" t="n">
        <v>13805317</v>
      </c>
      <c r="C51" s="5" t="n">
        <v>13266615</v>
      </c>
    </row>
    <row r="52" spans="1:3">
      <c r="A52" s="4" t="s">
        <v>523</v>
      </c>
    </row>
    <row r="53" spans="1:3">
      <c r="A53" s="3" t="s">
        <v>486</v>
      </c>
    </row>
    <row r="54" spans="1:3">
      <c r="A54" s="4" t="s">
        <v>39</v>
      </c>
      <c r="B54" s="5" t="n">
        <v>63692</v>
      </c>
      <c r="C54" s="5" t="n">
        <v>65565</v>
      </c>
    </row>
    <row r="55" spans="1:3">
      <c r="A55" s="4" t="s">
        <v>524</v>
      </c>
    </row>
    <row r="56" spans="1:3">
      <c r="A56" s="3" t="s">
        <v>486</v>
      </c>
    </row>
    <row r="57" spans="1:3">
      <c r="A57" s="4" t="s">
        <v>39</v>
      </c>
      <c r="B57" s="7" t="n">
        <v>13741625</v>
      </c>
      <c r="C57" s="7" t="n">
        <v>13201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25</v>
      </c>
      <c r="B1" s="2" t="s">
        <v>85</v>
      </c>
      <c r="D1" s="2" t="s">
        <v>1</v>
      </c>
    </row>
    <row r="2" spans="1:5">
      <c r="B2" s="2" t="s">
        <v>526</v>
      </c>
      <c r="C2" s="2" t="s">
        <v>527</v>
      </c>
      <c r="D2" s="2" t="s">
        <v>526</v>
      </c>
      <c r="E2" s="2" t="s">
        <v>527</v>
      </c>
    </row>
    <row r="3" spans="1:5">
      <c r="A3" s="3" t="s">
        <v>528</v>
      </c>
    </row>
    <row r="4" spans="1:5">
      <c r="A4" s="4" t="s">
        <v>529</v>
      </c>
      <c r="B4" s="5" t="n">
        <v>151</v>
      </c>
      <c r="C4" s="5" t="n">
        <v>147</v>
      </c>
      <c r="D4" s="5" t="n">
        <v>438</v>
      </c>
      <c r="E4" s="5" t="n">
        <v>506</v>
      </c>
    </row>
    <row r="5" spans="1:5">
      <c r="A5" s="4" t="s">
        <v>530</v>
      </c>
      <c r="B5" s="7" t="n">
        <v>29537</v>
      </c>
      <c r="C5" s="7" t="n">
        <v>29812</v>
      </c>
      <c r="D5" s="7" t="n">
        <v>157552</v>
      </c>
      <c r="E5" s="7" t="n">
        <v>179726</v>
      </c>
    </row>
    <row r="6" spans="1:5">
      <c r="A6" s="4" t="s">
        <v>531</v>
      </c>
      <c r="B6" s="7" t="n">
        <v>30086</v>
      </c>
      <c r="C6" s="7" t="n">
        <v>29857</v>
      </c>
      <c r="D6" s="7" t="n">
        <v>161617</v>
      </c>
      <c r="E6" s="7" t="n">
        <v>158912</v>
      </c>
    </row>
    <row r="7" spans="1:5">
      <c r="A7" s="4" t="s">
        <v>453</v>
      </c>
    </row>
    <row r="8" spans="1:5">
      <c r="A8" s="3" t="s">
        <v>528</v>
      </c>
    </row>
    <row r="9" spans="1:5">
      <c r="A9" s="4" t="s">
        <v>529</v>
      </c>
      <c r="B9" s="5" t="n">
        <v>18</v>
      </c>
      <c r="C9" s="5" t="n">
        <v>17</v>
      </c>
      <c r="D9" s="5" t="n">
        <v>66</v>
      </c>
      <c r="E9" s="5" t="n">
        <v>67</v>
      </c>
    </row>
    <row r="10" spans="1:5">
      <c r="A10" s="4" t="s">
        <v>530</v>
      </c>
      <c r="B10" s="7" t="n">
        <v>11581</v>
      </c>
      <c r="C10" s="7" t="n">
        <v>5861</v>
      </c>
      <c r="D10" s="7" t="n">
        <v>25561</v>
      </c>
      <c r="E10" s="7" t="n">
        <v>38608</v>
      </c>
    </row>
    <row r="11" spans="1:5">
      <c r="A11" s="4" t="s">
        <v>531</v>
      </c>
      <c r="B11" s="5" t="n">
        <v>11265</v>
      </c>
      <c r="C11" s="5" t="n">
        <v>5738</v>
      </c>
      <c r="D11" s="5" t="n">
        <v>25961</v>
      </c>
      <c r="E11" s="5" t="n">
        <v>38393</v>
      </c>
    </row>
    <row r="12" spans="1:5">
      <c r="A12" s="4" t="s">
        <v>532</v>
      </c>
    </row>
    <row r="13" spans="1:5">
      <c r="A13" s="3" t="s">
        <v>528</v>
      </c>
    </row>
    <row r="14" spans="1:5">
      <c r="A14" s="4" t="s">
        <v>531</v>
      </c>
      <c r="B14" s="5" t="n">
        <v>9992</v>
      </c>
      <c r="C14" s="5" t="n">
        <v>11516</v>
      </c>
      <c r="D14" s="5" t="n">
        <v>80032</v>
      </c>
      <c r="E14" s="5" t="n">
        <v>49250</v>
      </c>
    </row>
    <row r="15" spans="1:5">
      <c r="A15" s="4" t="s">
        <v>533</v>
      </c>
    </row>
    <row r="16" spans="1:5">
      <c r="A16" s="3" t="s">
        <v>528</v>
      </c>
    </row>
    <row r="17" spans="1:5">
      <c r="A17" s="4" t="s">
        <v>531</v>
      </c>
      <c r="B17" s="5" t="n">
        <v>1493</v>
      </c>
      <c r="C17" s="5" t="n">
        <v>1420</v>
      </c>
      <c r="D17" s="5" t="n">
        <v>14693</v>
      </c>
      <c r="E17" s="5" t="n">
        <v>16193</v>
      </c>
    </row>
    <row r="18" spans="1:5">
      <c r="A18" s="4" t="s">
        <v>534</v>
      </c>
    </row>
    <row r="19" spans="1:5">
      <c r="A19" s="3" t="s">
        <v>528</v>
      </c>
    </row>
    <row r="20" spans="1:5">
      <c r="A20" s="4" t="s">
        <v>531</v>
      </c>
      <c r="B20" s="5" t="n">
        <v>5</v>
      </c>
      <c r="D20" s="5" t="n">
        <v>833</v>
      </c>
    </row>
    <row r="21" spans="1:5">
      <c r="A21" s="4" t="s">
        <v>535</v>
      </c>
    </row>
    <row r="22" spans="1:5">
      <c r="A22" s="3" t="s">
        <v>528</v>
      </c>
    </row>
    <row r="23" spans="1:5">
      <c r="A23" s="4" t="s">
        <v>531</v>
      </c>
      <c r="D23" s="5" t="n">
        <v>175</v>
      </c>
    </row>
    <row r="24" spans="1:5">
      <c r="A24" s="4" t="s">
        <v>423</v>
      </c>
    </row>
    <row r="25" spans="1:5">
      <c r="A25" s="3" t="s">
        <v>528</v>
      </c>
    </row>
    <row r="26" spans="1:5">
      <c r="A26" s="4" t="s">
        <v>531</v>
      </c>
      <c r="B26" s="5" t="n">
        <v>3475</v>
      </c>
      <c r="C26" s="5" t="n">
        <v>965</v>
      </c>
      <c r="D26" s="5" t="n">
        <v>9980</v>
      </c>
      <c r="E26" s="5" t="n">
        <v>7818</v>
      </c>
    </row>
    <row r="27" spans="1:5">
      <c r="A27" s="4" t="s">
        <v>536</v>
      </c>
    </row>
    <row r="28" spans="1:5">
      <c r="A28" s="3" t="s">
        <v>528</v>
      </c>
    </row>
    <row r="29" spans="1:5">
      <c r="A29" s="4" t="s">
        <v>531</v>
      </c>
      <c r="B29" s="5" t="n">
        <v>3475</v>
      </c>
      <c r="C29" s="5" t="n">
        <v>868</v>
      </c>
      <c r="D29" s="5" t="n">
        <v>3869</v>
      </c>
      <c r="E29" s="5" t="n">
        <v>868</v>
      </c>
    </row>
    <row r="30" spans="1:5">
      <c r="A30" s="4" t="s">
        <v>537</v>
      </c>
    </row>
    <row r="31" spans="1:5">
      <c r="A31" s="3" t="s">
        <v>528</v>
      </c>
    </row>
    <row r="32" spans="1:5">
      <c r="A32" s="4" t="s">
        <v>531</v>
      </c>
      <c r="B32" s="5" t="n">
        <v>16614</v>
      </c>
      <c r="C32" s="5" t="n">
        <v>17376</v>
      </c>
      <c r="D32" s="5" t="n">
        <v>70772</v>
      </c>
      <c r="E32" s="5" t="n">
        <v>101844</v>
      </c>
    </row>
    <row r="33" spans="1:5">
      <c r="A33" s="4" t="s">
        <v>538</v>
      </c>
    </row>
    <row r="34" spans="1:5">
      <c r="A34" s="3" t="s">
        <v>528</v>
      </c>
    </row>
    <row r="35" spans="1:5">
      <c r="A35" s="4" t="s">
        <v>531</v>
      </c>
      <c r="B35" s="7" t="n">
        <v>6297</v>
      </c>
      <c r="C35" s="7" t="n">
        <v>3450</v>
      </c>
      <c r="D35" s="7" t="n">
        <v>7224</v>
      </c>
      <c r="E35" s="7" t="n">
        <v>21332</v>
      </c>
    </row>
    <row r="36" spans="1:5">
      <c r="A36" s="4" t="s">
        <v>409</v>
      </c>
    </row>
    <row r="37" spans="1:5">
      <c r="A37" s="3" t="s">
        <v>528</v>
      </c>
    </row>
    <row r="38" spans="1:5">
      <c r="A38" s="4" t="s">
        <v>529</v>
      </c>
      <c r="B38" s="5" t="n">
        <v>47</v>
      </c>
      <c r="C38" s="5" t="n">
        <v>49</v>
      </c>
      <c r="D38" s="5" t="n">
        <v>150</v>
      </c>
      <c r="E38" s="5" t="n">
        <v>162</v>
      </c>
    </row>
    <row r="39" spans="1:5">
      <c r="A39" s="4" t="s">
        <v>530</v>
      </c>
      <c r="B39" s="7" t="n">
        <v>6837</v>
      </c>
      <c r="C39" s="7" t="n">
        <v>15812</v>
      </c>
      <c r="D39" s="7" t="n">
        <v>96221</v>
      </c>
      <c r="E39" s="7" t="n">
        <v>93346</v>
      </c>
    </row>
    <row r="40" spans="1:5">
      <c r="A40" s="4" t="s">
        <v>531</v>
      </c>
      <c r="B40" s="5" t="n">
        <v>6706</v>
      </c>
      <c r="C40" s="5" t="n">
        <v>15236</v>
      </c>
      <c r="D40" s="5" t="n">
        <v>96884</v>
      </c>
      <c r="E40" s="5" t="n">
        <v>72119</v>
      </c>
    </row>
    <row r="41" spans="1:5">
      <c r="A41" s="4" t="s">
        <v>539</v>
      </c>
    </row>
    <row r="42" spans="1:5">
      <c r="A42" s="3" t="s">
        <v>528</v>
      </c>
    </row>
    <row r="43" spans="1:5">
      <c r="A43" s="4" t="s">
        <v>531</v>
      </c>
      <c r="B43" s="5" t="n">
        <v>1683</v>
      </c>
      <c r="C43" s="5" t="n">
        <v>5888</v>
      </c>
      <c r="D43" s="5" t="n">
        <v>47029</v>
      </c>
      <c r="E43" s="5" t="n">
        <v>18449</v>
      </c>
    </row>
    <row r="44" spans="1:5">
      <c r="A44" s="4" t="s">
        <v>540</v>
      </c>
    </row>
    <row r="45" spans="1:5">
      <c r="A45" s="3" t="s">
        <v>528</v>
      </c>
    </row>
    <row r="46" spans="1:5">
      <c r="A46" s="4" t="s">
        <v>531</v>
      </c>
      <c r="B46" s="5" t="n">
        <v>5</v>
      </c>
      <c r="D46" s="5" t="n">
        <v>658</v>
      </c>
    </row>
    <row r="47" spans="1:5">
      <c r="A47" s="4" t="s">
        <v>541</v>
      </c>
    </row>
    <row r="48" spans="1:5">
      <c r="A48" s="3" t="s">
        <v>528</v>
      </c>
    </row>
    <row r="49" spans="1:5">
      <c r="A49" s="4" t="s">
        <v>531</v>
      </c>
      <c r="C49" s="5" t="n">
        <v>97</v>
      </c>
      <c r="D49" s="5" t="n">
        <v>6111</v>
      </c>
      <c r="E49" s="5" t="n">
        <v>6459</v>
      </c>
    </row>
    <row r="50" spans="1:5">
      <c r="A50" s="4" t="s">
        <v>542</v>
      </c>
    </row>
    <row r="51" spans="1:5">
      <c r="A51" s="3" t="s">
        <v>528</v>
      </c>
    </row>
    <row r="52" spans="1:5">
      <c r="A52" s="4" t="s">
        <v>531</v>
      </c>
      <c r="B52" s="7" t="n">
        <v>5018</v>
      </c>
      <c r="C52" s="7" t="n">
        <v>9251</v>
      </c>
      <c r="D52" s="7" t="n">
        <v>43086</v>
      </c>
      <c r="E52" s="7" t="n">
        <v>47211</v>
      </c>
    </row>
    <row r="53" spans="1:5">
      <c r="A53" s="4" t="s">
        <v>417</v>
      </c>
    </row>
    <row r="54" spans="1:5">
      <c r="A54" s="3" t="s">
        <v>528</v>
      </c>
    </row>
    <row r="55" spans="1:5">
      <c r="A55" s="4" t="s">
        <v>529</v>
      </c>
      <c r="B55" s="5" t="n">
        <v>34</v>
      </c>
      <c r="C55" s="5" t="n">
        <v>34</v>
      </c>
      <c r="D55" s="5" t="n">
        <v>111</v>
      </c>
      <c r="E55" s="5" t="n">
        <v>105</v>
      </c>
    </row>
    <row r="56" spans="1:5">
      <c r="A56" s="4" t="s">
        <v>530</v>
      </c>
      <c r="B56" s="7" t="n">
        <v>8182</v>
      </c>
      <c r="C56" s="7" t="n">
        <v>5123</v>
      </c>
      <c r="D56" s="7" t="n">
        <v>28769</v>
      </c>
      <c r="E56" s="7" t="n">
        <v>22459</v>
      </c>
    </row>
    <row r="57" spans="1:5">
      <c r="A57" s="4" t="s">
        <v>531</v>
      </c>
      <c r="B57" s="5" t="n">
        <v>9028</v>
      </c>
      <c r="C57" s="5" t="n">
        <v>5749</v>
      </c>
      <c r="D57" s="5" t="n">
        <v>31455</v>
      </c>
      <c r="E57" s="5" t="n">
        <v>24165</v>
      </c>
    </row>
    <row r="58" spans="1:5">
      <c r="A58" s="4" t="s">
        <v>543</v>
      </c>
    </row>
    <row r="59" spans="1:5">
      <c r="A59" s="3" t="s">
        <v>528</v>
      </c>
    </row>
    <row r="60" spans="1:5">
      <c r="A60" s="4" t="s">
        <v>531</v>
      </c>
      <c r="B60" s="5" t="n">
        <v>6026</v>
      </c>
      <c r="C60" s="5" t="n">
        <v>3033</v>
      </c>
      <c r="D60" s="5" t="n">
        <v>15785</v>
      </c>
      <c r="E60" s="5" t="n">
        <v>11608</v>
      </c>
    </row>
    <row r="61" spans="1:5">
      <c r="A61" s="4" t="s">
        <v>544</v>
      </c>
    </row>
    <row r="62" spans="1:5">
      <c r="A62" s="3" t="s">
        <v>528</v>
      </c>
    </row>
    <row r="63" spans="1:5">
      <c r="A63" s="4" t="s">
        <v>531</v>
      </c>
      <c r="B63" s="7" t="n">
        <v>3002</v>
      </c>
      <c r="C63" s="7" t="n">
        <v>2716</v>
      </c>
      <c r="D63" s="7" t="n">
        <v>15670</v>
      </c>
      <c r="E63" s="7" t="n">
        <v>12557</v>
      </c>
    </row>
    <row r="64" spans="1:5">
      <c r="A64" s="4" t="s">
        <v>423</v>
      </c>
    </row>
    <row r="65" spans="1:5">
      <c r="A65" s="3" t="s">
        <v>528</v>
      </c>
    </row>
    <row r="66" spans="1:5">
      <c r="A66" s="4" t="s">
        <v>529</v>
      </c>
      <c r="B66" s="5" t="n">
        <v>2</v>
      </c>
      <c r="C66" s="5" t="n">
        <v>1</v>
      </c>
      <c r="D66" s="5" t="n">
        <v>4</v>
      </c>
      <c r="E66" s="5" t="n">
        <v>6</v>
      </c>
    </row>
    <row r="67" spans="1:5">
      <c r="A67" s="4" t="s">
        <v>530</v>
      </c>
      <c r="B67" s="7" t="n">
        <v>44</v>
      </c>
      <c r="C67" s="7" t="n">
        <v>5</v>
      </c>
      <c r="D67" s="7" t="n">
        <v>93</v>
      </c>
      <c r="E67" s="7" t="n">
        <v>85</v>
      </c>
    </row>
    <row r="68" spans="1:5">
      <c r="A68" s="4" t="s">
        <v>531</v>
      </c>
      <c r="B68" s="5" t="n">
        <v>44</v>
      </c>
      <c r="C68" s="5" t="n">
        <v>5</v>
      </c>
      <c r="D68" s="5" t="n">
        <v>93</v>
      </c>
      <c r="E68" s="5" t="n">
        <v>85</v>
      </c>
    </row>
    <row r="69" spans="1:5">
      <c r="A69" s="4" t="s">
        <v>545</v>
      </c>
    </row>
    <row r="70" spans="1:5">
      <c r="A70" s="3" t="s">
        <v>528</v>
      </c>
    </row>
    <row r="71" spans="1:5">
      <c r="A71" s="4" t="s">
        <v>531</v>
      </c>
      <c r="B71" s="7" t="n">
        <v>44</v>
      </c>
      <c r="C71" s="7" t="n">
        <v>5</v>
      </c>
      <c r="D71" s="7" t="n">
        <v>93</v>
      </c>
      <c r="E71" s="7" t="n">
        <v>85</v>
      </c>
    </row>
    <row r="72" spans="1:5">
      <c r="A72" s="4" t="s">
        <v>419</v>
      </c>
    </row>
    <row r="73" spans="1:5">
      <c r="A73" s="3" t="s">
        <v>528</v>
      </c>
    </row>
    <row r="74" spans="1:5">
      <c r="A74" s="4" t="s">
        <v>529</v>
      </c>
      <c r="B74" s="5" t="n">
        <v>3</v>
      </c>
      <c r="C74" s="5" t="n">
        <v>4</v>
      </c>
      <c r="D74" s="5" t="n">
        <v>8</v>
      </c>
      <c r="E74" s="5" t="n">
        <v>17</v>
      </c>
    </row>
    <row r="75" spans="1:5">
      <c r="A75" s="4" t="s">
        <v>530</v>
      </c>
      <c r="B75" s="7" t="n">
        <v>716</v>
      </c>
      <c r="C75" s="7" t="n">
        <v>515</v>
      </c>
      <c r="D75" s="7" t="n">
        <v>1595</v>
      </c>
      <c r="E75" s="7" t="n">
        <v>3724</v>
      </c>
    </row>
    <row r="76" spans="1:5">
      <c r="A76" s="4" t="s">
        <v>531</v>
      </c>
      <c r="B76" s="5" t="n">
        <v>847</v>
      </c>
      <c r="C76" s="5" t="n">
        <v>550</v>
      </c>
      <c r="D76" s="5" t="n">
        <v>1890</v>
      </c>
      <c r="E76" s="5" t="n">
        <v>3970</v>
      </c>
    </row>
    <row r="77" spans="1:5">
      <c r="A77" s="4" t="s">
        <v>546</v>
      </c>
    </row>
    <row r="78" spans="1:5">
      <c r="A78" s="3" t="s">
        <v>528</v>
      </c>
    </row>
    <row r="79" spans="1:5">
      <c r="A79" s="4" t="s">
        <v>531</v>
      </c>
      <c r="C79" s="5" t="n">
        <v>383</v>
      </c>
      <c r="D79" s="5" t="n">
        <v>467</v>
      </c>
      <c r="E79" s="5" t="n">
        <v>618</v>
      </c>
    </row>
    <row r="80" spans="1:5">
      <c r="A80" s="4" t="s">
        <v>547</v>
      </c>
    </row>
    <row r="81" spans="1:5">
      <c r="A81" s="3" t="s">
        <v>528</v>
      </c>
    </row>
    <row r="82" spans="1:5">
      <c r="A82" s="4" t="s">
        <v>531</v>
      </c>
      <c r="B82" s="7" t="n">
        <v>847</v>
      </c>
      <c r="C82" s="7" t="n">
        <v>167</v>
      </c>
      <c r="D82" s="7" t="n">
        <v>1423</v>
      </c>
      <c r="E82" s="7" t="n">
        <v>3352</v>
      </c>
    </row>
    <row r="83" spans="1:5">
      <c r="A83" s="4" t="s">
        <v>420</v>
      </c>
    </row>
    <row r="84" spans="1:5">
      <c r="A84" s="3" t="s">
        <v>528</v>
      </c>
    </row>
    <row r="85" spans="1:5">
      <c r="A85" s="4" t="s">
        <v>529</v>
      </c>
      <c r="B85" s="5" t="n">
        <v>17</v>
      </c>
      <c r="C85" s="5" t="n">
        <v>25</v>
      </c>
      <c r="D85" s="5" t="n">
        <v>41</v>
      </c>
      <c r="E85" s="5" t="n">
        <v>85</v>
      </c>
    </row>
    <row r="86" spans="1:5">
      <c r="A86" s="4" t="s">
        <v>530</v>
      </c>
      <c r="B86" s="7" t="n">
        <v>1651</v>
      </c>
      <c r="C86" s="7" t="n">
        <v>2154</v>
      </c>
      <c r="D86" s="7" t="n">
        <v>3554</v>
      </c>
      <c r="E86" s="7" t="n">
        <v>7885</v>
      </c>
    </row>
    <row r="87" spans="1:5">
      <c r="A87" s="4" t="s">
        <v>531</v>
      </c>
      <c r="B87" s="5" t="n">
        <v>1670</v>
      </c>
      <c r="C87" s="5" t="n">
        <v>2237</v>
      </c>
      <c r="D87" s="5" t="n">
        <v>3581</v>
      </c>
      <c r="E87" s="5" t="n">
        <v>7973</v>
      </c>
    </row>
    <row r="88" spans="1:5">
      <c r="A88" s="4" t="s">
        <v>548</v>
      </c>
    </row>
    <row r="89" spans="1:5">
      <c r="A89" s="3" t="s">
        <v>528</v>
      </c>
    </row>
    <row r="90" spans="1:5">
      <c r="A90" s="4" t="s">
        <v>531</v>
      </c>
      <c r="B90" s="5" t="n">
        <v>220</v>
      </c>
      <c r="C90" s="5" t="n">
        <v>461</v>
      </c>
      <c r="D90" s="5" t="n">
        <v>224</v>
      </c>
      <c r="E90" s="5" t="n">
        <v>1040</v>
      </c>
    </row>
    <row r="91" spans="1:5">
      <c r="A91" s="4" t="s">
        <v>549</v>
      </c>
    </row>
    <row r="92" spans="1:5">
      <c r="A92" s="3" t="s">
        <v>528</v>
      </c>
    </row>
    <row r="93" spans="1:5">
      <c r="A93" s="4" t="s">
        <v>531</v>
      </c>
      <c r="E93" s="5" t="n">
        <v>491</v>
      </c>
    </row>
    <row r="94" spans="1:5">
      <c r="A94" s="4" t="s">
        <v>550</v>
      </c>
    </row>
    <row r="95" spans="1:5">
      <c r="A95" s="3" t="s">
        <v>528</v>
      </c>
    </row>
    <row r="96" spans="1:5">
      <c r="A96" s="4" t="s">
        <v>531</v>
      </c>
      <c r="B96" s="7" t="n">
        <v>1450</v>
      </c>
      <c r="C96" s="7" t="n">
        <v>1776</v>
      </c>
      <c r="D96" s="7" t="n">
        <v>3357</v>
      </c>
      <c r="E96" s="7" t="n">
        <v>6442</v>
      </c>
    </row>
    <row r="97" spans="1:5">
      <c r="A97" s="4" t="s">
        <v>413</v>
      </c>
    </row>
    <row r="98" spans="1:5">
      <c r="A98" s="3" t="s">
        <v>528</v>
      </c>
    </row>
    <row r="99" spans="1:5">
      <c r="A99" s="4" t="s">
        <v>529</v>
      </c>
      <c r="E99" s="5" t="n">
        <v>3</v>
      </c>
    </row>
    <row r="100" spans="1:5">
      <c r="A100" s="4" t="s">
        <v>530</v>
      </c>
      <c r="E100" s="7" t="n">
        <v>12291</v>
      </c>
    </row>
    <row r="101" spans="1:5">
      <c r="A101" s="4" t="s">
        <v>531</v>
      </c>
      <c r="E101" s="5" t="n">
        <v>10879</v>
      </c>
    </row>
    <row r="102" spans="1:5">
      <c r="A102" s="4" t="s">
        <v>551</v>
      </c>
    </row>
    <row r="103" spans="1:5">
      <c r="A103" s="3" t="s">
        <v>528</v>
      </c>
    </row>
    <row r="104" spans="1:5">
      <c r="A104" s="4" t="s">
        <v>531</v>
      </c>
      <c r="E104" s="7" t="n">
        <v>10879</v>
      </c>
    </row>
    <row r="105" spans="1:5">
      <c r="A105" s="4" t="s">
        <v>415</v>
      </c>
    </row>
    <row r="106" spans="1:5">
      <c r="A106" s="3" t="s">
        <v>528</v>
      </c>
    </row>
    <row r="107" spans="1:5">
      <c r="A107" s="4" t="s">
        <v>529</v>
      </c>
      <c r="D107" s="5" t="n">
        <v>1</v>
      </c>
      <c r="E107" s="5" t="n">
        <v>2</v>
      </c>
    </row>
    <row r="108" spans="1:5">
      <c r="A108" s="4" t="s">
        <v>530</v>
      </c>
      <c r="D108" s="7" t="n">
        <v>752</v>
      </c>
      <c r="E108" s="7" t="n">
        <v>168</v>
      </c>
    </row>
    <row r="109" spans="1:5">
      <c r="A109" s="4" t="s">
        <v>531</v>
      </c>
      <c r="D109" s="5" t="n">
        <v>746</v>
      </c>
      <c r="E109" s="5" t="n">
        <v>168</v>
      </c>
    </row>
    <row r="110" spans="1:5">
      <c r="A110" s="4" t="s">
        <v>552</v>
      </c>
    </row>
    <row r="111" spans="1:5">
      <c r="A111" s="3" t="s">
        <v>528</v>
      </c>
    </row>
    <row r="112" spans="1:5">
      <c r="A112" s="4" t="s">
        <v>531</v>
      </c>
      <c r="D112" s="7" t="n">
        <v>746</v>
      </c>
      <c r="E112" s="7" t="n">
        <v>168</v>
      </c>
    </row>
    <row r="113" spans="1:5">
      <c r="A113" s="4" t="s">
        <v>422</v>
      </c>
    </row>
    <row r="114" spans="1:5">
      <c r="A114" s="3" t="s">
        <v>528</v>
      </c>
    </row>
    <row r="115" spans="1:5">
      <c r="A115" s="4" t="s">
        <v>529</v>
      </c>
      <c r="B115" s="5" t="n">
        <v>30</v>
      </c>
      <c r="C115" s="5" t="n">
        <v>17</v>
      </c>
      <c r="D115" s="5" t="n">
        <v>57</v>
      </c>
      <c r="E115" s="5" t="n">
        <v>59</v>
      </c>
    </row>
    <row r="116" spans="1:5">
      <c r="A116" s="4" t="s">
        <v>530</v>
      </c>
      <c r="B116" s="7" t="n">
        <v>526</v>
      </c>
      <c r="C116" s="7" t="n">
        <v>342</v>
      </c>
      <c r="D116" s="7" t="n">
        <v>1007</v>
      </c>
      <c r="E116" s="7" t="n">
        <v>1160</v>
      </c>
    </row>
    <row r="117" spans="1:5">
      <c r="A117" s="4" t="s">
        <v>531</v>
      </c>
      <c r="B117" s="5" t="n">
        <v>526</v>
      </c>
      <c r="C117" s="5" t="n">
        <v>342</v>
      </c>
      <c r="D117" s="5" t="n">
        <v>1007</v>
      </c>
      <c r="E117" s="5" t="n">
        <v>1160</v>
      </c>
    </row>
    <row r="118" spans="1:5">
      <c r="A118" s="4" t="s">
        <v>553</v>
      </c>
    </row>
    <row r="119" spans="1:5">
      <c r="A119" s="3" t="s">
        <v>528</v>
      </c>
    </row>
    <row r="120" spans="1:5">
      <c r="A120" s="4" t="s">
        <v>531</v>
      </c>
      <c r="B120" s="7" t="n">
        <v>526</v>
      </c>
      <c r="C120" s="5" t="n">
        <v>326</v>
      </c>
      <c r="D120" s="5" t="n">
        <v>995</v>
      </c>
      <c r="E120" s="5" t="n">
        <v>1089</v>
      </c>
    </row>
    <row r="121" spans="1:5">
      <c r="A121" s="4" t="s">
        <v>554</v>
      </c>
    </row>
    <row r="122" spans="1:5">
      <c r="A122" s="3" t="s">
        <v>528</v>
      </c>
    </row>
    <row r="123" spans="1:5">
      <c r="A123" s="4" t="s">
        <v>531</v>
      </c>
      <c r="C123" s="7" t="n">
        <v>16</v>
      </c>
      <c r="D123" s="7" t="n">
        <v>12</v>
      </c>
      <c r="E123" s="7" t="n">
        <v>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555</v>
      </c>
      <c r="B1" s="2" t="s">
        <v>556</v>
      </c>
      <c r="C1" s="2" t="s">
        <v>557</v>
      </c>
      <c r="D1" s="2" t="s">
        <v>2</v>
      </c>
      <c r="E1" s="2" t="s">
        <v>27</v>
      </c>
    </row>
    <row r="2" spans="1:5">
      <c r="A2" s="3" t="s">
        <v>558</v>
      </c>
    </row>
    <row r="3" spans="1:5">
      <c r="A3" s="4" t="s">
        <v>559</v>
      </c>
      <c r="B3" s="7" t="n">
        <v>750</v>
      </c>
    </row>
    <row r="4" spans="1:5">
      <c r="A4" s="4" t="s">
        <v>560</v>
      </c>
      <c r="B4" s="4" t="s">
        <v>561</v>
      </c>
    </row>
    <row r="5" spans="1:5">
      <c r="A5" s="4" t="s">
        <v>562</v>
      </c>
      <c r="D5" s="7" t="n">
        <v>521</v>
      </c>
    </row>
    <row r="6" spans="1:5">
      <c r="A6" s="4" t="s">
        <v>563</v>
      </c>
      <c r="D6" s="4" t="s">
        <v>564</v>
      </c>
    </row>
    <row r="7" spans="1:5">
      <c r="A7" s="4" t="s">
        <v>565</v>
      </c>
      <c r="D7" s="4" t="s">
        <v>566</v>
      </c>
    </row>
    <row r="8" spans="1:5">
      <c r="A8" s="4" t="s">
        <v>567</v>
      </c>
      <c r="D8" s="7" t="n">
        <v>412</v>
      </c>
      <c r="E8" s="7" t="n">
        <v>422</v>
      </c>
    </row>
    <row r="9" spans="1:5">
      <c r="A9" s="4" t="s">
        <v>568</v>
      </c>
      <c r="D9" s="7" t="n">
        <v>429</v>
      </c>
      <c r="E9" s="7" t="n">
        <v>442</v>
      </c>
    </row>
    <row r="10" spans="1:5">
      <c r="A10" s="4" t="s">
        <v>569</v>
      </c>
    </row>
    <row r="11" spans="1:5">
      <c r="A11" s="3" t="s">
        <v>558</v>
      </c>
    </row>
    <row r="12" spans="1:5">
      <c r="A12" s="4" t="s">
        <v>559</v>
      </c>
      <c r="C12" s="7" t="n">
        <v>1000</v>
      </c>
    </row>
    <row r="13" spans="1:5">
      <c r="A13" s="4" t="s">
        <v>560</v>
      </c>
      <c r="C13" s="4" t="s">
        <v>570</v>
      </c>
    </row>
    <row r="14" spans="1:5">
      <c r="A14" s="4" t="s">
        <v>571</v>
      </c>
    </row>
    <row r="15" spans="1:5">
      <c r="A15" s="3" t="s">
        <v>558</v>
      </c>
    </row>
    <row r="16" spans="1:5">
      <c r="A16" s="4" t="s">
        <v>559</v>
      </c>
      <c r="C16" s="7" t="n">
        <v>650</v>
      </c>
    </row>
    <row r="17" spans="1:5">
      <c r="A17" s="4" t="s">
        <v>572</v>
      </c>
      <c r="C17" s="4" t="s">
        <v>573</v>
      </c>
    </row>
    <row r="18" spans="1:5">
      <c r="A18" s="4" t="s">
        <v>574</v>
      </c>
    </row>
    <row r="19" spans="1:5">
      <c r="A19" s="3" t="s">
        <v>558</v>
      </c>
    </row>
    <row r="20" spans="1:5">
      <c r="A20" s="4" t="s">
        <v>559</v>
      </c>
      <c r="B20" s="7" t="n">
        <v>500</v>
      </c>
    </row>
    <row r="21" spans="1:5">
      <c r="A21" s="4" t="s">
        <v>572</v>
      </c>
      <c r="B21" s="4" t="s">
        <v>575</v>
      </c>
    </row>
    <row r="22" spans="1:5">
      <c r="A22" s="4" t="s">
        <v>576</v>
      </c>
    </row>
    <row r="23" spans="1:5">
      <c r="A23" s="3" t="s">
        <v>558</v>
      </c>
    </row>
    <row r="24" spans="1:5">
      <c r="A24" s="4" t="s">
        <v>559</v>
      </c>
      <c r="C24" s="7" t="n">
        <v>350</v>
      </c>
    </row>
    <row r="25" spans="1:5">
      <c r="A25" s="4" t="s">
        <v>577</v>
      </c>
    </row>
    <row r="26" spans="1:5">
      <c r="A26" s="3" t="s">
        <v>558</v>
      </c>
    </row>
    <row r="27" spans="1:5">
      <c r="A27" s="4" t="s">
        <v>559</v>
      </c>
      <c r="B27" s="7"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8</v>
      </c>
      <c r="B1" s="2" t="s">
        <v>1</v>
      </c>
    </row>
    <row r="2" spans="1:3">
      <c r="B2" s="2" t="s">
        <v>2</v>
      </c>
      <c r="C2" s="2" t="s">
        <v>27</v>
      </c>
    </row>
    <row r="3" spans="1:3">
      <c r="A3" s="3" t="s">
        <v>579</v>
      </c>
    </row>
    <row r="4" spans="1:3">
      <c r="A4" s="4" t="s">
        <v>73</v>
      </c>
      <c r="B4" s="5" t="n">
        <v>1000000</v>
      </c>
      <c r="C4" s="5" t="n">
        <v>1000000</v>
      </c>
    </row>
    <row r="5" spans="1:3">
      <c r="A5" s="4" t="s">
        <v>72</v>
      </c>
      <c r="B5" s="7" t="n">
        <v>1</v>
      </c>
      <c r="C5" s="7" t="n">
        <v>1</v>
      </c>
    </row>
    <row r="6" spans="1:3">
      <c r="A6" s="4" t="s">
        <v>580</v>
      </c>
    </row>
    <row r="7" spans="1:3">
      <c r="A7" s="3" t="s">
        <v>579</v>
      </c>
    </row>
    <row r="8" spans="1:3">
      <c r="A8" s="4" t="s">
        <v>581</v>
      </c>
      <c r="B8" s="8" t="n">
        <v>517.01</v>
      </c>
    </row>
    <row r="9" spans="1:3">
      <c r="A9" s="4" t="s">
        <v>582</v>
      </c>
      <c r="B9" s="5" t="n">
        <v>95743</v>
      </c>
    </row>
    <row r="10" spans="1:3">
      <c r="A10" s="4" t="s">
        <v>583</v>
      </c>
      <c r="B10" s="4" t="s">
        <v>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7</v>
      </c>
    </row>
    <row r="2" spans="1:3">
      <c r="A2" s="3" t="s">
        <v>579</v>
      </c>
    </row>
    <row r="3" spans="1:3">
      <c r="A3" s="4" t="s">
        <v>586</v>
      </c>
      <c r="B3" s="7" t="n">
        <v>1231500</v>
      </c>
      <c r="C3" s="7" t="n">
        <v>1231500</v>
      </c>
    </row>
    <row r="4" spans="1:3">
      <c r="A4" s="4" t="s">
        <v>587</v>
      </c>
    </row>
    <row r="5" spans="1:3">
      <c r="A5" s="3" t="s">
        <v>579</v>
      </c>
    </row>
    <row r="6" spans="1:3">
      <c r="A6" s="4" t="s">
        <v>588</v>
      </c>
      <c r="B6" s="5" t="n">
        <v>230000</v>
      </c>
      <c r="C6" s="5" t="n">
        <v>230000</v>
      </c>
    </row>
    <row r="7" spans="1:3">
      <c r="A7" s="4" t="s">
        <v>589</v>
      </c>
      <c r="B7" s="5" t="n">
        <v>230000</v>
      </c>
      <c r="C7" s="5" t="n">
        <v>230000</v>
      </c>
    </row>
    <row r="8" spans="1:3">
      <c r="A8" s="4" t="s">
        <v>586</v>
      </c>
      <c r="B8" s="7" t="n">
        <v>230000</v>
      </c>
      <c r="C8" s="7" t="n">
        <v>230000</v>
      </c>
    </row>
    <row r="9" spans="1:3">
      <c r="A9" s="4" t="s">
        <v>590</v>
      </c>
    </row>
    <row r="10" spans="1:3">
      <c r="A10" s="3" t="s">
        <v>579</v>
      </c>
    </row>
    <row r="11" spans="1:3">
      <c r="A11" s="4" t="s">
        <v>588</v>
      </c>
      <c r="B11" s="5" t="n">
        <v>151500</v>
      </c>
      <c r="C11" s="5" t="n">
        <v>151500</v>
      </c>
    </row>
    <row r="12" spans="1:3">
      <c r="A12" s="4" t="s">
        <v>589</v>
      </c>
      <c r="B12" s="5" t="n">
        <v>151500</v>
      </c>
      <c r="C12" s="5" t="n">
        <v>151500</v>
      </c>
    </row>
    <row r="13" spans="1:3">
      <c r="A13" s="4" t="s">
        <v>586</v>
      </c>
      <c r="B13" s="7" t="n">
        <v>151500</v>
      </c>
      <c r="C13" s="7" t="n">
        <v>151500</v>
      </c>
    </row>
    <row r="14" spans="1:3">
      <c r="A14" s="4" t="s">
        <v>591</v>
      </c>
    </row>
    <row r="15" spans="1:3">
      <c r="A15" s="3" t="s">
        <v>579</v>
      </c>
    </row>
    <row r="16" spans="1:3">
      <c r="A16" s="4" t="s">
        <v>588</v>
      </c>
      <c r="B16" s="5" t="n">
        <v>350000</v>
      </c>
      <c r="C16" s="5" t="n">
        <v>350000</v>
      </c>
    </row>
    <row r="17" spans="1:3">
      <c r="A17" s="4" t="s">
        <v>589</v>
      </c>
      <c r="B17" s="5" t="n">
        <v>350000</v>
      </c>
      <c r="C17" s="5" t="n">
        <v>350000</v>
      </c>
    </row>
    <row r="18" spans="1:3">
      <c r="A18" s="4" t="s">
        <v>586</v>
      </c>
      <c r="B18" s="7" t="n">
        <v>350000</v>
      </c>
      <c r="C18" s="7" t="n">
        <v>350000</v>
      </c>
    </row>
    <row r="19" spans="1:3">
      <c r="A19" s="4" t="s">
        <v>592</v>
      </c>
    </row>
    <row r="20" spans="1:3">
      <c r="A20" s="3" t="s">
        <v>579</v>
      </c>
    </row>
    <row r="21" spans="1:3">
      <c r="A21" s="4" t="s">
        <v>588</v>
      </c>
      <c r="B21" s="5" t="n">
        <v>50000</v>
      </c>
      <c r="C21" s="5" t="n">
        <v>50000</v>
      </c>
    </row>
    <row r="22" spans="1:3">
      <c r="A22" s="4" t="s">
        <v>589</v>
      </c>
      <c r="B22" s="5" t="n">
        <v>50000</v>
      </c>
      <c r="C22" s="5" t="n">
        <v>50000</v>
      </c>
    </row>
    <row r="23" spans="1:3">
      <c r="A23" s="4" t="s">
        <v>586</v>
      </c>
      <c r="B23" s="7" t="n">
        <v>500000</v>
      </c>
      <c r="C23" s="7"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3</v>
      </c>
      <c r="B1" s="2" t="s">
        <v>1</v>
      </c>
      <c r="C1" s="2" t="s">
        <v>426</v>
      </c>
    </row>
    <row r="2" spans="1:3">
      <c r="B2" s="2" t="s">
        <v>2</v>
      </c>
      <c r="C2" s="2" t="s">
        <v>27</v>
      </c>
    </row>
    <row r="3" spans="1:3">
      <c r="A3" s="4" t="s">
        <v>587</v>
      </c>
    </row>
    <row r="4" spans="1:3">
      <c r="A4" s="3" t="s">
        <v>579</v>
      </c>
    </row>
    <row r="5" spans="1:3">
      <c r="A5" s="4" t="s">
        <v>82</v>
      </c>
      <c r="B5" s="7" t="n">
        <v>1000</v>
      </c>
      <c r="C5" s="7" t="n">
        <v>1000</v>
      </c>
    </row>
    <row r="6" spans="1:3">
      <c r="A6" s="4" t="s">
        <v>594</v>
      </c>
      <c r="B6" s="4" t="s">
        <v>595</v>
      </c>
    </row>
    <row r="7" spans="1:3">
      <c r="A7" s="4" t="s">
        <v>581</v>
      </c>
      <c r="B7" s="8" t="n">
        <v>73.58</v>
      </c>
    </row>
    <row r="8" spans="1:3">
      <c r="A8" s="4" t="s">
        <v>596</v>
      </c>
      <c r="B8" s="5" t="n">
        <v>180491</v>
      </c>
    </row>
    <row r="9" spans="1:3">
      <c r="A9" s="4" t="s">
        <v>583</v>
      </c>
      <c r="B9" s="4" t="s">
        <v>597</v>
      </c>
    </row>
    <row r="10" spans="1:3">
      <c r="A10" s="4" t="s">
        <v>590</v>
      </c>
    </row>
    <row r="11" spans="1:3">
      <c r="A11" s="3" t="s">
        <v>579</v>
      </c>
    </row>
    <row r="12" spans="1:3">
      <c r="A12" s="4" t="s">
        <v>82</v>
      </c>
      <c r="B12" s="7" t="n">
        <v>1000</v>
      </c>
      <c r="C12" s="5" t="n">
        <v>1000</v>
      </c>
    </row>
    <row r="13" spans="1:3">
      <c r="A13" s="4" t="s">
        <v>594</v>
      </c>
      <c r="B13" s="4" t="s">
        <v>595</v>
      </c>
    </row>
    <row r="14" spans="1:3">
      <c r="A14" s="4" t="s">
        <v>591</v>
      </c>
    </row>
    <row r="15" spans="1:3">
      <c r="A15" s="3" t="s">
        <v>579</v>
      </c>
    </row>
    <row r="16" spans="1:3">
      <c r="A16" s="4" t="s">
        <v>82</v>
      </c>
      <c r="B16" s="7" t="n">
        <v>1000</v>
      </c>
      <c r="C16" s="7" t="n">
        <v>1000</v>
      </c>
    </row>
    <row r="17" spans="1:3">
      <c r="A17" s="4" t="s">
        <v>594</v>
      </c>
      <c r="B17" s="4" t="s">
        <v>598</v>
      </c>
      <c r="C17" s="4" t="s">
        <v>598</v>
      </c>
    </row>
    <row r="18" spans="1:3">
      <c r="A18" s="4" t="s">
        <v>599</v>
      </c>
      <c r="B18" s="4" t="s">
        <v>600</v>
      </c>
      <c r="C18" s="4" t="s">
        <v>600</v>
      </c>
    </row>
    <row r="19" spans="1:3">
      <c r="A19" s="4" t="s">
        <v>601</v>
      </c>
      <c r="B19" s="4" t="s">
        <v>602</v>
      </c>
      <c r="C19" s="4" t="s">
        <v>602</v>
      </c>
    </row>
    <row r="20" spans="1:3">
      <c r="A20" s="4" t="s">
        <v>603</v>
      </c>
      <c r="B20" s="4" t="s">
        <v>604</v>
      </c>
      <c r="C20" s="4" t="s">
        <v>604</v>
      </c>
    </row>
    <row r="21" spans="1:3">
      <c r="A21" s="4" t="s">
        <v>605</v>
      </c>
      <c r="B21" s="4" t="s">
        <v>448</v>
      </c>
      <c r="C21" s="4" t="s">
        <v>448</v>
      </c>
    </row>
    <row r="22" spans="1:3">
      <c r="A22" s="4" t="s">
        <v>592</v>
      </c>
    </row>
    <row r="23" spans="1:3">
      <c r="A23" s="3" t="s">
        <v>579</v>
      </c>
    </row>
    <row r="24" spans="1:3">
      <c r="A24" s="4" t="s">
        <v>82</v>
      </c>
      <c r="B24" s="7" t="n">
        <v>10000</v>
      </c>
      <c r="C24" s="7" t="n">
        <v>10000</v>
      </c>
    </row>
    <row r="25" spans="1:3">
      <c r="A25" s="4" t="s">
        <v>594</v>
      </c>
      <c r="B25" s="4" t="s">
        <v>606</v>
      </c>
      <c r="C25" s="4" t="s">
        <v>606</v>
      </c>
    </row>
    <row r="26" spans="1:3">
      <c r="A26" s="4" t="s">
        <v>599</v>
      </c>
      <c r="B26" s="4" t="s">
        <v>607</v>
      </c>
      <c r="C26" s="4" t="s">
        <v>607</v>
      </c>
    </row>
    <row r="27" spans="1:3">
      <c r="A27" s="4" t="s">
        <v>601</v>
      </c>
      <c r="B27" s="4" t="s">
        <v>608</v>
      </c>
      <c r="C27" s="4" t="s">
        <v>608</v>
      </c>
    </row>
    <row r="28" spans="1:3">
      <c r="A28" s="4" t="s">
        <v>603</v>
      </c>
      <c r="B28" s="4" t="s">
        <v>609</v>
      </c>
      <c r="C28" s="4" t="s">
        <v>609</v>
      </c>
    </row>
    <row r="29" spans="1:3">
      <c r="A29" s="4" t="s">
        <v>605</v>
      </c>
      <c r="B29" s="4" t="s">
        <v>448</v>
      </c>
      <c r="C29"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5</v>
      </c>
      <c r="D1" s="2" t="s">
        <v>1</v>
      </c>
    </row>
    <row r="2" spans="1:5">
      <c r="B2" s="2" t="s">
        <v>2</v>
      </c>
      <c r="C2" s="2" t="s">
        <v>86</v>
      </c>
      <c r="D2" s="2" t="s">
        <v>2</v>
      </c>
      <c r="E2" s="2" t="s">
        <v>86</v>
      </c>
    </row>
    <row r="3" spans="1:5">
      <c r="A3" s="4" t="s">
        <v>611</v>
      </c>
    </row>
    <row r="4" spans="1:5">
      <c r="A4" s="3" t="s">
        <v>612</v>
      </c>
    </row>
    <row r="5" spans="1:5">
      <c r="A5" s="4" t="s">
        <v>613</v>
      </c>
      <c r="B5" s="7" t="n">
        <v>5086</v>
      </c>
      <c r="C5" s="7" t="n">
        <v>5048</v>
      </c>
      <c r="D5" s="7" t="n">
        <v>15258</v>
      </c>
      <c r="E5" s="7" t="n">
        <v>15145</v>
      </c>
    </row>
    <row r="6" spans="1:5">
      <c r="A6" s="4" t="s">
        <v>614</v>
      </c>
      <c r="B6" s="5" t="n">
        <v>18676</v>
      </c>
      <c r="C6" s="5" t="n">
        <v>19818</v>
      </c>
      <c r="D6" s="5" t="n">
        <v>56029</v>
      </c>
      <c r="E6" s="5" t="n">
        <v>59452</v>
      </c>
    </row>
    <row r="7" spans="1:5">
      <c r="A7" s="4" t="s">
        <v>615</v>
      </c>
      <c r="B7" s="5" t="n">
        <v>-30781</v>
      </c>
      <c r="C7" s="5" t="n">
        <v>-27131</v>
      </c>
      <c r="D7" s="5" t="n">
        <v>-92344</v>
      </c>
      <c r="E7" s="5" t="n">
        <v>-81393</v>
      </c>
    </row>
    <row r="8" spans="1:5">
      <c r="A8" s="4" t="s">
        <v>616</v>
      </c>
      <c r="B8" s="5" t="n">
        <v>139</v>
      </c>
      <c r="C8" s="5" t="n">
        <v>139</v>
      </c>
      <c r="D8" s="5" t="n">
        <v>417</v>
      </c>
      <c r="E8" s="5" t="n">
        <v>418</v>
      </c>
    </row>
    <row r="9" spans="1:5">
      <c r="A9" s="4" t="s">
        <v>617</v>
      </c>
      <c r="B9" s="5" t="n">
        <v>10948</v>
      </c>
      <c r="C9" s="5" t="n">
        <v>7316</v>
      </c>
      <c r="D9" s="5" t="n">
        <v>32844</v>
      </c>
      <c r="E9" s="5" t="n">
        <v>21947</v>
      </c>
    </row>
    <row r="10" spans="1:5">
      <c r="A10" s="4" t="s">
        <v>618</v>
      </c>
      <c r="B10" s="5" t="n">
        <v>4068</v>
      </c>
      <c r="C10" s="5" t="n">
        <v>5190</v>
      </c>
      <c r="D10" s="5" t="n">
        <v>12204</v>
      </c>
      <c r="E10" s="5" t="n">
        <v>15569</v>
      </c>
    </row>
    <row r="11" spans="1:5">
      <c r="A11" s="4" t="s">
        <v>619</v>
      </c>
    </row>
    <row r="12" spans="1:5">
      <c r="A12" s="3" t="s">
        <v>612</v>
      </c>
    </row>
    <row r="13" spans="1:5">
      <c r="A13" s="4" t="s">
        <v>613</v>
      </c>
      <c r="B13" s="5" t="n">
        <v>234</v>
      </c>
      <c r="C13" s="5" t="n">
        <v>293</v>
      </c>
      <c r="D13" s="5" t="n">
        <v>703</v>
      </c>
      <c r="E13" s="5" t="n">
        <v>878</v>
      </c>
    </row>
    <row r="14" spans="1:5">
      <c r="A14" s="4" t="s">
        <v>614</v>
      </c>
      <c r="B14" s="5" t="n">
        <v>573</v>
      </c>
      <c r="C14" s="5" t="n">
        <v>929</v>
      </c>
      <c r="D14" s="5" t="n">
        <v>1719</v>
      </c>
      <c r="E14" s="5" t="n">
        <v>2787</v>
      </c>
    </row>
    <row r="15" spans="1:5">
      <c r="A15" s="4" t="s">
        <v>616</v>
      </c>
      <c r="B15" s="5" t="n">
        <v>-1182</v>
      </c>
      <c r="C15" s="5" t="n">
        <v>-340</v>
      </c>
      <c r="D15" s="5" t="n">
        <v>-3546</v>
      </c>
      <c r="E15" s="5" t="n">
        <v>-1019</v>
      </c>
    </row>
    <row r="16" spans="1:5">
      <c r="A16" s="4" t="s">
        <v>617</v>
      </c>
      <c r="B16" s="5" t="n">
        <v>-206</v>
      </c>
      <c r="C16" s="5" t="n">
        <v>-247</v>
      </c>
      <c r="D16" s="5" t="n">
        <v>-619</v>
      </c>
      <c r="E16" s="5" t="n">
        <v>-741</v>
      </c>
    </row>
    <row r="17" spans="1:5">
      <c r="A17" s="4" t="s">
        <v>618</v>
      </c>
      <c r="B17" s="7" t="n">
        <v>-581</v>
      </c>
      <c r="C17" s="7" t="n">
        <v>635</v>
      </c>
      <c r="D17" s="7" t="n">
        <v>-1743</v>
      </c>
      <c r="E17" s="7" t="n">
        <v>19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5</v>
      </c>
      <c r="D1" s="2" t="s">
        <v>1</v>
      </c>
    </row>
    <row r="2" spans="1:5">
      <c r="B2" s="2" t="s">
        <v>2</v>
      </c>
      <c r="C2" s="2" t="s">
        <v>86</v>
      </c>
      <c r="D2" s="2" t="s">
        <v>2</v>
      </c>
      <c r="E2" s="2" t="s">
        <v>86</v>
      </c>
    </row>
    <row r="3" spans="1:5">
      <c r="A3" s="3" t="s">
        <v>227</v>
      </c>
    </row>
    <row r="4" spans="1:5">
      <c r="A4" s="4" t="s">
        <v>621</v>
      </c>
      <c r="B4" s="7" t="n">
        <v>16907000</v>
      </c>
      <c r="C4" s="7" t="n">
        <v>16085000</v>
      </c>
      <c r="D4" s="7" t="n">
        <v>55375000</v>
      </c>
      <c r="E4" s="7" t="n">
        <v>5312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5</v>
      </c>
      <c r="D1" s="2" t="s">
        <v>1</v>
      </c>
    </row>
    <row r="2" spans="1:5">
      <c r="B2" s="2" t="s">
        <v>2</v>
      </c>
      <c r="C2" s="2" t="s">
        <v>86</v>
      </c>
      <c r="D2" s="2" t="s">
        <v>2</v>
      </c>
      <c r="E2" s="2" t="s">
        <v>86</v>
      </c>
    </row>
    <row r="3" spans="1:5">
      <c r="A3" s="3" t="s">
        <v>623</v>
      </c>
    </row>
    <row r="4" spans="1:5">
      <c r="A4" s="4" t="s">
        <v>118</v>
      </c>
      <c r="B4" s="7" t="n">
        <v>526091</v>
      </c>
      <c r="C4" s="7" t="n">
        <v>355923</v>
      </c>
      <c r="D4" s="7" t="n">
        <v>1371861</v>
      </c>
      <c r="E4" s="7" t="n">
        <v>1085903</v>
      </c>
    </row>
    <row r="5" spans="1:5">
      <c r="A5" s="4" t="s">
        <v>624</v>
      </c>
      <c r="B5" s="5" t="n">
        <v>-18130</v>
      </c>
      <c r="C5" s="5" t="n">
        <v>-18130</v>
      </c>
      <c r="D5" s="5" t="n">
        <v>-54390</v>
      </c>
      <c r="E5" s="5" t="n">
        <v>-54604</v>
      </c>
    </row>
    <row r="6" spans="1:5">
      <c r="A6" s="4" t="s">
        <v>625</v>
      </c>
      <c r="B6" s="5" t="n">
        <v>507961</v>
      </c>
      <c r="C6" s="5" t="n">
        <v>337793</v>
      </c>
      <c r="D6" s="5" t="n">
        <v>1317471</v>
      </c>
      <c r="E6" s="5" t="n">
        <v>1031299</v>
      </c>
    </row>
    <row r="7" spans="1:5">
      <c r="A7" s="4" t="s">
        <v>626</v>
      </c>
      <c r="B7" s="5" t="n">
        <v>-2598</v>
      </c>
      <c r="C7" s="5" t="n">
        <v>-1992</v>
      </c>
      <c r="D7" s="5" t="n">
        <v>-6774</v>
      </c>
      <c r="E7" s="5" t="n">
        <v>-6288</v>
      </c>
    </row>
    <row r="8" spans="1:5">
      <c r="A8" s="4" t="s">
        <v>119</v>
      </c>
      <c r="B8" s="7" t="n">
        <v>505363</v>
      </c>
      <c r="C8" s="7" t="n">
        <v>335801</v>
      </c>
      <c r="D8" s="7" t="n">
        <v>1310697</v>
      </c>
      <c r="E8" s="7" t="n">
        <v>1025011</v>
      </c>
    </row>
    <row r="9" spans="1:5">
      <c r="A9" s="3" t="s">
        <v>627</v>
      </c>
    </row>
    <row r="10" spans="1:5">
      <c r="A10" s="4" t="s">
        <v>628</v>
      </c>
      <c r="B10" s="5" t="n">
        <v>143556</v>
      </c>
      <c r="C10" s="5" t="n">
        <v>152245</v>
      </c>
      <c r="D10" s="5" t="n">
        <v>146177</v>
      </c>
      <c r="E10" s="5" t="n">
        <v>153814</v>
      </c>
    </row>
    <row r="11" spans="1:5">
      <c r="A11" s="4" t="s">
        <v>629</v>
      </c>
      <c r="B11" s="5" t="n">
        <v>-734</v>
      </c>
      <c r="C11" s="5" t="n">
        <v>-898</v>
      </c>
      <c r="D11" s="5" t="n">
        <v>-753</v>
      </c>
      <c r="E11" s="5" t="n">
        <v>-948</v>
      </c>
    </row>
    <row r="12" spans="1:5">
      <c r="A12" s="4" t="s">
        <v>630</v>
      </c>
      <c r="B12" s="5" t="n">
        <v>142822</v>
      </c>
      <c r="C12" s="5" t="n">
        <v>151347</v>
      </c>
      <c r="D12" s="5" t="n">
        <v>145424</v>
      </c>
      <c r="E12" s="5" t="n">
        <v>152866</v>
      </c>
    </row>
    <row r="13" spans="1:5">
      <c r="A13" s="4" t="s">
        <v>631</v>
      </c>
      <c r="B13" s="8" t="n">
        <v>3.54</v>
      </c>
      <c r="C13" s="8" t="n">
        <v>2.22</v>
      </c>
      <c r="D13" s="8" t="n">
        <v>9.01</v>
      </c>
      <c r="E13" s="8" t="n">
        <v>6.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85</v>
      </c>
      <c r="D1" s="2" t="s">
        <v>1</v>
      </c>
    </row>
    <row r="2" spans="1:5">
      <c r="B2" s="2" t="s">
        <v>2</v>
      </c>
      <c r="C2" s="2" t="s">
        <v>86</v>
      </c>
      <c r="D2" s="2" t="s">
        <v>2</v>
      </c>
      <c r="E2" s="2" t="s">
        <v>86</v>
      </c>
    </row>
    <row r="3" spans="1:5">
      <c r="A3" s="3" t="s">
        <v>230</v>
      </c>
    </row>
    <row r="4" spans="1:5">
      <c r="A4" s="4" t="s">
        <v>625</v>
      </c>
      <c r="B4" s="7" t="n">
        <v>507961</v>
      </c>
      <c r="C4" s="7" t="n">
        <v>337793</v>
      </c>
      <c r="D4" s="7" t="n">
        <v>1317471</v>
      </c>
      <c r="E4" s="7" t="n">
        <v>1031299</v>
      </c>
    </row>
    <row r="5" spans="1:5">
      <c r="A5" s="4" t="s">
        <v>626</v>
      </c>
      <c r="B5" s="5" t="n">
        <v>-2596</v>
      </c>
      <c r="C5" s="5" t="n">
        <v>-1989</v>
      </c>
      <c r="D5" s="5" t="n">
        <v>-6768</v>
      </c>
      <c r="E5" s="5" t="n">
        <v>-6276</v>
      </c>
    </row>
    <row r="6" spans="1:5">
      <c r="A6" s="4" t="s">
        <v>119</v>
      </c>
      <c r="B6" s="7" t="n">
        <v>505365</v>
      </c>
      <c r="C6" s="7" t="n">
        <v>335804</v>
      </c>
      <c r="D6" s="7" t="n">
        <v>1310703</v>
      </c>
      <c r="E6" s="7" t="n">
        <v>1025023</v>
      </c>
    </row>
    <row r="7" spans="1:5">
      <c r="A7" s="3" t="s">
        <v>633</v>
      </c>
    </row>
    <row r="8" spans="1:5">
      <c r="A8" s="4" t="s">
        <v>634</v>
      </c>
      <c r="B8" s="5" t="n">
        <v>143556</v>
      </c>
      <c r="C8" s="5" t="n">
        <v>152245</v>
      </c>
      <c r="D8" s="5" t="n">
        <v>146177</v>
      </c>
      <c r="E8" s="5" t="n">
        <v>153814</v>
      </c>
    </row>
    <row r="9" spans="1:5">
      <c r="A9" s="4" t="s">
        <v>629</v>
      </c>
      <c r="B9" s="5" t="n">
        <v>-734</v>
      </c>
      <c r="C9" s="5" t="n">
        <v>-898</v>
      </c>
      <c r="D9" s="5" t="n">
        <v>-753</v>
      </c>
      <c r="E9" s="5" t="n">
        <v>-948</v>
      </c>
    </row>
    <row r="10" spans="1:5">
      <c r="A10" s="4" t="s">
        <v>635</v>
      </c>
      <c r="B10" s="5" t="n">
        <v>154</v>
      </c>
      <c r="C10" s="5" t="n">
        <v>344</v>
      </c>
      <c r="D10" s="5" t="n">
        <v>181</v>
      </c>
      <c r="E10" s="5" t="n">
        <v>427</v>
      </c>
    </row>
    <row r="11" spans="1:5">
      <c r="A11" s="4" t="s">
        <v>636</v>
      </c>
      <c r="B11" s="5" t="n">
        <v>142976</v>
      </c>
      <c r="C11" s="5" t="n">
        <v>151691</v>
      </c>
      <c r="D11" s="5" t="n">
        <v>145605</v>
      </c>
      <c r="E11" s="5" t="n">
        <v>153293</v>
      </c>
    </row>
    <row r="12" spans="1:5">
      <c r="A12" s="4" t="s">
        <v>637</v>
      </c>
      <c r="B12" s="8" t="n">
        <v>3.53</v>
      </c>
      <c r="C12" s="8" t="n">
        <v>2.21</v>
      </c>
      <c r="D12" s="7" t="n">
        <v>9</v>
      </c>
      <c r="E12" s="8" t="n">
        <v>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3" t="s">
        <v>139</v>
      </c>
    </row>
    <row r="4" spans="1:3">
      <c r="A4" s="4" t="s">
        <v>118</v>
      </c>
      <c r="B4" s="7" t="n">
        <v>1371861</v>
      </c>
      <c r="C4" s="7" t="n">
        <v>1085903</v>
      </c>
    </row>
    <row r="5" spans="1:3">
      <c r="A5" s="3" t="s">
        <v>140</v>
      </c>
    </row>
    <row r="6" spans="1:3">
      <c r="A6" s="4" t="s">
        <v>98</v>
      </c>
      <c r="B6" s="5" t="n">
        <v>94000</v>
      </c>
      <c r="C6" s="5" t="n">
        <v>137000</v>
      </c>
    </row>
    <row r="7" spans="1:3">
      <c r="A7" s="4" t="s">
        <v>141</v>
      </c>
      <c r="B7" s="5" t="n">
        <v>80186</v>
      </c>
      <c r="C7" s="5" t="n">
        <v>84631</v>
      </c>
    </row>
    <row r="8" spans="1:3">
      <c r="A8" s="4" t="s">
        <v>142</v>
      </c>
      <c r="B8" s="5" t="n">
        <v>36567</v>
      </c>
      <c r="C8" s="5" t="n">
        <v>41475</v>
      </c>
    </row>
    <row r="9" spans="1:3">
      <c r="A9" s="4" t="s">
        <v>113</v>
      </c>
      <c r="B9" s="5" t="n">
        <v>19163</v>
      </c>
      <c r="C9" s="5" t="n">
        <v>24341</v>
      </c>
    </row>
    <row r="10" spans="1:3">
      <c r="A10" s="4" t="s">
        <v>143</v>
      </c>
      <c r="B10" s="5" t="n">
        <v>-73410</v>
      </c>
      <c r="C10" s="5" t="n">
        <v>9926</v>
      </c>
    </row>
    <row r="11" spans="1:3">
      <c r="A11" s="4" t="s">
        <v>144</v>
      </c>
      <c r="B11" s="5" t="n">
        <v>7398</v>
      </c>
      <c r="C11" s="5" t="n">
        <v>10878</v>
      </c>
    </row>
    <row r="12" spans="1:3">
      <c r="A12" s="4" t="s">
        <v>145</v>
      </c>
      <c r="B12" s="5" t="n">
        <v>-17681</v>
      </c>
      <c r="C12" s="5" t="n">
        <v>-27967</v>
      </c>
    </row>
    <row r="13" spans="1:3">
      <c r="A13" s="4" t="s">
        <v>146</v>
      </c>
      <c r="B13" s="5" t="n">
        <v>-30178</v>
      </c>
      <c r="C13" s="5" t="n">
        <v>-23059</v>
      </c>
    </row>
    <row r="14" spans="1:3">
      <c r="A14" s="4" t="s">
        <v>147</v>
      </c>
      <c r="B14" s="5" t="n">
        <v>125478</v>
      </c>
      <c r="C14" s="5" t="n">
        <v>110138</v>
      </c>
    </row>
    <row r="15" spans="1:3">
      <c r="A15" s="4" t="s">
        <v>148</v>
      </c>
      <c r="B15" s="5" t="n">
        <v>-252981</v>
      </c>
      <c r="C15" s="5" t="n">
        <v>523895</v>
      </c>
    </row>
    <row r="16" spans="1:3">
      <c r="A16" s="4" t="s">
        <v>149</v>
      </c>
      <c r="B16" s="5" t="n">
        <v>179214</v>
      </c>
      <c r="C16" s="5" t="n">
        <v>88705</v>
      </c>
    </row>
    <row r="17" spans="1:3">
      <c r="A17" s="4" t="s">
        <v>150</v>
      </c>
      <c r="B17" s="5" t="n">
        <v>1539617</v>
      </c>
      <c r="C17" s="5" t="n">
        <v>2065866</v>
      </c>
    </row>
    <row r="18" spans="1:3">
      <c r="A18" s="3" t="s">
        <v>151</v>
      </c>
    </row>
    <row r="19" spans="1:3">
      <c r="A19" s="4" t="s">
        <v>152</v>
      </c>
      <c r="B19" s="5" t="n">
        <v>418</v>
      </c>
      <c r="C19" s="5" t="n">
        <v>512143</v>
      </c>
    </row>
    <row r="20" spans="1:3">
      <c r="A20" s="4" t="s">
        <v>153</v>
      </c>
      <c r="B20" s="5" t="n">
        <v>649204</v>
      </c>
      <c r="C20" s="5" t="n">
        <v>178244</v>
      </c>
    </row>
    <row r="21" spans="1:3">
      <c r="A21" s="4" t="s">
        <v>154</v>
      </c>
      <c r="B21" s="5" t="n">
        <v>1415214</v>
      </c>
      <c r="C21" s="5" t="n">
        <v>1650258</v>
      </c>
    </row>
    <row r="22" spans="1:3">
      <c r="A22" s="4" t="s">
        <v>155</v>
      </c>
      <c r="B22" s="5" t="n">
        <v>374718</v>
      </c>
      <c r="C22" s="5" t="n">
        <v>390278</v>
      </c>
    </row>
    <row r="23" spans="1:3">
      <c r="A23" s="4" t="s">
        <v>156</v>
      </c>
      <c r="B23" s="5" t="n">
        <v>-9197</v>
      </c>
      <c r="C23" s="5" t="n">
        <v>-248705</v>
      </c>
    </row>
    <row r="24" spans="1:3">
      <c r="A24" s="4" t="s">
        <v>157</v>
      </c>
      <c r="B24" s="5" t="n">
        <v>-444703</v>
      </c>
      <c r="C24" s="5" t="n">
        <v>-1175608</v>
      </c>
    </row>
    <row r="25" spans="1:3">
      <c r="A25" s="4" t="s">
        <v>158</v>
      </c>
      <c r="B25" s="5" t="n">
        <v>-644404</v>
      </c>
      <c r="C25" s="5" t="n">
        <v>-132104</v>
      </c>
    </row>
    <row r="26" spans="1:3">
      <c r="A26" s="4" t="s">
        <v>159</v>
      </c>
      <c r="B26" s="5" t="n">
        <v>1443623</v>
      </c>
      <c r="C26" s="5" t="n">
        <v>2259049</v>
      </c>
    </row>
    <row r="27" spans="1:3">
      <c r="A27" s="4" t="s">
        <v>160</v>
      </c>
      <c r="B27" s="5" t="n">
        <v>-1444843</v>
      </c>
      <c r="C27" s="5" t="n">
        <v>-1305846</v>
      </c>
    </row>
    <row r="28" spans="1:3">
      <c r="A28" s="4" t="s">
        <v>161</v>
      </c>
      <c r="B28" s="5" t="n">
        <v>-59302</v>
      </c>
      <c r="C28" s="5" t="n">
        <v>-62515</v>
      </c>
    </row>
    <row r="29" spans="1:3">
      <c r="A29" s="4" t="s">
        <v>162</v>
      </c>
      <c r="B29" s="5" t="n">
        <v>267074</v>
      </c>
      <c r="C29" s="5" t="n">
        <v>47786</v>
      </c>
    </row>
    <row r="30" spans="1:3">
      <c r="A30" s="4" t="s">
        <v>163</v>
      </c>
      <c r="B30" s="5" t="n">
        <v>-11072</v>
      </c>
      <c r="C30" s="5" t="n">
        <v>66357</v>
      </c>
    </row>
    <row r="31" spans="1:3">
      <c r="A31" s="4" t="s">
        <v>164</v>
      </c>
      <c r="B31" s="5" t="n">
        <v>1536730</v>
      </c>
      <c r="C31" s="5" t="n">
        <v>2179337</v>
      </c>
    </row>
    <row r="32" spans="1:3">
      <c r="A32" s="4" t="s">
        <v>165</v>
      </c>
      <c r="B32" s="5" t="n">
        <v>-3289371</v>
      </c>
      <c r="C32" s="5" t="n">
        <v>-1976237</v>
      </c>
    </row>
    <row r="33" spans="1:3">
      <c r="A33" s="4" t="s">
        <v>166</v>
      </c>
      <c r="B33" s="5" t="n">
        <v>1135011</v>
      </c>
      <c r="C33" s="5" t="n">
        <v>37326</v>
      </c>
    </row>
    <row r="34" spans="1:3">
      <c r="A34" s="4" t="s">
        <v>167</v>
      </c>
      <c r="B34" s="5" t="n">
        <v>1773189</v>
      </c>
      <c r="C34" s="5" t="n">
        <v>2145950</v>
      </c>
    </row>
    <row r="35" spans="1:3">
      <c r="A35" s="4" t="s">
        <v>168</v>
      </c>
      <c r="B35" s="5" t="n">
        <v>-707594</v>
      </c>
      <c r="C35" s="5" t="n">
        <v>-3029320</v>
      </c>
    </row>
    <row r="36" spans="1:3">
      <c r="A36" s="4" t="s">
        <v>169</v>
      </c>
      <c r="B36" s="5" t="n">
        <v>-1694562</v>
      </c>
      <c r="C36" s="5" t="n">
        <v>-981691</v>
      </c>
    </row>
    <row r="37" spans="1:3">
      <c r="A37" s="4" t="s">
        <v>170</v>
      </c>
      <c r="B37" s="5" t="n">
        <v>-371380</v>
      </c>
      <c r="C37" s="5" t="n">
        <v>-345166</v>
      </c>
    </row>
    <row r="38" spans="1:3">
      <c r="A38" s="4" t="s">
        <v>171</v>
      </c>
      <c r="B38" s="5" t="n">
        <v>-53628</v>
      </c>
      <c r="C38" s="5" t="n">
        <v>-53842</v>
      </c>
    </row>
    <row r="39" spans="1:3">
      <c r="A39" s="4" t="s">
        <v>163</v>
      </c>
      <c r="B39" s="5" t="n">
        <v>22711</v>
      </c>
      <c r="C39" s="5" t="n">
        <v>5480</v>
      </c>
    </row>
    <row r="40" spans="1:3">
      <c r="A40" s="4" t="s">
        <v>172</v>
      </c>
      <c r="B40" s="5" t="n">
        <v>-3185624</v>
      </c>
      <c r="C40" s="5" t="n">
        <v>-4197500</v>
      </c>
    </row>
    <row r="41" spans="1:3">
      <c r="A41" s="4" t="s">
        <v>173</v>
      </c>
      <c r="B41" s="5" t="n">
        <v>-109277</v>
      </c>
      <c r="C41" s="5" t="n">
        <v>47703</v>
      </c>
    </row>
    <row r="42" spans="1:3">
      <c r="A42" s="4" t="s">
        <v>174</v>
      </c>
      <c r="B42" s="5" t="n">
        <v>1420888</v>
      </c>
      <c r="C42" s="5" t="n">
        <v>1320549</v>
      </c>
    </row>
    <row r="43" spans="1:3">
      <c r="A43" s="4" t="s">
        <v>175</v>
      </c>
      <c r="B43" s="5" t="n">
        <v>1311611</v>
      </c>
      <c r="C43" s="5" t="n">
        <v>1368252</v>
      </c>
    </row>
    <row r="44" spans="1:3">
      <c r="A44" s="3" t="s">
        <v>176</v>
      </c>
    </row>
    <row r="45" spans="1:3">
      <c r="A45" s="4" t="s">
        <v>177</v>
      </c>
      <c r="B45" s="5" t="n">
        <v>3360710</v>
      </c>
      <c r="C45" s="5" t="n">
        <v>3088042</v>
      </c>
    </row>
    <row r="46" spans="1:3">
      <c r="A46" s="4" t="s">
        <v>178</v>
      </c>
      <c r="B46" s="5" t="n">
        <v>381137</v>
      </c>
      <c r="C46" s="5" t="n">
        <v>310640</v>
      </c>
    </row>
    <row r="47" spans="1:3">
      <c r="A47" s="4" t="s">
        <v>179</v>
      </c>
      <c r="B47" s="5" t="n">
        <v>197247</v>
      </c>
      <c r="C47" s="5" t="n">
        <v>462163</v>
      </c>
    </row>
    <row r="48" spans="1:3">
      <c r="A48" s="3" t="s">
        <v>180</v>
      </c>
    </row>
    <row r="49" spans="1:3">
      <c r="A49" s="4" t="s">
        <v>181</v>
      </c>
      <c r="B49" s="5" t="n">
        <v>50849</v>
      </c>
      <c r="C49" s="5" t="n">
        <v>88551</v>
      </c>
    </row>
    <row r="50" spans="1:3">
      <c r="A50" s="4" t="s">
        <v>182</v>
      </c>
      <c r="B50" s="5" t="n">
        <v>17606</v>
      </c>
      <c r="C50" s="5" t="n">
        <v>22527</v>
      </c>
    </row>
    <row r="51" spans="1:3">
      <c r="A51" s="4" t="s">
        <v>183</v>
      </c>
      <c r="B51" s="7" t="n">
        <v>275</v>
      </c>
      <c r="C51" s="7" t="n">
        <v>2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8</v>
      </c>
      <c r="B1" s="2" t="s">
        <v>85</v>
      </c>
      <c r="D1" s="2" t="s">
        <v>1</v>
      </c>
    </row>
    <row r="2" spans="1:5">
      <c r="B2" s="2" t="s">
        <v>2</v>
      </c>
      <c r="C2" s="2" t="s">
        <v>86</v>
      </c>
      <c r="D2" s="2" t="s">
        <v>2</v>
      </c>
      <c r="E2" s="2" t="s">
        <v>86</v>
      </c>
    </row>
    <row r="3" spans="1:5">
      <c r="A3" s="3" t="s">
        <v>230</v>
      </c>
    </row>
    <row r="4" spans="1:5">
      <c r="A4" s="4" t="s">
        <v>639</v>
      </c>
      <c r="B4" s="5" t="n">
        <v>212407</v>
      </c>
      <c r="C4" s="5" t="n">
        <v>408657</v>
      </c>
      <c r="D4" s="5" t="n">
        <v>220653</v>
      </c>
      <c r="E4" s="5" t="n">
        <v>4044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5</v>
      </c>
      <c r="D1" s="2" t="s">
        <v>1</v>
      </c>
    </row>
    <row r="2" spans="1:5">
      <c r="B2" s="2" t="s">
        <v>2</v>
      </c>
      <c r="C2" s="2" t="s">
        <v>86</v>
      </c>
      <c r="D2" s="2" t="s">
        <v>2</v>
      </c>
      <c r="E2" s="2" t="s">
        <v>86</v>
      </c>
    </row>
    <row r="3" spans="1:5">
      <c r="A3" s="3" t="s">
        <v>641</v>
      </c>
    </row>
    <row r="4" spans="1:5">
      <c r="A4" s="4" t="s">
        <v>642</v>
      </c>
      <c r="D4" s="7" t="n">
        <v>-493290</v>
      </c>
      <c r="E4" s="7" t="n">
        <v>-485245</v>
      </c>
    </row>
    <row r="5" spans="1:5">
      <c r="A5" s="4" t="s">
        <v>643</v>
      </c>
      <c r="D5" s="5" t="n">
        <v>-22795</v>
      </c>
    </row>
    <row r="6" spans="1:5">
      <c r="A6" s="4" t="s">
        <v>644</v>
      </c>
      <c r="D6" s="5" t="n">
        <v>-230135</v>
      </c>
      <c r="E6" s="5" t="n">
        <v>53221</v>
      </c>
    </row>
    <row r="7" spans="1:5">
      <c r="A7" s="4" t="s">
        <v>645</v>
      </c>
      <c r="D7" s="5" t="n">
        <v>-1783</v>
      </c>
      <c r="E7" s="5" t="n">
        <v>3829</v>
      </c>
    </row>
    <row r="8" spans="1:5">
      <c r="A8" s="4" t="s">
        <v>646</v>
      </c>
      <c r="D8" s="5" t="n">
        <v>-26522</v>
      </c>
      <c r="E8" s="5" t="n">
        <v>-1076</v>
      </c>
    </row>
    <row r="9" spans="1:5">
      <c r="A9" s="4" t="s">
        <v>647</v>
      </c>
      <c r="D9" s="5" t="n">
        <v>-258440</v>
      </c>
      <c r="E9" s="5" t="n">
        <v>55974</v>
      </c>
    </row>
    <row r="10" spans="1:5">
      <c r="A10" s="4" t="s">
        <v>648</v>
      </c>
      <c r="D10" s="5" t="n">
        <v>2519</v>
      </c>
      <c r="E10" s="5" t="n">
        <v>2535</v>
      </c>
    </row>
    <row r="11" spans="1:5">
      <c r="A11" s="4" t="s">
        <v>649</v>
      </c>
      <c r="D11" s="5" t="n">
        <v>-18</v>
      </c>
      <c r="E11" s="5" t="n">
        <v>17</v>
      </c>
    </row>
    <row r="12" spans="1:5">
      <c r="A12" s="4" t="s">
        <v>650</v>
      </c>
      <c r="D12" s="5" t="n">
        <v>-83</v>
      </c>
      <c r="E12" s="5" t="n">
        <v>-109</v>
      </c>
    </row>
    <row r="13" spans="1:5">
      <c r="A13" s="4" t="s">
        <v>651</v>
      </c>
      <c r="D13" s="5" t="n">
        <v>7650</v>
      </c>
      <c r="E13" s="5" t="n">
        <v>-2275</v>
      </c>
    </row>
    <row r="14" spans="1:5">
      <c r="A14" s="4" t="s">
        <v>652</v>
      </c>
      <c r="D14" s="5" t="n">
        <v>-3129</v>
      </c>
      <c r="E14" s="5" t="n">
        <v>-601</v>
      </c>
    </row>
    <row r="15" spans="1:5">
      <c r="A15" s="4" t="s">
        <v>653</v>
      </c>
      <c r="D15" s="5" t="n">
        <v>32225</v>
      </c>
      <c r="E15" s="5" t="n">
        <v>21206</v>
      </c>
    </row>
    <row r="16" spans="1:5">
      <c r="A16" s="4" t="s">
        <v>654</v>
      </c>
      <c r="D16" s="5" t="n">
        <v>-219276</v>
      </c>
      <c r="E16" s="5" t="n">
        <v>76747</v>
      </c>
    </row>
    <row r="17" spans="1:5">
      <c r="A17" s="4" t="s">
        <v>655</v>
      </c>
      <c r="B17" s="7" t="n">
        <v>-735361</v>
      </c>
      <c r="C17" s="7" t="n">
        <v>-408498</v>
      </c>
      <c r="D17" s="5" t="n">
        <v>-735361</v>
      </c>
      <c r="E17" s="5" t="n">
        <v>-408498</v>
      </c>
    </row>
    <row r="18" spans="1:5">
      <c r="A18" s="4" t="s">
        <v>656</v>
      </c>
      <c r="D18" s="5" t="n">
        <v>129476</v>
      </c>
      <c r="E18" s="5" t="n">
        <v>190609</v>
      </c>
    </row>
    <row r="19" spans="1:5">
      <c r="A19" s="4" t="s">
        <v>657</v>
      </c>
      <c r="D19" s="5" t="n">
        <v>5942</v>
      </c>
    </row>
    <row r="20" spans="1:5">
      <c r="A20" s="4" t="s">
        <v>658</v>
      </c>
      <c r="D20" s="5" t="n">
        <v>60494</v>
      </c>
      <c r="E20" s="5" t="n">
        <v>-20934</v>
      </c>
    </row>
    <row r="21" spans="1:5">
      <c r="A21" s="4" t="s">
        <v>659</v>
      </c>
      <c r="D21" s="5" t="n">
        <v>374</v>
      </c>
      <c r="E21" s="5" t="n">
        <v>-1340</v>
      </c>
    </row>
    <row r="22" spans="1:5">
      <c r="A22" s="4" t="s">
        <v>660</v>
      </c>
      <c r="D22" s="5" t="n">
        <v>6972</v>
      </c>
      <c r="E22" s="5" t="n">
        <v>424</v>
      </c>
    </row>
    <row r="23" spans="1:5">
      <c r="A23" s="4" t="s">
        <v>661</v>
      </c>
      <c r="D23" s="5" t="n">
        <v>67840</v>
      </c>
      <c r="E23" s="5" t="n">
        <v>-21850</v>
      </c>
    </row>
    <row r="24" spans="1:5">
      <c r="A24" s="4" t="s">
        <v>662</v>
      </c>
      <c r="D24" s="5" t="n">
        <v>-662</v>
      </c>
      <c r="E24" s="5" t="n">
        <v>-998</v>
      </c>
    </row>
    <row r="25" spans="1:5">
      <c r="A25" s="4" t="s">
        <v>663</v>
      </c>
      <c r="D25" s="5" t="n">
        <v>4</v>
      </c>
      <c r="E25" s="5" t="n">
        <v>-7</v>
      </c>
    </row>
    <row r="26" spans="1:5">
      <c r="A26" s="4" t="s">
        <v>664</v>
      </c>
      <c r="D26" s="5" t="n">
        <v>22</v>
      </c>
      <c r="E26" s="5" t="n">
        <v>43</v>
      </c>
    </row>
    <row r="27" spans="1:5">
      <c r="A27" s="4" t="s">
        <v>665</v>
      </c>
      <c r="D27" s="5" t="n">
        <v>-2011</v>
      </c>
      <c r="E27" s="5" t="n">
        <v>895</v>
      </c>
    </row>
    <row r="28" spans="1:5">
      <c r="A28" s="4" t="s">
        <v>666</v>
      </c>
      <c r="D28" s="5" t="n">
        <v>823</v>
      </c>
      <c r="E28" s="5" t="n">
        <v>236</v>
      </c>
    </row>
    <row r="29" spans="1:5">
      <c r="A29" s="4" t="s">
        <v>667</v>
      </c>
      <c r="D29" s="5" t="n">
        <v>-8472</v>
      </c>
      <c r="E29" s="5" t="n">
        <v>-8345</v>
      </c>
    </row>
    <row r="30" spans="1:5">
      <c r="A30" s="4" t="s">
        <v>668</v>
      </c>
      <c r="D30" s="5" t="n">
        <v>57544</v>
      </c>
      <c r="E30" s="5" t="n">
        <v>-30026</v>
      </c>
    </row>
    <row r="31" spans="1:5">
      <c r="A31" s="4" t="s">
        <v>669</v>
      </c>
      <c r="B31" s="5" t="n">
        <v>192962</v>
      </c>
      <c r="C31" s="5" t="n">
        <v>160583</v>
      </c>
      <c r="D31" s="5" t="n">
        <v>192962</v>
      </c>
      <c r="E31" s="5" t="n">
        <v>160583</v>
      </c>
    </row>
    <row r="32" spans="1:5">
      <c r="A32" s="4" t="s">
        <v>670</v>
      </c>
      <c r="D32" s="5" t="n">
        <v>-363814</v>
      </c>
      <c r="E32" s="5" t="n">
        <v>-294636</v>
      </c>
    </row>
    <row r="33" spans="1:5">
      <c r="A33" s="4" t="s">
        <v>207</v>
      </c>
      <c r="D33" s="5" t="n">
        <v>-16853</v>
      </c>
    </row>
    <row r="34" spans="1:5">
      <c r="A34" s="4" t="s">
        <v>671</v>
      </c>
      <c r="D34" s="5" t="n">
        <v>-169641</v>
      </c>
      <c r="E34" s="5" t="n">
        <v>32287</v>
      </c>
    </row>
    <row r="35" spans="1:5">
      <c r="A35" s="4" t="s">
        <v>672</v>
      </c>
      <c r="B35" s="5" t="n">
        <v>-265</v>
      </c>
      <c r="C35" s="5" t="n">
        <v>863</v>
      </c>
      <c r="D35" s="5" t="n">
        <v>-1409</v>
      </c>
      <c r="E35" s="5" t="n">
        <v>2489</v>
      </c>
    </row>
    <row r="36" spans="1:5">
      <c r="A36" s="4" t="s">
        <v>673</v>
      </c>
      <c r="D36" s="5" t="n">
        <v>-19550</v>
      </c>
      <c r="E36" s="5" t="n">
        <v>-652</v>
      </c>
    </row>
    <row r="37" spans="1:5">
      <c r="A37" s="4" t="s">
        <v>674</v>
      </c>
      <c r="D37" s="5" t="n">
        <v>-190600</v>
      </c>
      <c r="E37" s="5" t="n">
        <v>34124</v>
      </c>
    </row>
    <row r="38" spans="1:5">
      <c r="A38" s="4" t="s">
        <v>675</v>
      </c>
      <c r="D38" s="5" t="n">
        <v>1857</v>
      </c>
      <c r="E38" s="5" t="n">
        <v>1537</v>
      </c>
    </row>
    <row r="39" spans="1:5">
      <c r="A39" s="4" t="s">
        <v>676</v>
      </c>
      <c r="D39" s="5" t="n">
        <v>-14</v>
      </c>
      <c r="E39" s="5" t="n">
        <v>10</v>
      </c>
    </row>
    <row r="40" spans="1:5">
      <c r="A40" s="4" t="s">
        <v>677</v>
      </c>
      <c r="D40" s="5" t="n">
        <v>-61</v>
      </c>
      <c r="E40" s="5" t="n">
        <v>-66</v>
      </c>
    </row>
    <row r="41" spans="1:5">
      <c r="A41" s="4" t="s">
        <v>678</v>
      </c>
      <c r="D41" s="5" t="n">
        <v>5639</v>
      </c>
      <c r="E41" s="5" t="n">
        <v>-1380</v>
      </c>
    </row>
    <row r="42" spans="1:5">
      <c r="A42" s="4" t="s">
        <v>679</v>
      </c>
      <c r="D42" s="5" t="n">
        <v>-2306</v>
      </c>
      <c r="E42" s="5" t="n">
        <v>-365</v>
      </c>
    </row>
    <row r="43" spans="1:5">
      <c r="A43" s="4" t="s">
        <v>680</v>
      </c>
      <c r="D43" s="5" t="n">
        <v>23753</v>
      </c>
      <c r="E43" s="5" t="n">
        <v>12861</v>
      </c>
    </row>
    <row r="44" spans="1:5">
      <c r="A44" s="4" t="s">
        <v>136</v>
      </c>
      <c r="B44" s="5" t="n">
        <v>-24458</v>
      </c>
      <c r="C44" s="5" t="n">
        <v>22166</v>
      </c>
      <c r="D44" s="5" t="n">
        <v>-161732</v>
      </c>
      <c r="E44" s="5" t="n">
        <v>46721</v>
      </c>
    </row>
    <row r="45" spans="1:5">
      <c r="A45" s="4" t="s">
        <v>681</v>
      </c>
      <c r="B45" s="5" t="n">
        <v>-542399</v>
      </c>
      <c r="C45" s="5" t="n">
        <v>-247915</v>
      </c>
      <c r="D45" s="5" t="n">
        <v>-542399</v>
      </c>
      <c r="E45" s="5" t="n">
        <v>-247915</v>
      </c>
    </row>
    <row r="46" spans="1:5">
      <c r="A46" s="4" t="s">
        <v>682</v>
      </c>
    </row>
    <row r="47" spans="1:5">
      <c r="A47" s="3" t="s">
        <v>641</v>
      </c>
    </row>
    <row r="48" spans="1:5">
      <c r="A48" s="4" t="s">
        <v>642</v>
      </c>
      <c r="D48" s="5" t="n">
        <v>-59957</v>
      </c>
    </row>
    <row r="49" spans="1:5">
      <c r="A49" s="4" t="s">
        <v>643</v>
      </c>
      <c r="D49" s="5" t="n">
        <v>-22795</v>
      </c>
    </row>
    <row r="50" spans="1:5">
      <c r="A50" s="4" t="s">
        <v>644</v>
      </c>
      <c r="D50" s="5" t="n">
        <v>-230135</v>
      </c>
    </row>
    <row r="51" spans="1:5">
      <c r="A51" s="4" t="s">
        <v>647</v>
      </c>
      <c r="D51" s="5" t="n">
        <v>-230135</v>
      </c>
    </row>
    <row r="52" spans="1:5">
      <c r="A52" s="4" t="s">
        <v>648</v>
      </c>
      <c r="D52" s="5" t="n">
        <v>2519</v>
      </c>
    </row>
    <row r="53" spans="1:5">
      <c r="A53" s="4" t="s">
        <v>649</v>
      </c>
      <c r="D53" s="5" t="n">
        <v>-18</v>
      </c>
    </row>
    <row r="54" spans="1:5">
      <c r="A54" s="4" t="s">
        <v>654</v>
      </c>
      <c r="D54" s="5" t="n">
        <v>-227634</v>
      </c>
    </row>
    <row r="55" spans="1:5">
      <c r="A55" s="4" t="s">
        <v>655</v>
      </c>
      <c r="B55" s="5" t="n">
        <v>-310386</v>
      </c>
      <c r="D55" s="5" t="n">
        <v>-310386</v>
      </c>
    </row>
    <row r="56" spans="1:5">
      <c r="A56" s="4" t="s">
        <v>207</v>
      </c>
      <c r="D56" s="5" t="n">
        <v>-16853</v>
      </c>
    </row>
    <row r="57" spans="1:5">
      <c r="A57" s="4" t="s">
        <v>136</v>
      </c>
      <c r="D57" s="5" t="n">
        <v>-167798</v>
      </c>
    </row>
    <row r="58" spans="1:5">
      <c r="A58" s="4" t="s">
        <v>683</v>
      </c>
    </row>
    <row r="59" spans="1:5">
      <c r="A59" s="3" t="s">
        <v>641</v>
      </c>
    </row>
    <row r="60" spans="1:5">
      <c r="A60" s="4" t="s">
        <v>642</v>
      </c>
      <c r="D60" s="5" t="n">
        <v>-413168</v>
      </c>
      <c r="E60" s="5" t="n">
        <v>-449917</v>
      </c>
    </row>
    <row r="61" spans="1:5">
      <c r="A61" s="4" t="s">
        <v>652</v>
      </c>
      <c r="D61" s="5" t="n">
        <v>-3129</v>
      </c>
      <c r="E61" s="5" t="n">
        <v>-601</v>
      </c>
    </row>
    <row r="62" spans="1:5">
      <c r="A62" s="4" t="s">
        <v>653</v>
      </c>
      <c r="D62" s="5" t="n">
        <v>32225</v>
      </c>
      <c r="E62" s="5" t="n">
        <v>21206</v>
      </c>
    </row>
    <row r="63" spans="1:5">
      <c r="A63" s="4" t="s">
        <v>654</v>
      </c>
      <c r="D63" s="5" t="n">
        <v>29096</v>
      </c>
      <c r="E63" s="5" t="n">
        <v>20605</v>
      </c>
    </row>
    <row r="64" spans="1:5">
      <c r="A64" s="4" t="s">
        <v>655</v>
      </c>
      <c r="B64" s="5" t="n">
        <v>-384072</v>
      </c>
      <c r="C64" s="5" t="n">
        <v>-429312</v>
      </c>
      <c r="D64" s="5" t="n">
        <v>-384072</v>
      </c>
      <c r="E64" s="5" t="n">
        <v>-429312</v>
      </c>
    </row>
    <row r="65" spans="1:5">
      <c r="A65" s="4" t="s">
        <v>136</v>
      </c>
      <c r="D65" s="5" t="n">
        <v>21447</v>
      </c>
    </row>
    <row r="66" spans="1:5">
      <c r="A66" s="4" t="s">
        <v>423</v>
      </c>
    </row>
    <row r="67" spans="1:5">
      <c r="A67" s="3" t="s">
        <v>641</v>
      </c>
    </row>
    <row r="68" spans="1:5">
      <c r="A68" s="4" t="s">
        <v>642</v>
      </c>
      <c r="D68" s="5" t="n">
        <v>-20165</v>
      </c>
      <c r="E68" s="5" t="n">
        <v>-8268</v>
      </c>
    </row>
    <row r="69" spans="1:5">
      <c r="A69" s="4" t="s">
        <v>645</v>
      </c>
      <c r="D69" s="5" t="n">
        <v>-1783</v>
      </c>
      <c r="E69" s="5" t="n">
        <v>3829</v>
      </c>
    </row>
    <row r="70" spans="1:5">
      <c r="A70" s="4" t="s">
        <v>646</v>
      </c>
      <c r="D70" s="5" t="n">
        <v>-26522</v>
      </c>
      <c r="E70" s="5" t="n">
        <v>-1076</v>
      </c>
    </row>
    <row r="71" spans="1:5">
      <c r="A71" s="4" t="s">
        <v>647</v>
      </c>
      <c r="D71" s="5" t="n">
        <v>-28305</v>
      </c>
      <c r="E71" s="5" t="n">
        <v>2753</v>
      </c>
    </row>
    <row r="72" spans="1:5">
      <c r="A72" s="4" t="s">
        <v>650</v>
      </c>
      <c r="D72" s="5" t="n">
        <v>-83</v>
      </c>
      <c r="E72" s="5" t="n">
        <v>-109</v>
      </c>
    </row>
    <row r="73" spans="1:5">
      <c r="A73" s="4" t="s">
        <v>651</v>
      </c>
      <c r="D73" s="5" t="n">
        <v>7650</v>
      </c>
      <c r="E73" s="5" t="n">
        <v>-2275</v>
      </c>
    </row>
    <row r="74" spans="1:5">
      <c r="A74" s="4" t="s">
        <v>654</v>
      </c>
      <c r="D74" s="5" t="n">
        <v>-20738</v>
      </c>
      <c r="E74" s="5" t="n">
        <v>369</v>
      </c>
    </row>
    <row r="75" spans="1:5">
      <c r="A75" s="4" t="s">
        <v>655</v>
      </c>
      <c r="B75" s="7" t="n">
        <v>-40903</v>
      </c>
      <c r="C75" s="5" t="n">
        <v>-7899</v>
      </c>
      <c r="D75" s="7" t="n">
        <v>-40903</v>
      </c>
      <c r="E75" s="5" t="n">
        <v>-7899</v>
      </c>
    </row>
    <row r="76" spans="1:5">
      <c r="A76" s="4" t="s">
        <v>684</v>
      </c>
    </row>
    <row r="77" spans="1:5">
      <c r="A77" s="3" t="s">
        <v>641</v>
      </c>
    </row>
    <row r="78" spans="1:5">
      <c r="A78" s="4" t="s">
        <v>642</v>
      </c>
      <c r="E78" s="5" t="n">
        <v>46725</v>
      </c>
    </row>
    <row r="79" spans="1:5">
      <c r="A79" s="4" t="s">
        <v>644</v>
      </c>
      <c r="E79" s="5" t="n">
        <v>-7365</v>
      </c>
    </row>
    <row r="80" spans="1:5">
      <c r="A80" s="4" t="s">
        <v>647</v>
      </c>
      <c r="E80" s="5" t="n">
        <v>-7365</v>
      </c>
    </row>
    <row r="81" spans="1:5">
      <c r="A81" s="4" t="s">
        <v>649</v>
      </c>
      <c r="E81" s="5" t="n">
        <v>-50</v>
      </c>
    </row>
    <row r="82" spans="1:5">
      <c r="A82" s="4" t="s">
        <v>654</v>
      </c>
      <c r="E82" s="5" t="n">
        <v>-7415</v>
      </c>
    </row>
    <row r="83" spans="1:5">
      <c r="A83" s="4" t="s">
        <v>655</v>
      </c>
      <c r="C83" s="5" t="n">
        <v>39310</v>
      </c>
      <c r="E83" s="5" t="n">
        <v>39310</v>
      </c>
    </row>
    <row r="84" spans="1:5">
      <c r="A84" s="4" t="s">
        <v>685</v>
      </c>
    </row>
    <row r="85" spans="1:5">
      <c r="A85" s="3" t="s">
        <v>641</v>
      </c>
    </row>
    <row r="86" spans="1:5">
      <c r="A86" s="4" t="s">
        <v>642</v>
      </c>
      <c r="E86" s="5" t="n">
        <v>-73785</v>
      </c>
    </row>
    <row r="87" spans="1:5">
      <c r="A87" s="4" t="s">
        <v>644</v>
      </c>
      <c r="E87" s="5" t="n">
        <v>60586</v>
      </c>
    </row>
    <row r="88" spans="1:5">
      <c r="A88" s="4" t="s">
        <v>647</v>
      </c>
      <c r="E88" s="5" t="n">
        <v>60586</v>
      </c>
    </row>
    <row r="89" spans="1:5">
      <c r="A89" s="4" t="s">
        <v>648</v>
      </c>
      <c r="E89" s="5" t="n">
        <v>2535</v>
      </c>
    </row>
    <row r="90" spans="1:5">
      <c r="A90" s="4" t="s">
        <v>649</v>
      </c>
      <c r="E90" s="5" t="n">
        <v>67</v>
      </c>
    </row>
    <row r="91" spans="1:5">
      <c r="A91" s="4" t="s">
        <v>654</v>
      </c>
      <c r="E91" s="5" t="n">
        <v>63188</v>
      </c>
    </row>
    <row r="92" spans="1:5">
      <c r="A92" s="4" t="s">
        <v>655</v>
      </c>
      <c r="C92" s="7" t="n">
        <v>-10597</v>
      </c>
      <c r="E92" s="7" t="n">
        <v>-105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85</v>
      </c>
      <c r="D1" s="2" t="s">
        <v>1</v>
      </c>
    </row>
    <row r="2" spans="1:5">
      <c r="B2" s="2" t="s">
        <v>2</v>
      </c>
      <c r="C2" s="2" t="s">
        <v>86</v>
      </c>
      <c r="D2" s="2" t="s">
        <v>2</v>
      </c>
      <c r="E2" s="2" t="s">
        <v>86</v>
      </c>
    </row>
    <row r="3" spans="1:5">
      <c r="A3" s="3" t="s">
        <v>641</v>
      </c>
    </row>
    <row r="4" spans="1:5">
      <c r="A4" s="4" t="s">
        <v>465</v>
      </c>
      <c r="D4" s="7" t="n">
        <v>16250819</v>
      </c>
      <c r="E4" s="7" t="n">
        <v>16486622</v>
      </c>
    </row>
    <row r="5" spans="1:5">
      <c r="A5" s="4" t="s">
        <v>687</v>
      </c>
      <c r="D5" s="5" t="n">
        <v>-16853</v>
      </c>
    </row>
    <row r="6" spans="1:5">
      <c r="A6" s="4" t="s">
        <v>688</v>
      </c>
      <c r="B6" s="7" t="n">
        <v>-24458</v>
      </c>
      <c r="C6" s="7" t="n">
        <v>22166</v>
      </c>
      <c r="D6" s="5" t="n">
        <v>-161732</v>
      </c>
      <c r="E6" s="5" t="n">
        <v>46721</v>
      </c>
    </row>
    <row r="7" spans="1:5">
      <c r="A7" s="4" t="s">
        <v>470</v>
      </c>
      <c r="B7" s="5" t="n">
        <v>15436085</v>
      </c>
      <c r="C7" s="5" t="n">
        <v>16318052</v>
      </c>
      <c r="D7" s="5" t="n">
        <v>15436085</v>
      </c>
      <c r="E7" s="5" t="n">
        <v>16318052</v>
      </c>
    </row>
    <row r="8" spans="1:5">
      <c r="A8" s="4" t="s">
        <v>682</v>
      </c>
    </row>
    <row r="9" spans="1:5">
      <c r="A9" s="3" t="s">
        <v>641</v>
      </c>
    </row>
    <row r="10" spans="1:5">
      <c r="A10" s="4" t="s">
        <v>465</v>
      </c>
      <c r="D10" s="5" t="n">
        <v>-44150</v>
      </c>
    </row>
    <row r="11" spans="1:5">
      <c r="A11" s="4" t="s">
        <v>687</v>
      </c>
      <c r="D11" s="5" t="n">
        <v>-16853</v>
      </c>
    </row>
    <row r="12" spans="1:5">
      <c r="A12" s="4" t="s">
        <v>688</v>
      </c>
      <c r="D12" s="5" t="n">
        <v>-167798</v>
      </c>
    </row>
    <row r="13" spans="1:5">
      <c r="A13" s="4" t="s">
        <v>470</v>
      </c>
      <c r="B13" s="5" t="n">
        <v>-228801</v>
      </c>
      <c r="D13" s="5" t="n">
        <v>-228801</v>
      </c>
    </row>
    <row r="14" spans="1:5">
      <c r="A14" s="4" t="s">
        <v>683</v>
      </c>
    </row>
    <row r="15" spans="1:5">
      <c r="A15" s="3" t="s">
        <v>641</v>
      </c>
    </row>
    <row r="16" spans="1:5">
      <c r="A16" s="4" t="s">
        <v>465</v>
      </c>
      <c r="D16" s="5" t="n">
        <v>-304546</v>
      </c>
    </row>
    <row r="17" spans="1:5">
      <c r="A17" s="4" t="s">
        <v>688</v>
      </c>
      <c r="D17" s="5" t="n">
        <v>21447</v>
      </c>
    </row>
    <row r="18" spans="1:5">
      <c r="A18" s="4" t="s">
        <v>470</v>
      </c>
      <c r="B18" s="5" t="n">
        <v>-283099</v>
      </c>
      <c r="D18" s="5" t="n">
        <v>-283099</v>
      </c>
    </row>
    <row r="19" spans="1:5">
      <c r="A19" s="4" t="s">
        <v>689</v>
      </c>
    </row>
    <row r="20" spans="1:5">
      <c r="A20" s="3" t="s">
        <v>641</v>
      </c>
    </row>
    <row r="21" spans="1:5">
      <c r="A21" s="4" t="s">
        <v>465</v>
      </c>
      <c r="D21" s="5" t="n">
        <v>-15118</v>
      </c>
    </row>
    <row r="22" spans="1:5">
      <c r="A22" s="4" t="s">
        <v>688</v>
      </c>
      <c r="D22" s="5" t="n">
        <v>-15381</v>
      </c>
    </row>
    <row r="23" spans="1:5">
      <c r="A23" s="4" t="s">
        <v>470</v>
      </c>
      <c r="B23" s="5" t="n">
        <v>-30499</v>
      </c>
      <c r="D23" s="5" t="n">
        <v>-30499</v>
      </c>
    </row>
    <row r="24" spans="1:5">
      <c r="A24" s="4" t="s">
        <v>192</v>
      </c>
    </row>
    <row r="25" spans="1:5">
      <c r="A25" s="3" t="s">
        <v>641</v>
      </c>
    </row>
    <row r="26" spans="1:5">
      <c r="A26" s="4" t="s">
        <v>465</v>
      </c>
      <c r="D26" s="5" t="n">
        <v>-363814</v>
      </c>
      <c r="E26" s="5" t="n">
        <v>-294636</v>
      </c>
    </row>
    <row r="27" spans="1:5">
      <c r="A27" s="4" t="s">
        <v>687</v>
      </c>
      <c r="D27" s="5" t="n">
        <v>-16853</v>
      </c>
    </row>
    <row r="28" spans="1:5">
      <c r="A28" s="4" t="s">
        <v>688</v>
      </c>
      <c r="D28" s="5" t="n">
        <v>-161732</v>
      </c>
    </row>
    <row r="29" spans="1:5">
      <c r="A29" s="4" t="s">
        <v>470</v>
      </c>
      <c r="B29" s="7" t="n">
        <v>-542399</v>
      </c>
      <c r="C29" s="7" t="n">
        <v>-247915</v>
      </c>
      <c r="D29" s="7" t="n">
        <v>-542399</v>
      </c>
      <c r="E29" s="7" t="n">
        <v>-2479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s>
  <sheetData>
    <row r="1" spans="1:6">
      <c r="A1" s="1" t="s">
        <v>690</v>
      </c>
      <c r="B1" s="2" t="s">
        <v>85</v>
      </c>
      <c r="D1" s="2" t="s">
        <v>1</v>
      </c>
    </row>
    <row r="2" spans="1:6">
      <c r="B2" s="2" t="s">
        <v>2</v>
      </c>
      <c r="C2" s="2" t="s">
        <v>86</v>
      </c>
      <c r="D2" s="2" t="s">
        <v>2</v>
      </c>
      <c r="E2" s="2" t="s">
        <v>86</v>
      </c>
      <c r="F2" s="2" t="s">
        <v>27</v>
      </c>
    </row>
    <row r="3" spans="1:6">
      <c r="A3" s="3" t="s">
        <v>691</v>
      </c>
    </row>
    <row r="4" spans="1:6">
      <c r="A4" s="4" t="s">
        <v>692</v>
      </c>
      <c r="B4" s="7" t="n">
        <v>15750000000</v>
      </c>
      <c r="D4" s="7" t="n">
        <v>15750000000</v>
      </c>
      <c r="F4" s="7" t="n">
        <v>9400000000</v>
      </c>
    </row>
    <row r="5" spans="1:6">
      <c r="A5" s="4" t="s">
        <v>693</v>
      </c>
      <c r="B5" s="5" t="n">
        <v>18000000</v>
      </c>
      <c r="D5" s="5" t="n">
        <v>18000000</v>
      </c>
      <c r="F5" s="5" t="n">
        <v>16000000</v>
      </c>
    </row>
    <row r="6" spans="1:6">
      <c r="A6" s="4" t="s">
        <v>694</v>
      </c>
      <c r="B6" s="5" t="n">
        <v>3000000</v>
      </c>
      <c r="D6" s="5" t="n">
        <v>3000000</v>
      </c>
      <c r="F6" s="5" t="n">
        <v>13000000</v>
      </c>
    </row>
    <row r="7" spans="1:6">
      <c r="A7" s="4" t="s">
        <v>695</v>
      </c>
      <c r="B7" s="5" t="n">
        <v>3000000</v>
      </c>
      <c r="D7" s="5" t="n">
        <v>3000000</v>
      </c>
      <c r="F7" s="5" t="n">
        <v>13000000</v>
      </c>
    </row>
    <row r="8" spans="1:6">
      <c r="A8" s="4" t="s">
        <v>696</v>
      </c>
      <c r="B8" s="5" t="n">
        <v>49000000</v>
      </c>
      <c r="D8" s="5" t="n">
        <v>49000000</v>
      </c>
      <c r="F8" s="5" t="n">
        <v>13000000</v>
      </c>
    </row>
    <row r="9" spans="1:6">
      <c r="A9" s="4" t="s">
        <v>697</v>
      </c>
      <c r="B9" s="5" t="n">
        <v>49000000</v>
      </c>
      <c r="D9" s="5" t="n">
        <v>49000000</v>
      </c>
      <c r="F9" s="5" t="n">
        <v>13000000</v>
      </c>
    </row>
    <row r="10" spans="1:6">
      <c r="A10" s="4" t="s">
        <v>698</v>
      </c>
      <c r="B10" s="5" t="n">
        <v>46000000</v>
      </c>
      <c r="D10" s="5" t="n">
        <v>46000000</v>
      </c>
      <c r="F10" s="5" t="n">
        <v>12000000</v>
      </c>
    </row>
    <row r="11" spans="1:6">
      <c r="A11" s="4" t="s">
        <v>699</v>
      </c>
    </row>
    <row r="12" spans="1:6">
      <c r="A12" s="3" t="s">
        <v>691</v>
      </c>
    </row>
    <row r="13" spans="1:6">
      <c r="A13" s="4" t="s">
        <v>700</v>
      </c>
      <c r="B13" s="5" t="n">
        <v>3000000</v>
      </c>
      <c r="D13" s="5" t="n">
        <v>3000000</v>
      </c>
      <c r="F13" s="5" t="n">
        <v>12000000</v>
      </c>
    </row>
    <row r="14" spans="1:6">
      <c r="A14" s="4" t="s">
        <v>701</v>
      </c>
    </row>
    <row r="15" spans="1:6">
      <c r="A15" s="3" t="s">
        <v>691</v>
      </c>
    </row>
    <row r="16" spans="1:6">
      <c r="A16" s="4" t="s">
        <v>702</v>
      </c>
      <c r="B16" s="5" t="n">
        <v>48000000</v>
      </c>
      <c r="D16" s="5" t="n">
        <v>48000000</v>
      </c>
      <c r="F16" s="5" t="n">
        <v>52000000</v>
      </c>
    </row>
    <row r="17" spans="1:6">
      <c r="A17" s="4" t="s">
        <v>703</v>
      </c>
      <c r="D17" s="5" t="n">
        <v>-302000000</v>
      </c>
    </row>
    <row r="18" spans="1:6">
      <c r="A18" s="4" t="s">
        <v>704</v>
      </c>
      <c r="D18" s="5" t="n">
        <v>-149000000</v>
      </c>
    </row>
    <row r="19" spans="1:6">
      <c r="A19" s="4" t="s">
        <v>705</v>
      </c>
    </row>
    <row r="20" spans="1:6">
      <c r="A20" s="3" t="s">
        <v>691</v>
      </c>
    </row>
    <row r="21" spans="1:6">
      <c r="A21" s="4" t="s">
        <v>706</v>
      </c>
      <c r="B21" s="5" t="n">
        <v>-8000000</v>
      </c>
      <c r="C21" s="7" t="n">
        <v>7000000</v>
      </c>
      <c r="D21" s="5" t="n">
        <v>-12000000</v>
      </c>
      <c r="E21" s="7" t="n">
        <v>18000000</v>
      </c>
    </row>
    <row r="22" spans="1:6">
      <c r="A22" s="4" t="s">
        <v>707</v>
      </c>
    </row>
    <row r="23" spans="1:6">
      <c r="A23" s="3" t="s">
        <v>691</v>
      </c>
    </row>
    <row r="24" spans="1:6">
      <c r="A24" s="4" t="s">
        <v>692</v>
      </c>
      <c r="B24" s="5" t="n">
        <v>40300000000</v>
      </c>
      <c r="D24" s="5" t="n">
        <v>40300000000</v>
      </c>
      <c r="F24" s="5" t="n">
        <v>29900000000</v>
      </c>
    </row>
    <row r="25" spans="1:6">
      <c r="A25" s="4" t="s">
        <v>708</v>
      </c>
    </row>
    <row r="26" spans="1:6">
      <c r="A26" s="3" t="s">
        <v>691</v>
      </c>
    </row>
    <row r="27" spans="1:6">
      <c r="A27" s="4" t="s">
        <v>692</v>
      </c>
      <c r="B27" s="5" t="n">
        <v>869000000</v>
      </c>
      <c r="D27" s="5" t="n">
        <v>869000000</v>
      </c>
      <c r="F27" s="7" t="n">
        <v>530000000</v>
      </c>
    </row>
    <row r="28" spans="1:6">
      <c r="A28" s="4" t="s">
        <v>709</v>
      </c>
    </row>
    <row r="29" spans="1:6">
      <c r="A29" s="3" t="s">
        <v>691</v>
      </c>
    </row>
    <row r="30" spans="1:6">
      <c r="A30" s="4" t="s">
        <v>710</v>
      </c>
      <c r="B30" s="7" t="n">
        <v>0</v>
      </c>
      <c r="D30"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11</v>
      </c>
      <c r="B1" s="2" t="s">
        <v>1</v>
      </c>
      <c r="C1" s="2" t="s">
        <v>426</v>
      </c>
    </row>
    <row r="2" spans="1:3">
      <c r="B2" s="2" t="s">
        <v>2</v>
      </c>
      <c r="C2" s="2" t="s">
        <v>27</v>
      </c>
    </row>
    <row r="3" spans="1:3">
      <c r="A3" s="3" t="s">
        <v>691</v>
      </c>
    </row>
    <row r="4" spans="1:3">
      <c r="A4" s="4" t="s">
        <v>712</v>
      </c>
      <c r="B4" s="7" t="n">
        <v>15750000000</v>
      </c>
      <c r="C4" s="7" t="n">
        <v>9400000000</v>
      </c>
    </row>
    <row r="5" spans="1:3">
      <c r="A5" s="4" t="s">
        <v>713</v>
      </c>
      <c r="B5" s="4" t="s">
        <v>714</v>
      </c>
      <c r="C5" s="4" t="s">
        <v>715</v>
      </c>
    </row>
    <row r="6" spans="1:3">
      <c r="A6" s="4" t="s">
        <v>716</v>
      </c>
      <c r="B6" s="7" t="n">
        <v>2446000</v>
      </c>
      <c r="C6" s="7" t="n">
        <v>639000</v>
      </c>
    </row>
    <row r="7" spans="1:3">
      <c r="A7" s="4" t="s">
        <v>717</v>
      </c>
    </row>
    <row r="8" spans="1:3">
      <c r="A8" s="3" t="s">
        <v>691</v>
      </c>
    </row>
    <row r="9" spans="1:3">
      <c r="A9" s="4" t="s">
        <v>712</v>
      </c>
      <c r="B9" s="7" t="n">
        <v>10550000000</v>
      </c>
      <c r="C9" s="7" t="n">
        <v>4850000000</v>
      </c>
    </row>
    <row r="10" spans="1:3">
      <c r="A10" s="4" t="s">
        <v>713</v>
      </c>
      <c r="B10" s="4" t="s">
        <v>718</v>
      </c>
      <c r="C10" s="4" t="s">
        <v>719</v>
      </c>
    </row>
    <row r="11" spans="1:3">
      <c r="A11" s="4" t="s">
        <v>720</v>
      </c>
      <c r="B11" s="4" t="s">
        <v>721</v>
      </c>
      <c r="C11" s="4" t="s">
        <v>721</v>
      </c>
    </row>
    <row r="12" spans="1:3">
      <c r="A12" s="4" t="s">
        <v>722</v>
      </c>
      <c r="B12" s="4" t="s">
        <v>723</v>
      </c>
      <c r="C12" s="4" t="s">
        <v>724</v>
      </c>
    </row>
    <row r="13" spans="1:3">
      <c r="A13" s="4" t="s">
        <v>716</v>
      </c>
      <c r="B13" s="7" t="n">
        <v>988000</v>
      </c>
      <c r="C13" s="7" t="n">
        <v>66000</v>
      </c>
    </row>
    <row r="14" spans="1:3">
      <c r="A14" s="4" t="s">
        <v>725</v>
      </c>
    </row>
    <row r="15" spans="1:3">
      <c r="A15" s="3" t="s">
        <v>691</v>
      </c>
    </row>
    <row r="16" spans="1:3">
      <c r="A16" s="4" t="s">
        <v>712</v>
      </c>
      <c r="B16" s="7" t="n">
        <v>5200000000</v>
      </c>
      <c r="C16" s="7" t="n">
        <v>4550000000</v>
      </c>
    </row>
    <row r="17" spans="1:3">
      <c r="A17" s="4" t="s">
        <v>713</v>
      </c>
      <c r="B17" s="4" t="s">
        <v>726</v>
      </c>
      <c r="C17" s="4" t="s">
        <v>727</v>
      </c>
    </row>
    <row r="18" spans="1:3">
      <c r="A18" s="4" t="s">
        <v>720</v>
      </c>
      <c r="B18" s="4" t="s">
        <v>728</v>
      </c>
      <c r="C18" s="4" t="s">
        <v>729</v>
      </c>
    </row>
    <row r="19" spans="1:3">
      <c r="A19" s="4" t="s">
        <v>722</v>
      </c>
      <c r="B19" s="4" t="s">
        <v>730</v>
      </c>
      <c r="C19" s="4" t="s">
        <v>731</v>
      </c>
    </row>
    <row r="20" spans="1:3">
      <c r="A20" s="4" t="s">
        <v>716</v>
      </c>
      <c r="B20" s="7" t="n">
        <v>1458000</v>
      </c>
      <c r="C20" s="7" t="n">
        <v>57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2</v>
      </c>
      <c r="B1" s="2" t="s">
        <v>1</v>
      </c>
      <c r="C1" s="2" t="s">
        <v>426</v>
      </c>
    </row>
    <row r="2" spans="1:3">
      <c r="B2" s="2" t="s">
        <v>2</v>
      </c>
      <c r="C2" s="2" t="s">
        <v>27</v>
      </c>
    </row>
    <row r="3" spans="1:3">
      <c r="A3" s="3" t="s">
        <v>691</v>
      </c>
    </row>
    <row r="4" spans="1:3">
      <c r="A4" s="4" t="s">
        <v>712</v>
      </c>
      <c r="B4" s="7" t="n">
        <v>15750000000</v>
      </c>
      <c r="C4" s="7" t="n">
        <v>9400000000</v>
      </c>
    </row>
    <row r="5" spans="1:3">
      <c r="A5" s="4" t="s">
        <v>733</v>
      </c>
    </row>
    <row r="6" spans="1:3">
      <c r="A6" s="3" t="s">
        <v>691</v>
      </c>
    </row>
    <row r="7" spans="1:3">
      <c r="A7" s="4" t="s">
        <v>712</v>
      </c>
      <c r="B7" s="5" t="n">
        <v>7700000000</v>
      </c>
      <c r="C7" s="5" t="n">
        <v>2000000000</v>
      </c>
    </row>
    <row r="8" spans="1:3">
      <c r="A8" s="4" t="s">
        <v>734</v>
      </c>
    </row>
    <row r="9" spans="1:3">
      <c r="A9" s="3" t="s">
        <v>691</v>
      </c>
    </row>
    <row r="10" spans="1:3">
      <c r="A10" s="4" t="s">
        <v>735</v>
      </c>
      <c r="B10" s="5" t="n">
        <v>110300000</v>
      </c>
      <c r="C10" s="5" t="n">
        <v>41100000</v>
      </c>
    </row>
    <row r="11" spans="1:3">
      <c r="A11" s="4" t="s">
        <v>736</v>
      </c>
    </row>
    <row r="12" spans="1:3">
      <c r="A12" s="3" t="s">
        <v>691</v>
      </c>
    </row>
    <row r="13" spans="1:3">
      <c r="A13" s="4" t="s">
        <v>735</v>
      </c>
      <c r="B13" s="7" t="n">
        <v>36100000</v>
      </c>
      <c r="C13" s="7" t="n">
        <v>16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7</v>
      </c>
    </row>
    <row r="2" spans="1:3">
      <c r="A2" s="3" t="s">
        <v>738</v>
      </c>
    </row>
    <row r="3" spans="1:3">
      <c r="A3" s="4" t="s">
        <v>739</v>
      </c>
      <c r="B3" s="7" t="n">
        <v>91440</v>
      </c>
      <c r="C3" s="7" t="n">
        <v>92517</v>
      </c>
    </row>
    <row r="4" spans="1:3">
      <c r="A4" s="4" t="s">
        <v>740</v>
      </c>
      <c r="B4" s="5" t="n">
        <v>310968</v>
      </c>
      <c r="C4" s="5" t="n">
        <v>139186</v>
      </c>
    </row>
    <row r="5" spans="1:3">
      <c r="A5" s="4" t="s">
        <v>741</v>
      </c>
    </row>
    <row r="6" spans="1:3">
      <c r="A6" s="3" t="s">
        <v>738</v>
      </c>
    </row>
    <row r="7" spans="1:3">
      <c r="A7" s="4" t="s">
        <v>739</v>
      </c>
      <c r="B7" s="5" t="n">
        <v>83162</v>
      </c>
      <c r="C7" s="5" t="n">
        <v>91144</v>
      </c>
    </row>
    <row r="8" spans="1:3">
      <c r="A8" s="4" t="s">
        <v>740</v>
      </c>
      <c r="B8" s="5" t="n">
        <v>310422</v>
      </c>
      <c r="C8" s="5" t="n">
        <v>138903</v>
      </c>
    </row>
    <row r="9" spans="1:3">
      <c r="A9" s="4" t="s">
        <v>742</v>
      </c>
    </row>
    <row r="10" spans="1:3">
      <c r="A10" s="3" t="s">
        <v>738</v>
      </c>
    </row>
    <row r="11" spans="1:3">
      <c r="A11" s="4" t="s">
        <v>739</v>
      </c>
      <c r="B11" s="5" t="n">
        <v>8278</v>
      </c>
      <c r="C11" s="5" t="n">
        <v>1373</v>
      </c>
    </row>
    <row r="12" spans="1:3">
      <c r="A12" s="4" t="s">
        <v>740</v>
      </c>
      <c r="B12" s="5" t="n">
        <v>546</v>
      </c>
      <c r="C12" s="5" t="n">
        <v>283</v>
      </c>
    </row>
    <row r="13" spans="1:3">
      <c r="A13" s="4" t="s">
        <v>743</v>
      </c>
    </row>
    <row r="14" spans="1:3">
      <c r="A14" s="3" t="s">
        <v>738</v>
      </c>
    </row>
    <row r="15" spans="1:3">
      <c r="A15" s="4" t="s">
        <v>739</v>
      </c>
      <c r="B15" s="5" t="n">
        <v>2446</v>
      </c>
      <c r="C15" s="5" t="n">
        <v>639</v>
      </c>
    </row>
    <row r="16" spans="1:3">
      <c r="A16" s="4" t="s">
        <v>744</v>
      </c>
    </row>
    <row r="17" spans="1:3">
      <c r="A17" s="3" t="s">
        <v>738</v>
      </c>
    </row>
    <row r="18" spans="1:3">
      <c r="A18" s="4" t="s">
        <v>739</v>
      </c>
      <c r="B18" s="5" t="n">
        <v>5795</v>
      </c>
      <c r="C18" s="5" t="n">
        <v>2526</v>
      </c>
    </row>
    <row r="19" spans="1:3">
      <c r="A19" s="4" t="s">
        <v>740</v>
      </c>
      <c r="B19" s="5" t="n">
        <v>250</v>
      </c>
      <c r="C19" s="5" t="n">
        <v>1019</v>
      </c>
    </row>
    <row r="20" spans="1:3">
      <c r="A20" s="4" t="s">
        <v>745</v>
      </c>
    </row>
    <row r="21" spans="1:3">
      <c r="A21" s="3" t="s">
        <v>738</v>
      </c>
    </row>
    <row r="22" spans="1:3">
      <c r="A22" s="4" t="s">
        <v>739</v>
      </c>
      <c r="B22" s="5" t="n">
        <v>5832</v>
      </c>
      <c r="C22" s="5" t="n">
        <v>734</v>
      </c>
    </row>
    <row r="23" spans="1:3">
      <c r="A23" s="4" t="s">
        <v>740</v>
      </c>
      <c r="B23" s="5" t="n">
        <v>546</v>
      </c>
      <c r="C23" s="5" t="n">
        <v>283</v>
      </c>
    </row>
    <row r="24" spans="1:3">
      <c r="A24" s="4" t="s">
        <v>746</v>
      </c>
    </row>
    <row r="25" spans="1:3">
      <c r="A25" s="3" t="s">
        <v>738</v>
      </c>
    </row>
    <row r="26" spans="1:3">
      <c r="A26" s="4" t="s">
        <v>739</v>
      </c>
      <c r="B26" s="5" t="n">
        <v>5625</v>
      </c>
      <c r="C26" s="5" t="n">
        <v>8797</v>
      </c>
    </row>
    <row r="27" spans="1:3">
      <c r="A27" s="4" t="s">
        <v>740</v>
      </c>
      <c r="B27" s="5" t="n">
        <v>1439</v>
      </c>
      <c r="C27" s="5" t="n">
        <v>494</v>
      </c>
    </row>
    <row r="28" spans="1:3">
      <c r="A28" s="4" t="s">
        <v>747</v>
      </c>
    </row>
    <row r="29" spans="1:3">
      <c r="A29" s="3" t="s">
        <v>738</v>
      </c>
    </row>
    <row r="30" spans="1:3">
      <c r="A30" s="4" t="s">
        <v>739</v>
      </c>
      <c r="B30" s="5" t="n">
        <v>62472</v>
      </c>
      <c r="C30" s="5" t="n">
        <v>74164</v>
      </c>
    </row>
    <row r="31" spans="1:3">
      <c r="A31" s="4" t="s">
        <v>740</v>
      </c>
      <c r="B31" s="5" t="n">
        <v>299791</v>
      </c>
      <c r="C31" s="5" t="n">
        <v>132104</v>
      </c>
    </row>
    <row r="32" spans="1:3">
      <c r="A32" s="4" t="s">
        <v>748</v>
      </c>
    </row>
    <row r="33" spans="1:3">
      <c r="A33" s="3" t="s">
        <v>738</v>
      </c>
    </row>
    <row r="34" spans="1:3">
      <c r="A34" s="4" t="s">
        <v>739</v>
      </c>
      <c r="B34" s="5" t="n">
        <v>9270</v>
      </c>
      <c r="C34" s="5" t="n">
        <v>5657</v>
      </c>
    </row>
    <row r="35" spans="1:3">
      <c r="A35" s="4" t="s">
        <v>740</v>
      </c>
      <c r="B35" s="7" t="n">
        <v>8942</v>
      </c>
      <c r="C35" s="7" t="n">
        <v>5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1</v>
      </c>
      <c r="C1" s="2" t="s">
        <v>426</v>
      </c>
    </row>
    <row r="2" spans="1:3">
      <c r="B2" s="2" t="s">
        <v>2</v>
      </c>
      <c r="C2" s="2" t="s">
        <v>27</v>
      </c>
    </row>
    <row r="3" spans="1:3">
      <c r="A3" s="3" t="s">
        <v>750</v>
      </c>
    </row>
    <row r="4" spans="1:3">
      <c r="A4" s="4" t="s">
        <v>751</v>
      </c>
      <c r="B4" s="10" t="n">
        <v>302.4</v>
      </c>
      <c r="C4" s="10" t="n">
        <v>136.2</v>
      </c>
    </row>
    <row r="5" spans="1:3">
      <c r="A5" s="4" t="s">
        <v>752</v>
      </c>
      <c r="B5" s="10" t="n">
        <v>2.7</v>
      </c>
      <c r="C5" s="10" t="n">
        <v>1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85</v>
      </c>
      <c r="D1" s="2" t="s">
        <v>1</v>
      </c>
    </row>
    <row r="2" spans="1:5">
      <c r="B2" s="2" t="s">
        <v>2</v>
      </c>
      <c r="C2" s="2" t="s">
        <v>86</v>
      </c>
      <c r="D2" s="2" t="s">
        <v>2</v>
      </c>
      <c r="E2" s="2" t="s">
        <v>86</v>
      </c>
    </row>
    <row r="3" spans="1:5">
      <c r="A3" s="3" t="s">
        <v>754</v>
      </c>
    </row>
    <row r="4" spans="1:5">
      <c r="A4" s="4" t="s">
        <v>755</v>
      </c>
      <c r="B4" s="7" t="n">
        <v>-566</v>
      </c>
      <c r="C4" s="7" t="n">
        <v>944</v>
      </c>
      <c r="D4" s="7" t="n">
        <v>139</v>
      </c>
      <c r="E4" s="7" t="n">
        <v>7129</v>
      </c>
    </row>
    <row r="5" spans="1:5">
      <c r="A5" s="4" t="s">
        <v>756</v>
      </c>
    </row>
    <row r="6" spans="1:5">
      <c r="A6" s="3" t="s">
        <v>754</v>
      </c>
    </row>
    <row r="7" spans="1:5">
      <c r="A7" s="4" t="s">
        <v>757</v>
      </c>
      <c r="B7" s="5" t="n">
        <v>-12568</v>
      </c>
      <c r="C7" s="5" t="n">
        <v>-13509</v>
      </c>
      <c r="D7" s="5" t="n">
        <v>-68315</v>
      </c>
      <c r="E7" s="5" t="n">
        <v>-23423</v>
      </c>
    </row>
    <row r="8" spans="1:5">
      <c r="A8" s="4" t="s">
        <v>758</v>
      </c>
      <c r="B8" s="5" t="n">
        <v>12607</v>
      </c>
      <c r="C8" s="5" t="n">
        <v>14026</v>
      </c>
      <c r="D8" s="5" t="n">
        <v>68861</v>
      </c>
      <c r="E8" s="5" t="n">
        <v>23049</v>
      </c>
    </row>
    <row r="9" spans="1:5">
      <c r="A9" s="4" t="s">
        <v>707</v>
      </c>
    </row>
    <row r="10" spans="1:5">
      <c r="A10" s="3" t="s">
        <v>754</v>
      </c>
    </row>
    <row r="11" spans="1:5">
      <c r="A11" s="4" t="s">
        <v>755</v>
      </c>
      <c r="B11" s="5" t="n">
        <v>-1348</v>
      </c>
      <c r="C11" s="5" t="n">
        <v>-418</v>
      </c>
      <c r="D11" s="5" t="n">
        <v>-5639</v>
      </c>
      <c r="E11" s="5" t="n">
        <v>2363</v>
      </c>
    </row>
    <row r="12" spans="1:5">
      <c r="A12" s="4" t="s">
        <v>759</v>
      </c>
    </row>
    <row r="13" spans="1:5">
      <c r="A13" s="3" t="s">
        <v>754</v>
      </c>
    </row>
    <row r="14" spans="1:5">
      <c r="A14" s="4" t="s">
        <v>755</v>
      </c>
      <c r="B14" s="7" t="n">
        <v>782</v>
      </c>
      <c r="C14" s="7" t="n">
        <v>1362</v>
      </c>
      <c r="D14" s="7" t="n">
        <v>5778</v>
      </c>
      <c r="E14" s="7" t="n">
        <v>47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7</v>
      </c>
    </row>
    <row r="2" spans="1:3">
      <c r="A2" s="4" t="s">
        <v>761</v>
      </c>
    </row>
    <row r="3" spans="1:3">
      <c r="A3" s="3" t="s">
        <v>738</v>
      </c>
    </row>
    <row r="4" spans="1:3">
      <c r="A4" s="4" t="s">
        <v>762</v>
      </c>
      <c r="B4" s="7" t="n">
        <v>5085610</v>
      </c>
      <c r="C4" s="7" t="n">
        <v>4504029</v>
      </c>
    </row>
    <row r="5" spans="1:3">
      <c r="A5" s="4" t="s">
        <v>763</v>
      </c>
    </row>
    <row r="6" spans="1:3">
      <c r="A6" s="3" t="s">
        <v>738</v>
      </c>
    </row>
    <row r="7" spans="1:3">
      <c r="A7" s="4" t="s">
        <v>762</v>
      </c>
      <c r="B7" s="7" t="n">
        <v>-108994</v>
      </c>
      <c r="C7" s="7" t="n">
        <v>-40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1"/>
    <col customWidth="1" max="6" min="6" width="36"/>
    <col customWidth="1" max="7" min="7" width="62"/>
    <col customWidth="1" max="8" min="8" width="27"/>
    <col customWidth="1" max="9" min="9" width="60"/>
    <col customWidth="1" max="10" min="10" width="24"/>
    <col customWidth="1" max="11" min="11" width="50"/>
  </cols>
  <sheetData>
    <row r="1" spans="1:11">
      <c r="A1" s="1" t="s">
        <v>184</v>
      </c>
      <c r="B1" s="2" t="s">
        <v>185</v>
      </c>
      <c r="C1" s="2" t="s">
        <v>186</v>
      </c>
      <c r="D1" s="2" t="s">
        <v>187</v>
      </c>
      <c r="E1" s="2" t="s">
        <v>188</v>
      </c>
      <c r="F1" s="2" t="s">
        <v>189</v>
      </c>
      <c r="G1" s="2" t="s">
        <v>190</v>
      </c>
      <c r="H1" s="2" t="s">
        <v>191</v>
      </c>
      <c r="I1" s="2" t="s">
        <v>192</v>
      </c>
      <c r="J1" s="2" t="s">
        <v>193</v>
      </c>
      <c r="K1" s="2" t="s">
        <v>194</v>
      </c>
    </row>
    <row r="2" spans="1:11">
      <c r="A2" s="4" t="s">
        <v>195</v>
      </c>
      <c r="B2" s="7" t="n">
        <v>16486622</v>
      </c>
      <c r="C2" s="7" t="n">
        <v>1231500</v>
      </c>
      <c r="D2" s="7" t="n">
        <v>79973</v>
      </c>
      <c r="E2" s="7" t="n">
        <v>2145</v>
      </c>
      <c r="F2" s="7" t="n">
        <v>6676948</v>
      </c>
      <c r="H2" s="7" t="n">
        <v>9222488</v>
      </c>
      <c r="I2" s="7" t="n">
        <v>-294636</v>
      </c>
      <c r="J2" s="7" t="n">
        <v>-431796</v>
      </c>
    </row>
    <row r="3" spans="1:11">
      <c r="A3" s="4" t="s">
        <v>137</v>
      </c>
      <c r="B3" s="5" t="n">
        <v>1132624</v>
      </c>
      <c r="H3" s="5" t="n">
        <v>1085903</v>
      </c>
      <c r="I3" s="5" t="n">
        <v>46721</v>
      </c>
    </row>
    <row r="4" spans="1:11">
      <c r="A4" s="4" t="s">
        <v>196</v>
      </c>
      <c r="B4" s="5" t="n">
        <v>-54604</v>
      </c>
      <c r="H4" s="5" t="n">
        <v>-54604</v>
      </c>
    </row>
    <row r="5" spans="1:11">
      <c r="A5" s="4" t="s">
        <v>197</v>
      </c>
      <c r="G5" s="7" t="n">
        <v>-22992</v>
      </c>
      <c r="K5" s="7" t="n">
        <v>22992</v>
      </c>
    </row>
    <row r="6" spans="1:11">
      <c r="A6" s="4" t="s">
        <v>169</v>
      </c>
      <c r="B6" s="5" t="n">
        <v>-981691</v>
      </c>
      <c r="J6" s="5" t="n">
        <v>-981691</v>
      </c>
    </row>
    <row r="7" spans="1:11">
      <c r="A7" s="3" t="s">
        <v>198</v>
      </c>
    </row>
    <row r="8" spans="1:11">
      <c r="A8" s="4" t="s">
        <v>199</v>
      </c>
      <c r="B8" s="5" t="n">
        <v>6016</v>
      </c>
      <c r="D8" s="5" t="n">
        <v>-63</v>
      </c>
      <c r="F8" s="5" t="n">
        <v>-51606</v>
      </c>
      <c r="J8" s="5" t="n">
        <v>57685</v>
      </c>
    </row>
    <row r="9" spans="1:11">
      <c r="A9" s="4" t="s">
        <v>200</v>
      </c>
      <c r="B9" s="5" t="n">
        <v>61292</v>
      </c>
      <c r="F9" s="5" t="n">
        <v>-6722</v>
      </c>
      <c r="J9" s="5" t="n">
        <v>68014</v>
      </c>
    </row>
    <row r="10" spans="1:11">
      <c r="A10" s="4" t="s">
        <v>201</v>
      </c>
      <c r="B10" s="5" t="n">
        <v>10831</v>
      </c>
      <c r="F10" s="5" t="n">
        <v>2563</v>
      </c>
      <c r="J10" s="5" t="n">
        <v>8268</v>
      </c>
    </row>
    <row r="11" spans="1:11">
      <c r="A11" s="4" t="s">
        <v>202</v>
      </c>
      <c r="B11" s="5" t="n">
        <v>1426</v>
      </c>
      <c r="F11" s="5" t="n">
        <v>225</v>
      </c>
      <c r="J11" s="5" t="n">
        <v>1201</v>
      </c>
    </row>
    <row r="12" spans="1:11">
      <c r="A12" s="4" t="s">
        <v>203</v>
      </c>
      <c r="B12" s="5" t="n">
        <v>-157</v>
      </c>
      <c r="E12" s="5" t="n">
        <v>-318</v>
      </c>
      <c r="F12" s="5" t="n">
        <v>-368</v>
      </c>
      <c r="H12" s="5" t="n">
        <v>-65</v>
      </c>
      <c r="J12" s="5" t="n">
        <v>594</v>
      </c>
    </row>
    <row r="13" spans="1:11">
      <c r="A13" s="4" t="s">
        <v>204</v>
      </c>
      <c r="B13" s="5" t="n">
        <v>-344307</v>
      </c>
      <c r="H13" s="5" t="n">
        <v>-344307</v>
      </c>
    </row>
    <row r="14" spans="1:11">
      <c r="A14" s="4" t="s">
        <v>205</v>
      </c>
      <c r="B14" s="5" t="n">
        <v>16318052</v>
      </c>
      <c r="C14" s="5" t="n">
        <v>1231500</v>
      </c>
      <c r="D14" s="5" t="n">
        <v>79910</v>
      </c>
      <c r="E14" s="5" t="n">
        <v>1827</v>
      </c>
      <c r="F14" s="5" t="n">
        <v>6598048</v>
      </c>
      <c r="H14" s="5" t="n">
        <v>9909415</v>
      </c>
      <c r="I14" s="5" t="n">
        <v>-247915</v>
      </c>
      <c r="J14" s="5" t="n">
        <v>-1254733</v>
      </c>
    </row>
    <row r="15" spans="1:11">
      <c r="A15" s="4" t="s">
        <v>206</v>
      </c>
      <c r="B15" s="5" t="n">
        <v>16250819</v>
      </c>
      <c r="C15" s="5" t="n">
        <v>1231500</v>
      </c>
      <c r="D15" s="5" t="n">
        <v>79909</v>
      </c>
      <c r="E15" s="5" t="n">
        <v>1847</v>
      </c>
      <c r="F15" s="5" t="n">
        <v>6590855</v>
      </c>
      <c r="H15" s="5" t="n">
        <v>10164804</v>
      </c>
      <c r="I15" s="5" t="n">
        <v>-363814</v>
      </c>
      <c r="J15" s="5" t="n">
        <v>-1454282</v>
      </c>
    </row>
    <row r="16" spans="1:11">
      <c r="A16" s="4" t="s">
        <v>207</v>
      </c>
      <c r="B16" s="5" t="n">
        <v>-16853</v>
      </c>
      <c r="H16" s="5" t="n">
        <v>16853</v>
      </c>
      <c r="I16" s="5" t="n">
        <v>-16853</v>
      </c>
    </row>
    <row r="17" spans="1:11">
      <c r="A17" s="4" t="s">
        <v>137</v>
      </c>
      <c r="B17" s="5" t="n">
        <v>1210129</v>
      </c>
      <c r="H17" s="5" t="n">
        <v>1371861</v>
      </c>
      <c r="I17" s="5" t="n">
        <v>-161732</v>
      </c>
    </row>
    <row r="18" spans="1:11">
      <c r="A18" s="4" t="s">
        <v>196</v>
      </c>
      <c r="B18" s="5" t="n">
        <v>-54390</v>
      </c>
      <c r="H18" s="5" t="n">
        <v>-54390</v>
      </c>
    </row>
    <row r="19" spans="1:11">
      <c r="A19" s="4" t="s">
        <v>197</v>
      </c>
      <c r="G19" s="7" t="n">
        <v>-7240</v>
      </c>
      <c r="K19" s="7" t="n">
        <v>7240</v>
      </c>
    </row>
    <row r="20" spans="1:11">
      <c r="A20" s="4" t="s">
        <v>169</v>
      </c>
      <c r="B20" s="5" t="n">
        <v>-1694562</v>
      </c>
      <c r="J20" s="5" t="n">
        <v>-1694562</v>
      </c>
    </row>
    <row r="21" spans="1:11">
      <c r="A21" s="3" t="s">
        <v>198</v>
      </c>
    </row>
    <row r="22" spans="1:11">
      <c r="A22" s="4" t="s">
        <v>199</v>
      </c>
      <c r="B22" s="5" t="n">
        <v>25148</v>
      </c>
      <c r="D22" s="5" t="n">
        <v>-26</v>
      </c>
      <c r="F22" s="5" t="n">
        <v>2836</v>
      </c>
      <c r="J22" s="5" t="n">
        <v>22338</v>
      </c>
    </row>
    <row r="23" spans="1:11">
      <c r="A23" s="4" t="s">
        <v>200</v>
      </c>
      <c r="B23" s="5" t="n">
        <v>56793</v>
      </c>
      <c r="F23" s="5" t="n">
        <v>-3282</v>
      </c>
      <c r="J23" s="5" t="n">
        <v>60075</v>
      </c>
    </row>
    <row r="24" spans="1:11">
      <c r="A24" s="4" t="s">
        <v>201</v>
      </c>
      <c r="B24" s="5" t="n">
        <v>11124</v>
      </c>
      <c r="F24" s="5" t="n">
        <v>2358</v>
      </c>
      <c r="J24" s="5" t="n">
        <v>8766</v>
      </c>
    </row>
    <row r="25" spans="1:11">
      <c r="A25" s="4" t="s">
        <v>202</v>
      </c>
      <c r="B25" s="5" t="n">
        <v>1796</v>
      </c>
      <c r="F25" s="5" t="n">
        <v>168</v>
      </c>
      <c r="J25" s="5" t="n">
        <v>1628</v>
      </c>
    </row>
    <row r="26" spans="1:11">
      <c r="A26" s="4" t="s">
        <v>203</v>
      </c>
      <c r="B26" s="5" t="n">
        <v>-49</v>
      </c>
      <c r="E26" s="5" t="n">
        <v>-131</v>
      </c>
      <c r="F26" s="5" t="n">
        <v>-248</v>
      </c>
      <c r="H26" s="5" t="n">
        <v>-62</v>
      </c>
      <c r="J26" s="5" t="n">
        <v>392</v>
      </c>
    </row>
    <row r="27" spans="1:11">
      <c r="A27" s="4" t="s">
        <v>204</v>
      </c>
      <c r="B27" s="5" t="n">
        <v>-370723</v>
      </c>
      <c r="H27" s="5" t="n">
        <v>-370723</v>
      </c>
    </row>
    <row r="28" spans="1:11">
      <c r="A28" s="4" t="s">
        <v>208</v>
      </c>
      <c r="B28" s="7" t="n">
        <v>15436085</v>
      </c>
      <c r="C28" s="7" t="n">
        <v>1231500</v>
      </c>
      <c r="D28" s="7" t="n">
        <v>79883</v>
      </c>
      <c r="E28" s="7" t="n">
        <v>1716</v>
      </c>
      <c r="F28" s="7" t="n">
        <v>6585447</v>
      </c>
      <c r="H28" s="7" t="n">
        <v>11128343</v>
      </c>
      <c r="I28" s="7" t="n">
        <v>-542399</v>
      </c>
      <c r="J28" s="7" t="n">
        <v>-30484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85</v>
      </c>
      <c r="D1" s="2" t="s">
        <v>1</v>
      </c>
    </row>
    <row r="2" spans="1:6">
      <c r="B2" s="2" t="s">
        <v>2</v>
      </c>
      <c r="C2" s="2" t="s">
        <v>86</v>
      </c>
      <c r="D2" s="2" t="s">
        <v>2</v>
      </c>
      <c r="E2" s="2" t="s">
        <v>86</v>
      </c>
      <c r="F2" s="2" t="s">
        <v>27</v>
      </c>
    </row>
    <row r="3" spans="1:6">
      <c r="A3" s="3" t="s">
        <v>765</v>
      </c>
    </row>
    <row r="4" spans="1:6">
      <c r="A4" s="4" t="s">
        <v>766</v>
      </c>
      <c r="D4" s="7" t="n">
        <v>0</v>
      </c>
      <c r="E4" s="7" t="n">
        <v>0</v>
      </c>
    </row>
    <row r="5" spans="1:6">
      <c r="A5" s="4" t="s">
        <v>767</v>
      </c>
      <c r="B5" s="7" t="n">
        <v>23000000</v>
      </c>
      <c r="D5" s="5" t="n">
        <v>23000000</v>
      </c>
      <c r="F5" s="7" t="n">
        <v>23000000</v>
      </c>
    </row>
    <row r="6" spans="1:6">
      <c r="A6" s="4" t="s">
        <v>768</v>
      </c>
      <c r="B6" s="5" t="n">
        <v>1000000000</v>
      </c>
      <c r="D6" s="5" t="n">
        <v>1000000000</v>
      </c>
      <c r="F6" s="5" t="n">
        <v>1000000000</v>
      </c>
    </row>
    <row r="7" spans="1:6">
      <c r="A7" s="4" t="s">
        <v>769</v>
      </c>
      <c r="B7" s="5" t="n">
        <v>457000000</v>
      </c>
      <c r="D7" s="5" t="n">
        <v>457000000</v>
      </c>
      <c r="F7" s="5" t="n">
        <v>420000000</v>
      </c>
    </row>
    <row r="8" spans="1:6">
      <c r="A8" s="4" t="s">
        <v>770</v>
      </c>
      <c r="B8" s="5" t="n">
        <v>215000000</v>
      </c>
      <c r="D8" s="5" t="n">
        <v>215000000</v>
      </c>
      <c r="F8" s="7" t="n">
        <v>201000000</v>
      </c>
    </row>
    <row r="9" spans="1:6">
      <c r="A9" s="4" t="s">
        <v>771</v>
      </c>
      <c r="B9" s="5" t="n">
        <v>13000000</v>
      </c>
      <c r="C9" s="7" t="n">
        <v>11000000</v>
      </c>
      <c r="D9" s="5" t="n">
        <v>39000000</v>
      </c>
      <c r="E9" s="5" t="n">
        <v>35000000</v>
      </c>
    </row>
    <row r="10" spans="1:6">
      <c r="A10" s="4" t="s">
        <v>772</v>
      </c>
      <c r="B10" s="7" t="n">
        <v>15000000</v>
      </c>
      <c r="C10" s="7" t="n">
        <v>16000000</v>
      </c>
      <c r="D10" s="7" t="n">
        <v>47000000</v>
      </c>
      <c r="E10" s="7" t="n">
        <v>47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7</v>
      </c>
    </row>
    <row r="2" spans="1:3">
      <c r="A2" s="3" t="s">
        <v>774</v>
      </c>
    </row>
    <row r="3" spans="1:3">
      <c r="A3" s="4" t="s">
        <v>775</v>
      </c>
      <c r="B3" s="7" t="n">
        <v>125038</v>
      </c>
      <c r="C3" s="7" t="n">
        <v>132909</v>
      </c>
    </row>
    <row r="4" spans="1:3">
      <c r="A4" s="4" t="s">
        <v>89</v>
      </c>
      <c r="B4" s="5" t="n">
        <v>9154515</v>
      </c>
      <c r="C4" s="5" t="n">
        <v>10896284</v>
      </c>
    </row>
    <row r="5" spans="1:3">
      <c r="A5" s="4" t="s">
        <v>368</v>
      </c>
    </row>
    <row r="6" spans="1:3">
      <c r="A6" s="3" t="s">
        <v>774</v>
      </c>
    </row>
    <row r="7" spans="1:3">
      <c r="A7" s="4" t="s">
        <v>89</v>
      </c>
      <c r="B7" s="5" t="n">
        <v>1608672</v>
      </c>
      <c r="C7" s="5" t="n">
        <v>1947487</v>
      </c>
    </row>
    <row r="8" spans="1:3">
      <c r="A8" s="4" t="s">
        <v>369</v>
      </c>
    </row>
    <row r="9" spans="1:3">
      <c r="A9" s="3" t="s">
        <v>774</v>
      </c>
    </row>
    <row r="10" spans="1:3">
      <c r="A10" s="4" t="s">
        <v>89</v>
      </c>
      <c r="B10" s="5" t="n">
        <v>1796</v>
      </c>
      <c r="C10" s="5" t="n">
        <v>2589</v>
      </c>
    </row>
    <row r="11" spans="1:3">
      <c r="A11" s="4" t="s">
        <v>370</v>
      </c>
    </row>
    <row r="12" spans="1:3">
      <c r="A12" s="3" t="s">
        <v>774</v>
      </c>
    </row>
    <row r="13" spans="1:3">
      <c r="A13" s="4" t="s">
        <v>89</v>
      </c>
      <c r="B13" s="5" t="n">
        <v>7412696</v>
      </c>
      <c r="C13" s="5" t="n">
        <v>8716392</v>
      </c>
    </row>
    <row r="14" spans="1:3">
      <c r="A14" s="4" t="s">
        <v>372</v>
      </c>
    </row>
    <row r="15" spans="1:3">
      <c r="A15" s="3" t="s">
        <v>774</v>
      </c>
    </row>
    <row r="16" spans="1:3">
      <c r="A16" s="4" t="s">
        <v>89</v>
      </c>
      <c r="B16" s="5" t="n">
        <v>131328</v>
      </c>
      <c r="C16" s="5" t="n">
        <v>128832</v>
      </c>
    </row>
    <row r="17" spans="1:3">
      <c r="A17" s="4" t="s">
        <v>373</v>
      </c>
    </row>
    <row r="18" spans="1:3">
      <c r="A18" s="3" t="s">
        <v>774</v>
      </c>
    </row>
    <row r="19" spans="1:3">
      <c r="A19" s="4" t="s">
        <v>89</v>
      </c>
      <c r="C19" s="5" t="n">
        <v>100956</v>
      </c>
    </row>
    <row r="20" spans="1:3">
      <c r="A20" s="4" t="s">
        <v>776</v>
      </c>
    </row>
    <row r="21" spans="1:3">
      <c r="A21" s="3" t="s">
        <v>774</v>
      </c>
    </row>
    <row r="22" spans="1:3">
      <c r="A22" s="4" t="s">
        <v>775</v>
      </c>
      <c r="B22" s="5" t="n">
        <v>125038</v>
      </c>
      <c r="C22" s="5" t="n">
        <v>132909</v>
      </c>
    </row>
    <row r="23" spans="1:3">
      <c r="A23" s="4" t="s">
        <v>89</v>
      </c>
      <c r="B23" s="5" t="n">
        <v>9154515</v>
      </c>
      <c r="C23" s="5" t="n">
        <v>10896284</v>
      </c>
    </row>
    <row r="24" spans="1:3">
      <c r="A24" s="4" t="s">
        <v>777</v>
      </c>
      <c r="B24" s="5" t="n">
        <v>90129</v>
      </c>
      <c r="C24" s="5" t="n">
        <v>100956</v>
      </c>
    </row>
    <row r="25" spans="1:3">
      <c r="A25" s="4" t="s">
        <v>778</v>
      </c>
      <c r="B25" s="5" t="n">
        <v>638579</v>
      </c>
      <c r="C25" s="5" t="n">
        <v>378047</v>
      </c>
    </row>
    <row r="26" spans="1:3">
      <c r="A26" s="4" t="s">
        <v>779</v>
      </c>
      <c r="B26" s="5" t="n">
        <v>19698</v>
      </c>
      <c r="C26" s="5" t="n">
        <v>12696</v>
      </c>
    </row>
    <row r="27" spans="1:3">
      <c r="A27" s="4" t="s">
        <v>46</v>
      </c>
      <c r="B27" s="5" t="n">
        <v>10027959</v>
      </c>
      <c r="C27" s="5" t="n">
        <v>11419936</v>
      </c>
    </row>
    <row r="28" spans="1:3">
      <c r="A28" s="4" t="s">
        <v>780</v>
      </c>
      <c r="B28" s="5" t="n">
        <v>308733</v>
      </c>
      <c r="C28" s="5" t="n">
        <v>137390</v>
      </c>
    </row>
    <row r="29" spans="1:3">
      <c r="A29" s="4" t="s">
        <v>781</v>
      </c>
      <c r="B29" s="5" t="n">
        <v>2235</v>
      </c>
      <c r="C29" s="5" t="n">
        <v>1796</v>
      </c>
    </row>
    <row r="30" spans="1:3">
      <c r="A30" s="4" t="s">
        <v>56</v>
      </c>
      <c r="B30" s="5" t="n">
        <v>310968</v>
      </c>
      <c r="C30" s="5" t="n">
        <v>139186</v>
      </c>
    </row>
    <row r="31" spans="1:3">
      <c r="A31" s="4" t="s">
        <v>782</v>
      </c>
    </row>
    <row r="32" spans="1:3">
      <c r="A32" s="3" t="s">
        <v>774</v>
      </c>
    </row>
    <row r="33" spans="1:3">
      <c r="A33" s="4" t="s">
        <v>775</v>
      </c>
      <c r="B33" s="5" t="n">
        <v>47653</v>
      </c>
      <c r="C33" s="5" t="n">
        <v>47873</v>
      </c>
    </row>
    <row r="34" spans="1:3">
      <c r="A34" s="4" t="s">
        <v>89</v>
      </c>
      <c r="C34" s="5" t="n">
        <v>73232</v>
      </c>
    </row>
    <row r="35" spans="1:3">
      <c r="A35" s="4" t="s">
        <v>777</v>
      </c>
      <c r="B35" s="5" t="n">
        <v>72651</v>
      </c>
      <c r="C35" s="5" t="n">
        <v>73232</v>
      </c>
    </row>
    <row r="36" spans="1:3">
      <c r="A36" s="4" t="s">
        <v>46</v>
      </c>
      <c r="B36" s="5" t="n">
        <v>120304</v>
      </c>
      <c r="C36" s="5" t="n">
        <v>121105</v>
      </c>
    </row>
    <row r="37" spans="1:3">
      <c r="A37" s="4" t="s">
        <v>783</v>
      </c>
    </row>
    <row r="38" spans="1:3">
      <c r="A38" s="3" t="s">
        <v>774</v>
      </c>
    </row>
    <row r="39" spans="1:3">
      <c r="A39" s="4" t="s">
        <v>775</v>
      </c>
      <c r="B39" s="5" t="n">
        <v>77385</v>
      </c>
      <c r="C39" s="5" t="n">
        <v>85036</v>
      </c>
    </row>
    <row r="40" spans="1:3">
      <c r="A40" s="4" t="s">
        <v>89</v>
      </c>
      <c r="B40" s="5" t="n">
        <v>9154492</v>
      </c>
      <c r="C40" s="5" t="n">
        <v>10823024</v>
      </c>
    </row>
    <row r="41" spans="1:3">
      <c r="A41" s="4" t="s">
        <v>777</v>
      </c>
      <c r="B41" s="5" t="n">
        <v>17478</v>
      </c>
      <c r="C41" s="5" t="n">
        <v>27724</v>
      </c>
    </row>
    <row r="42" spans="1:3">
      <c r="A42" s="4" t="s">
        <v>778</v>
      </c>
      <c r="B42" s="5" t="n">
        <v>638579</v>
      </c>
      <c r="C42" s="5" t="n">
        <v>378047</v>
      </c>
    </row>
    <row r="43" spans="1:3">
      <c r="A43" s="4" t="s">
        <v>779</v>
      </c>
      <c r="B43" s="5" t="n">
        <v>14073</v>
      </c>
      <c r="C43" s="5" t="n">
        <v>3899</v>
      </c>
    </row>
    <row r="44" spans="1:3">
      <c r="A44" s="4" t="s">
        <v>46</v>
      </c>
      <c r="B44" s="5" t="n">
        <v>9902007</v>
      </c>
      <c r="C44" s="5" t="n">
        <v>11290006</v>
      </c>
    </row>
    <row r="45" spans="1:3">
      <c r="A45" s="4" t="s">
        <v>780</v>
      </c>
      <c r="B45" s="5" t="n">
        <v>308733</v>
      </c>
      <c r="C45" s="5" t="n">
        <v>137390</v>
      </c>
    </row>
    <row r="46" spans="1:3">
      <c r="A46" s="4" t="s">
        <v>781</v>
      </c>
      <c r="B46" s="5" t="n">
        <v>796</v>
      </c>
      <c r="C46" s="5" t="n">
        <v>1302</v>
      </c>
    </row>
    <row r="47" spans="1:3">
      <c r="A47" s="4" t="s">
        <v>56</v>
      </c>
      <c r="B47" s="5" t="n">
        <v>309529</v>
      </c>
      <c r="C47" s="5" t="n">
        <v>138692</v>
      </c>
    </row>
    <row r="48" spans="1:3">
      <c r="A48" s="4" t="s">
        <v>784</v>
      </c>
    </row>
    <row r="49" spans="1:3">
      <c r="A49" s="3" t="s">
        <v>774</v>
      </c>
    </row>
    <row r="50" spans="1:3">
      <c r="A50" s="4" t="s">
        <v>89</v>
      </c>
      <c r="B50" s="5" t="n">
        <v>23</v>
      </c>
      <c r="C50" s="5" t="n">
        <v>28</v>
      </c>
    </row>
    <row r="51" spans="1:3">
      <c r="A51" s="4" t="s">
        <v>779</v>
      </c>
      <c r="B51" s="5" t="n">
        <v>5625</v>
      </c>
      <c r="C51" s="5" t="n">
        <v>8797</v>
      </c>
    </row>
    <row r="52" spans="1:3">
      <c r="A52" s="4" t="s">
        <v>46</v>
      </c>
      <c r="B52" s="5" t="n">
        <v>5648</v>
      </c>
      <c r="C52" s="5" t="n">
        <v>8825</v>
      </c>
    </row>
    <row r="53" spans="1:3">
      <c r="A53" s="4" t="s">
        <v>781</v>
      </c>
      <c r="B53" s="5" t="n">
        <v>1439</v>
      </c>
      <c r="C53" s="5" t="n">
        <v>494</v>
      </c>
    </row>
    <row r="54" spans="1:3">
      <c r="A54" s="4" t="s">
        <v>56</v>
      </c>
      <c r="B54" s="5" t="n">
        <v>1439</v>
      </c>
      <c r="C54" s="5" t="n">
        <v>494</v>
      </c>
    </row>
    <row r="55" spans="1:3">
      <c r="A55" s="4" t="s">
        <v>785</v>
      </c>
    </row>
    <row r="56" spans="1:3">
      <c r="A56" s="3" t="s">
        <v>774</v>
      </c>
    </row>
    <row r="57" spans="1:3">
      <c r="A57" s="4" t="s">
        <v>89</v>
      </c>
      <c r="B57" s="5" t="n">
        <v>1608672</v>
      </c>
      <c r="C57" s="5" t="n">
        <v>1947487</v>
      </c>
    </row>
    <row r="58" spans="1:3">
      <c r="A58" s="4" t="s">
        <v>786</v>
      </c>
    </row>
    <row r="59" spans="1:3">
      <c r="A59" s="3" t="s">
        <v>774</v>
      </c>
    </row>
    <row r="60" spans="1:3">
      <c r="A60" s="4" t="s">
        <v>89</v>
      </c>
      <c r="B60" s="5" t="n">
        <v>1608672</v>
      </c>
      <c r="C60" s="5" t="n">
        <v>1947487</v>
      </c>
    </row>
    <row r="61" spans="1:3">
      <c r="A61" s="4" t="s">
        <v>787</v>
      </c>
    </row>
    <row r="62" spans="1:3">
      <c r="A62" s="3" t="s">
        <v>774</v>
      </c>
    </row>
    <row r="63" spans="1:3">
      <c r="A63" s="4" t="s">
        <v>89</v>
      </c>
      <c r="B63" s="5" t="n">
        <v>1796</v>
      </c>
      <c r="C63" s="5" t="n">
        <v>2589</v>
      </c>
    </row>
    <row r="64" spans="1:3">
      <c r="A64" s="4" t="s">
        <v>788</v>
      </c>
    </row>
    <row r="65" spans="1:3">
      <c r="A65" s="3" t="s">
        <v>774</v>
      </c>
    </row>
    <row r="66" spans="1:3">
      <c r="A66" s="4" t="s">
        <v>89</v>
      </c>
      <c r="B66" s="5" t="n">
        <v>1796</v>
      </c>
      <c r="C66" s="5" t="n">
        <v>2589</v>
      </c>
    </row>
    <row r="67" spans="1:3">
      <c r="A67" s="4" t="s">
        <v>789</v>
      </c>
    </row>
    <row r="68" spans="1:3">
      <c r="A68" s="3" t="s">
        <v>774</v>
      </c>
    </row>
    <row r="69" spans="1:3">
      <c r="A69" s="4" t="s">
        <v>89</v>
      </c>
      <c r="B69" s="5" t="n">
        <v>7412696</v>
      </c>
      <c r="C69" s="5" t="n">
        <v>8716392</v>
      </c>
    </row>
    <row r="70" spans="1:3">
      <c r="A70" s="4" t="s">
        <v>790</v>
      </c>
    </row>
    <row r="71" spans="1:3">
      <c r="A71" s="3" t="s">
        <v>774</v>
      </c>
    </row>
    <row r="72" spans="1:3">
      <c r="A72" s="4" t="s">
        <v>89</v>
      </c>
      <c r="B72" s="5" t="n">
        <v>7412696</v>
      </c>
      <c r="C72" s="5" t="n">
        <v>8716392</v>
      </c>
    </row>
    <row r="73" spans="1:3">
      <c r="A73" s="4" t="s">
        <v>791</v>
      </c>
    </row>
    <row r="74" spans="1:3">
      <c r="A74" s="3" t="s">
        <v>774</v>
      </c>
    </row>
    <row r="75" spans="1:3">
      <c r="A75" s="4" t="s">
        <v>89</v>
      </c>
      <c r="B75" s="5" t="n">
        <v>23</v>
      </c>
      <c r="C75" s="5" t="n">
        <v>28</v>
      </c>
    </row>
    <row r="76" spans="1:3">
      <c r="A76" s="4" t="s">
        <v>792</v>
      </c>
    </row>
    <row r="77" spans="1:3">
      <c r="A77" s="3" t="s">
        <v>774</v>
      </c>
    </row>
    <row r="78" spans="1:3">
      <c r="A78" s="4" t="s">
        <v>89</v>
      </c>
      <c r="B78" s="5" t="n">
        <v>23</v>
      </c>
      <c r="C78" s="5" t="n">
        <v>28</v>
      </c>
    </row>
    <row r="79" spans="1:3">
      <c r="A79" s="4" t="s">
        <v>793</v>
      </c>
    </row>
    <row r="80" spans="1:3">
      <c r="A80" s="3" t="s">
        <v>774</v>
      </c>
    </row>
    <row r="81" spans="1:3">
      <c r="A81" s="4" t="s">
        <v>89</v>
      </c>
      <c r="B81" s="5" t="n">
        <v>131328</v>
      </c>
      <c r="C81" s="5" t="n">
        <v>128832</v>
      </c>
    </row>
    <row r="82" spans="1:3">
      <c r="A82" s="4" t="s">
        <v>794</v>
      </c>
    </row>
    <row r="83" spans="1:3">
      <c r="A83" s="3" t="s">
        <v>774</v>
      </c>
    </row>
    <row r="84" spans="1:3">
      <c r="A84" s="4" t="s">
        <v>89</v>
      </c>
      <c r="B84" s="7" t="n">
        <v>131328</v>
      </c>
      <c r="C84" s="7" t="n">
        <v>128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85</v>
      </c>
      <c r="D1" s="2" t="s">
        <v>1</v>
      </c>
    </row>
    <row r="2" spans="1:5">
      <c r="B2" s="2" t="s">
        <v>2</v>
      </c>
      <c r="C2" s="2" t="s">
        <v>86</v>
      </c>
      <c r="D2" s="2" t="s">
        <v>2</v>
      </c>
      <c r="E2" s="2" t="s">
        <v>86</v>
      </c>
    </row>
    <row r="3" spans="1:5">
      <c r="A3" s="4" t="s">
        <v>796</v>
      </c>
    </row>
    <row r="4" spans="1:5">
      <c r="A4" s="3" t="s">
        <v>797</v>
      </c>
    </row>
    <row r="5" spans="1:5">
      <c r="A5" s="4" t="s">
        <v>798</v>
      </c>
      <c r="B5" s="7" t="n">
        <v>24</v>
      </c>
      <c r="C5" s="7" t="n">
        <v>35</v>
      </c>
      <c r="D5" s="7" t="n">
        <v>28</v>
      </c>
      <c r="E5" s="7" t="n">
        <v>44</v>
      </c>
    </row>
    <row r="6" spans="1:5">
      <c r="A6" s="3" t="s">
        <v>799</v>
      </c>
    </row>
    <row r="7" spans="1:5">
      <c r="A7" s="4" t="s">
        <v>800</v>
      </c>
      <c r="B7" s="5" t="n">
        <v>-1</v>
      </c>
      <c r="C7" s="5" t="n">
        <v>-5</v>
      </c>
      <c r="D7" s="5" t="n">
        <v>-5</v>
      </c>
      <c r="E7" s="5" t="n">
        <v>-14</v>
      </c>
    </row>
    <row r="8" spans="1:5">
      <c r="A8" s="4" t="s">
        <v>801</v>
      </c>
      <c r="B8" s="5" t="n">
        <v>23</v>
      </c>
      <c r="C8" s="5" t="n">
        <v>30</v>
      </c>
      <c r="D8" s="5" t="n">
        <v>23</v>
      </c>
      <c r="E8" s="5" t="n">
        <v>30</v>
      </c>
    </row>
    <row r="9" spans="1:5">
      <c r="A9" s="4" t="s">
        <v>802</v>
      </c>
    </row>
    <row r="10" spans="1:5">
      <c r="A10" s="3" t="s">
        <v>797</v>
      </c>
    </row>
    <row r="11" spans="1:5">
      <c r="A11" s="4" t="s">
        <v>798</v>
      </c>
      <c r="B11" s="5" t="n">
        <v>10751</v>
      </c>
      <c r="C11" s="5" t="n">
        <v>12425</v>
      </c>
      <c r="D11" s="5" t="n">
        <v>8303</v>
      </c>
      <c r="E11" s="5" t="n">
        <v>7325</v>
      </c>
    </row>
    <row r="12" spans="1:5">
      <c r="A12" s="3" t="s">
        <v>799</v>
      </c>
    </row>
    <row r="13" spans="1:5">
      <c r="A13" s="4" t="s">
        <v>803</v>
      </c>
      <c r="B13" s="5" t="n">
        <v>10284</v>
      </c>
      <c r="C13" s="5" t="n">
        <v>22313</v>
      </c>
      <c r="D13" s="5" t="n">
        <v>38691</v>
      </c>
      <c r="E13" s="5" t="n">
        <v>65824</v>
      </c>
    </row>
    <row r="14" spans="1:5">
      <c r="A14" s="4" t="s">
        <v>804</v>
      </c>
      <c r="B14" s="5" t="n">
        <v>-16849</v>
      </c>
      <c r="C14" s="5" t="n">
        <v>-21016</v>
      </c>
      <c r="D14" s="5" t="n">
        <v>-42808</v>
      </c>
      <c r="E14" s="5" t="n">
        <v>-59427</v>
      </c>
    </row>
    <row r="15" spans="1:5">
      <c r="A15" s="4" t="s">
        <v>801</v>
      </c>
      <c r="B15" s="5" t="n">
        <v>4186</v>
      </c>
      <c r="C15" s="5" t="n">
        <v>13722</v>
      </c>
      <c r="D15" s="5" t="n">
        <v>4186</v>
      </c>
      <c r="E15" s="5" t="n">
        <v>13722</v>
      </c>
    </row>
    <row r="16" spans="1:5">
      <c r="A16" s="4" t="s">
        <v>805</v>
      </c>
      <c r="B16" s="7" t="n">
        <v>4508</v>
      </c>
      <c r="C16" s="7" t="n">
        <v>12659</v>
      </c>
      <c r="D16" s="7" t="n">
        <v>3663</v>
      </c>
      <c r="E16" s="7" t="n">
        <v>136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54"/>
    <col customWidth="1" max="5" min="5" width="14"/>
    <col customWidth="1" max="6" min="6" width="14"/>
  </cols>
  <sheetData>
    <row r="1" spans="1:6">
      <c r="A1" s="1" t="s">
        <v>806</v>
      </c>
      <c r="B1" s="2" t="s">
        <v>85</v>
      </c>
      <c r="D1" s="2" t="s">
        <v>1</v>
      </c>
    </row>
    <row r="2" spans="1:6">
      <c r="B2" s="2" t="s">
        <v>2</v>
      </c>
      <c r="C2" s="2" t="s">
        <v>86</v>
      </c>
      <c r="D2" s="2" t="s">
        <v>2</v>
      </c>
      <c r="E2" s="2" t="s">
        <v>86</v>
      </c>
      <c r="F2" s="2" t="s">
        <v>27</v>
      </c>
    </row>
    <row r="3" spans="1:6">
      <c r="A3" s="3" t="s">
        <v>774</v>
      </c>
    </row>
    <row r="4" spans="1:6">
      <c r="A4" s="4" t="s">
        <v>807</v>
      </c>
      <c r="B4" s="4" t="s">
        <v>808</v>
      </c>
      <c r="D4" s="4" t="s">
        <v>808</v>
      </c>
    </row>
    <row r="5" spans="1:6">
      <c r="A5" s="4" t="s">
        <v>446</v>
      </c>
    </row>
    <row r="6" spans="1:6">
      <c r="A6" s="3" t="s">
        <v>774</v>
      </c>
    </row>
    <row r="7" spans="1:6">
      <c r="A7" s="4" t="s">
        <v>809</v>
      </c>
      <c r="D7" s="4" t="s">
        <v>810</v>
      </c>
    </row>
    <row r="8" spans="1:6">
      <c r="A8" s="4" t="s">
        <v>443</v>
      </c>
    </row>
    <row r="9" spans="1:6">
      <c r="A9" s="3" t="s">
        <v>774</v>
      </c>
    </row>
    <row r="10" spans="1:6">
      <c r="A10" s="4" t="s">
        <v>809</v>
      </c>
      <c r="D10" s="4" t="s">
        <v>811</v>
      </c>
    </row>
    <row r="11" spans="1:6">
      <c r="A11" s="4" t="s">
        <v>812</v>
      </c>
    </row>
    <row r="12" spans="1:6">
      <c r="A12" s="3" t="s">
        <v>774</v>
      </c>
    </row>
    <row r="13" spans="1:6">
      <c r="A13" s="4" t="s">
        <v>813</v>
      </c>
      <c r="B13" s="7" t="n">
        <v>35</v>
      </c>
      <c r="C13" s="7" t="n">
        <v>16</v>
      </c>
      <c r="D13" s="7" t="n">
        <v>69</v>
      </c>
      <c r="E13" s="7" t="n">
        <v>55</v>
      </c>
    </row>
    <row r="14" spans="1:6">
      <c r="A14" s="4" t="s">
        <v>814</v>
      </c>
    </row>
    <row r="15" spans="1:6">
      <c r="A15" s="3" t="s">
        <v>774</v>
      </c>
    </row>
    <row r="16" spans="1:6">
      <c r="A16" s="4" t="s">
        <v>815</v>
      </c>
      <c r="B16" s="5" t="n">
        <v>292</v>
      </c>
      <c r="C16" s="5" t="n">
        <v>184</v>
      </c>
      <c r="D16" s="5" t="n">
        <v>292</v>
      </c>
      <c r="E16" s="5" t="n">
        <v>184</v>
      </c>
      <c r="F16" s="7" t="n">
        <v>210</v>
      </c>
    </row>
    <row r="17" spans="1:6">
      <c r="A17" s="4" t="s">
        <v>816</v>
      </c>
      <c r="B17" s="5" t="n">
        <v>32</v>
      </c>
      <c r="C17" s="5" t="n">
        <v>36</v>
      </c>
      <c r="D17" s="5" t="n">
        <v>32</v>
      </c>
      <c r="E17" s="5" t="n">
        <v>36</v>
      </c>
    </row>
    <row r="18" spans="1:6">
      <c r="A18" s="4" t="s">
        <v>817</v>
      </c>
    </row>
    <row r="19" spans="1:6">
      <c r="A19" s="3" t="s">
        <v>774</v>
      </c>
    </row>
    <row r="20" spans="1:6">
      <c r="A20" s="4" t="s">
        <v>815</v>
      </c>
      <c r="B20" s="5" t="n">
        <v>128</v>
      </c>
      <c r="C20" s="5" t="n">
        <v>105</v>
      </c>
      <c r="D20" s="5" t="n">
        <v>128</v>
      </c>
      <c r="E20" s="5" t="n">
        <v>105</v>
      </c>
      <c r="F20" s="5" t="n">
        <v>145</v>
      </c>
    </row>
    <row r="21" spans="1:6">
      <c r="A21" s="4" t="s">
        <v>818</v>
      </c>
    </row>
    <row r="22" spans="1:6">
      <c r="A22" s="3" t="s">
        <v>774</v>
      </c>
    </row>
    <row r="23" spans="1:6">
      <c r="A23" s="4" t="s">
        <v>815</v>
      </c>
      <c r="B23" s="7" t="n">
        <v>164</v>
      </c>
      <c r="C23" s="7" t="n">
        <v>79</v>
      </c>
      <c r="D23" s="7" t="n">
        <v>164</v>
      </c>
      <c r="E23" s="7" t="n">
        <v>79</v>
      </c>
      <c r="F23" s="7" t="n">
        <v>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9</v>
      </c>
      <c r="B1" s="2" t="s">
        <v>1</v>
      </c>
      <c r="C1" s="2" t="s">
        <v>426</v>
      </c>
    </row>
    <row r="2" spans="1:3">
      <c r="B2" s="2" t="s">
        <v>2</v>
      </c>
      <c r="C2" s="2" t="s">
        <v>27</v>
      </c>
    </row>
    <row r="3" spans="1:3">
      <c r="A3" s="4" t="s">
        <v>820</v>
      </c>
    </row>
    <row r="4" spans="1:3">
      <c r="A4" s="3" t="s">
        <v>821</v>
      </c>
    </row>
    <row r="5" spans="1:3">
      <c r="A5" s="4" t="s">
        <v>822</v>
      </c>
      <c r="B5" s="7" t="n">
        <v>23</v>
      </c>
      <c r="C5" s="7" t="n">
        <v>28</v>
      </c>
    </row>
    <row r="6" spans="1:3">
      <c r="A6" s="4" t="s">
        <v>823</v>
      </c>
    </row>
    <row r="7" spans="1:3">
      <c r="A7" s="3" t="s">
        <v>821</v>
      </c>
    </row>
    <row r="8" spans="1:3">
      <c r="A8" s="4" t="s">
        <v>822</v>
      </c>
      <c r="B8" s="7" t="n">
        <v>4186</v>
      </c>
      <c r="C8" s="7" t="n">
        <v>8303</v>
      </c>
    </row>
    <row r="9" spans="1:3">
      <c r="A9" s="4" t="s">
        <v>824</v>
      </c>
    </row>
    <row r="10" spans="1:3">
      <c r="A10" s="3" t="s">
        <v>821</v>
      </c>
    </row>
    <row r="11" spans="1:3">
      <c r="A11" s="4" t="s">
        <v>825</v>
      </c>
      <c r="B11" s="4" t="s">
        <v>826</v>
      </c>
      <c r="C11" s="4" t="s">
        <v>826</v>
      </c>
    </row>
    <row r="12" spans="1:3">
      <c r="A12" s="4" t="s">
        <v>827</v>
      </c>
    </row>
    <row r="13" spans="1:3">
      <c r="A13" s="3" t="s">
        <v>821</v>
      </c>
    </row>
    <row r="14" spans="1:3">
      <c r="A14" s="4" t="s">
        <v>825</v>
      </c>
      <c r="B14" s="4" t="s">
        <v>811</v>
      </c>
      <c r="C14" s="4" t="s">
        <v>828</v>
      </c>
    </row>
    <row r="15" spans="1:3">
      <c r="A15" s="4" t="s">
        <v>829</v>
      </c>
    </row>
    <row r="16" spans="1:3">
      <c r="A16" s="3" t="s">
        <v>821</v>
      </c>
    </row>
    <row r="17" spans="1:3">
      <c r="A17" s="4" t="s">
        <v>825</v>
      </c>
      <c r="B17" s="4" t="s">
        <v>830</v>
      </c>
      <c r="C17" s="4" t="s">
        <v>8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500</v>
      </c>
      <c r="D1" s="2" t="s">
        <v>27</v>
      </c>
      <c r="E1" s="2" t="s">
        <v>86</v>
      </c>
      <c r="F1" s="2" t="s">
        <v>501</v>
      </c>
      <c r="G1" s="2" t="s">
        <v>502</v>
      </c>
    </row>
    <row r="2" spans="1:7">
      <c r="A2" s="3" t="s">
        <v>833</v>
      </c>
    </row>
    <row r="3" spans="1:7">
      <c r="A3" s="4" t="s">
        <v>30</v>
      </c>
      <c r="B3" s="7" t="n">
        <v>6523746</v>
      </c>
      <c r="D3" s="7" t="n">
        <v>5078903</v>
      </c>
    </row>
    <row r="4" spans="1:7">
      <c r="A4" s="4" t="s">
        <v>775</v>
      </c>
      <c r="B4" s="5" t="n">
        <v>125038</v>
      </c>
      <c r="D4" s="5" t="n">
        <v>132909</v>
      </c>
    </row>
    <row r="5" spans="1:7">
      <c r="A5" s="4" t="s">
        <v>89</v>
      </c>
      <c r="B5" s="5" t="n">
        <v>13073881</v>
      </c>
      <c r="D5" s="5" t="n">
        <v>14664525</v>
      </c>
    </row>
    <row r="6" spans="1:7">
      <c r="A6" s="3" t="s">
        <v>834</v>
      </c>
    </row>
    <row r="7" spans="1:7">
      <c r="A7" s="4" t="s">
        <v>40</v>
      </c>
      <c r="B7" s="5" t="n">
        <v>-1019488</v>
      </c>
      <c r="C7" s="7" t="n">
        <v>-1019248</v>
      </c>
      <c r="D7" s="5" t="n">
        <v>-1017198</v>
      </c>
      <c r="E7" s="7" t="n">
        <v>-1013326</v>
      </c>
      <c r="F7" s="7" t="n">
        <v>-1008225</v>
      </c>
      <c r="G7" s="7" t="n">
        <v>-988997</v>
      </c>
    </row>
    <row r="8" spans="1:7">
      <c r="A8" s="4" t="s">
        <v>41</v>
      </c>
      <c r="B8" s="5" t="n">
        <v>85660997</v>
      </c>
      <c r="D8" s="5" t="n">
        <v>86971785</v>
      </c>
    </row>
    <row r="9" spans="1:7">
      <c r="A9" s="3" t="s">
        <v>835</v>
      </c>
    </row>
    <row r="10" spans="1:7">
      <c r="A10" s="4" t="s">
        <v>48</v>
      </c>
      <c r="B10" s="5" t="n">
        <v>-31773560</v>
      </c>
      <c r="D10" s="5" t="n">
        <v>-33975180</v>
      </c>
    </row>
    <row r="11" spans="1:7">
      <c r="A11" s="4" t="s">
        <v>49</v>
      </c>
      <c r="B11" s="5" t="n">
        <v>-51108962</v>
      </c>
      <c r="D11" s="5" t="n">
        <v>-51698008</v>
      </c>
    </row>
    <row r="12" spans="1:7">
      <c r="A12" s="4" t="s">
        <v>50</v>
      </c>
      <c r="B12" s="5" t="n">
        <v>-5810587</v>
      </c>
      <c r="D12" s="5" t="n">
        <v>-6580962</v>
      </c>
    </row>
    <row r="13" spans="1:7">
      <c r="A13" s="4" t="s">
        <v>51</v>
      </c>
      <c r="B13" s="5" t="n">
        <v>-447287</v>
      </c>
      <c r="D13" s="5" t="n">
        <v>-177996</v>
      </c>
    </row>
    <row r="14" spans="1:7">
      <c r="A14" s="4" t="s">
        <v>55</v>
      </c>
      <c r="B14" s="5" t="n">
        <v>-9140268</v>
      </c>
      <c r="D14" s="5" t="n">
        <v>-8141430</v>
      </c>
    </row>
    <row r="15" spans="1:7">
      <c r="A15" s="4" t="s">
        <v>763</v>
      </c>
    </row>
    <row r="16" spans="1:7">
      <c r="A16" s="3" t="s">
        <v>833</v>
      </c>
    </row>
    <row r="17" spans="1:7">
      <c r="A17" s="4" t="s">
        <v>836</v>
      </c>
      <c r="B17" s="5" t="n">
        <v>1311611</v>
      </c>
      <c r="D17" s="5" t="n">
        <v>1420888</v>
      </c>
    </row>
    <row r="18" spans="1:7">
      <c r="A18" s="4" t="s">
        <v>30</v>
      </c>
      <c r="B18" s="5" t="n">
        <v>6523746</v>
      </c>
      <c r="D18" s="5" t="n">
        <v>5078903</v>
      </c>
    </row>
    <row r="19" spans="1:7">
      <c r="A19" s="4" t="s">
        <v>775</v>
      </c>
      <c r="B19" s="5" t="n">
        <v>125038</v>
      </c>
      <c r="D19" s="5" t="n">
        <v>132909</v>
      </c>
    </row>
    <row r="20" spans="1:7">
      <c r="A20" s="4" t="s">
        <v>89</v>
      </c>
      <c r="B20" s="5" t="n">
        <v>12968432</v>
      </c>
      <c r="D20" s="5" t="n">
        <v>14653074</v>
      </c>
    </row>
    <row r="21" spans="1:7">
      <c r="A21" s="3" t="s">
        <v>834</v>
      </c>
    </row>
    <row r="22" spans="1:7">
      <c r="A22" s="4" t="s">
        <v>837</v>
      </c>
      <c r="B22" s="5" t="n">
        <v>21215945</v>
      </c>
      <c r="D22" s="5" t="n">
        <v>21321282</v>
      </c>
    </row>
    <row r="23" spans="1:7">
      <c r="A23" s="4" t="s">
        <v>838</v>
      </c>
      <c r="B23" s="5" t="n">
        <v>32971832</v>
      </c>
      <c r="D23" s="5" t="n">
        <v>32950724</v>
      </c>
    </row>
    <row r="24" spans="1:7">
      <c r="A24" s="4" t="s">
        <v>839</v>
      </c>
      <c r="B24" s="5" t="n">
        <v>17429777</v>
      </c>
      <c r="D24" s="5" t="n">
        <v>19596826</v>
      </c>
    </row>
    <row r="25" spans="1:7">
      <c r="A25" s="4" t="s">
        <v>840</v>
      </c>
      <c r="B25" s="5" t="n">
        <v>13676356</v>
      </c>
      <c r="D25" s="5" t="n">
        <v>13161517</v>
      </c>
    </row>
    <row r="26" spans="1:7">
      <c r="A26" s="4" t="s">
        <v>41</v>
      </c>
      <c r="B26" s="5" t="n">
        <v>85293910</v>
      </c>
      <c r="D26" s="5" t="n">
        <v>87030349</v>
      </c>
    </row>
    <row r="27" spans="1:7">
      <c r="A27" s="4" t="s">
        <v>841</v>
      </c>
      <c r="B27" s="5" t="n">
        <v>349903</v>
      </c>
      <c r="D27" s="5" t="n">
        <v>327170</v>
      </c>
    </row>
    <row r="28" spans="1:7">
      <c r="A28" s="3" t="s">
        <v>835</v>
      </c>
    </row>
    <row r="29" spans="1:7">
      <c r="A29" s="4" t="s">
        <v>48</v>
      </c>
      <c r="B29" s="5" t="n">
        <v>-31773560</v>
      </c>
      <c r="D29" s="5" t="n">
        <v>-33975180</v>
      </c>
    </row>
    <row r="30" spans="1:7">
      <c r="A30" s="4" t="s">
        <v>49</v>
      </c>
      <c r="B30" s="5" t="n">
        <v>-51108962</v>
      </c>
      <c r="D30" s="5" t="n">
        <v>-51698008</v>
      </c>
    </row>
    <row r="31" spans="1:7">
      <c r="A31" s="4" t="s">
        <v>50</v>
      </c>
      <c r="B31" s="5" t="n">
        <v>-5872516</v>
      </c>
      <c r="D31" s="5" t="n">
        <v>-6635048</v>
      </c>
    </row>
    <row r="32" spans="1:7">
      <c r="A32" s="4" t="s">
        <v>51</v>
      </c>
      <c r="B32" s="5" t="n">
        <v>-447287</v>
      </c>
      <c r="D32" s="5" t="n">
        <v>-177996</v>
      </c>
    </row>
    <row r="33" spans="1:7">
      <c r="A33" s="4" t="s">
        <v>53</v>
      </c>
      <c r="B33" s="5" t="n">
        <v>-1310110</v>
      </c>
      <c r="D33" s="5" t="n">
        <v>-175099</v>
      </c>
    </row>
    <row r="34" spans="1:7">
      <c r="A34" s="4" t="s">
        <v>55</v>
      </c>
      <c r="B34" s="5" t="n">
        <v>-9160009</v>
      </c>
      <c r="D34" s="5" t="n">
        <v>-8193783</v>
      </c>
    </row>
    <row r="35" spans="1:7">
      <c r="A35" s="4" t="s">
        <v>842</v>
      </c>
      <c r="B35" s="5" t="n">
        <v>-68196</v>
      </c>
      <c r="D35" s="5" t="n">
        <v>-75641</v>
      </c>
    </row>
    <row r="36" spans="1:7">
      <c r="A36" s="4" t="s">
        <v>780</v>
      </c>
      <c r="B36" s="5" t="n">
        <v>-308733</v>
      </c>
      <c r="D36" s="5" t="n">
        <v>-137390</v>
      </c>
    </row>
    <row r="37" spans="1:7">
      <c r="A37" s="3" t="s">
        <v>843</v>
      </c>
    </row>
    <row r="38" spans="1:7">
      <c r="A38" s="4" t="s">
        <v>844</v>
      </c>
      <c r="B38" s="5" t="n">
        <v>4186</v>
      </c>
      <c r="D38" s="5" t="n">
        <v>8303</v>
      </c>
    </row>
    <row r="39" spans="1:7">
      <c r="A39" s="4" t="s">
        <v>845</v>
      </c>
      <c r="B39" s="5" t="n">
        <v>10831</v>
      </c>
      <c r="D39" s="5" t="n">
        <v>1958</v>
      </c>
    </row>
    <row r="40" spans="1:7">
      <c r="A40" s="4" t="s">
        <v>846</v>
      </c>
      <c r="B40" s="5" t="n">
        <v>-129102</v>
      </c>
      <c r="D40" s="5" t="n">
        <v>-125281</v>
      </c>
    </row>
    <row r="41" spans="1:7">
      <c r="A41" s="4" t="s">
        <v>847</v>
      </c>
      <c r="B41" s="5" t="n">
        <v>2446</v>
      </c>
      <c r="D41" s="5" t="n">
        <v>639</v>
      </c>
    </row>
    <row r="42" spans="1:7">
      <c r="A42" s="4" t="s">
        <v>848</v>
      </c>
    </row>
    <row r="43" spans="1:7">
      <c r="A43" s="3" t="s">
        <v>833</v>
      </c>
    </row>
    <row r="44" spans="1:7">
      <c r="A44" s="4" t="s">
        <v>836</v>
      </c>
      <c r="B44" s="5" t="n">
        <v>1232393</v>
      </c>
      <c r="D44" s="5" t="n">
        <v>1352035</v>
      </c>
    </row>
    <row r="45" spans="1:7">
      <c r="A45" s="4" t="s">
        <v>775</v>
      </c>
      <c r="B45" s="5" t="n">
        <v>47653</v>
      </c>
      <c r="D45" s="5" t="n">
        <v>47873</v>
      </c>
    </row>
    <row r="46" spans="1:7">
      <c r="A46" s="4" t="s">
        <v>89</v>
      </c>
      <c r="B46" s="5" t="n">
        <v>72651</v>
      </c>
      <c r="D46" s="5" t="n">
        <v>73232</v>
      </c>
    </row>
    <row r="47" spans="1:7">
      <c r="A47" s="4" t="s">
        <v>849</v>
      </c>
    </row>
    <row r="48" spans="1:7">
      <c r="A48" s="3" t="s">
        <v>833</v>
      </c>
    </row>
    <row r="49" spans="1:7">
      <c r="A49" s="4" t="s">
        <v>836</v>
      </c>
      <c r="B49" s="5" t="n">
        <v>79218</v>
      </c>
      <c r="D49" s="5" t="n">
        <v>68853</v>
      </c>
    </row>
    <row r="50" spans="1:7">
      <c r="A50" s="4" t="s">
        <v>30</v>
      </c>
      <c r="B50" s="5" t="n">
        <v>6523746</v>
      </c>
      <c r="D50" s="5" t="n">
        <v>5078903</v>
      </c>
    </row>
    <row r="51" spans="1:7">
      <c r="A51" s="4" t="s">
        <v>775</v>
      </c>
      <c r="B51" s="5" t="n">
        <v>77385</v>
      </c>
      <c r="D51" s="5" t="n">
        <v>85036</v>
      </c>
    </row>
    <row r="52" spans="1:7">
      <c r="A52" s="4" t="s">
        <v>89</v>
      </c>
      <c r="B52" s="5" t="n">
        <v>12790484</v>
      </c>
      <c r="D52" s="5" t="n">
        <v>14469127</v>
      </c>
    </row>
    <row r="53" spans="1:7">
      <c r="A53" s="3" t="s">
        <v>834</v>
      </c>
    </row>
    <row r="54" spans="1:7">
      <c r="A54" s="4" t="s">
        <v>838</v>
      </c>
      <c r="B54" s="5" t="n">
        <v>381007</v>
      </c>
      <c r="D54" s="5" t="n">
        <v>22130</v>
      </c>
    </row>
    <row r="55" spans="1:7">
      <c r="A55" s="4" t="s">
        <v>839</v>
      </c>
      <c r="B55" s="5" t="n">
        <v>3984387</v>
      </c>
      <c r="D55" s="5" t="n">
        <v>4440645</v>
      </c>
    </row>
    <row r="56" spans="1:7">
      <c r="A56" s="4" t="s">
        <v>41</v>
      </c>
      <c r="B56" s="5" t="n">
        <v>4365394</v>
      </c>
      <c r="D56" s="5" t="n">
        <v>4462775</v>
      </c>
    </row>
    <row r="57" spans="1:7">
      <c r="A57" s="4" t="s">
        <v>841</v>
      </c>
      <c r="B57" s="5" t="n">
        <v>349903</v>
      </c>
      <c r="D57" s="5" t="n">
        <v>327170</v>
      </c>
    </row>
    <row r="58" spans="1:7">
      <c r="A58" s="3" t="s">
        <v>835</v>
      </c>
    </row>
    <row r="59" spans="1:7">
      <c r="A59" s="4" t="s">
        <v>48</v>
      </c>
      <c r="B59" s="5" t="n">
        <v>-31773560</v>
      </c>
      <c r="D59" s="5" t="n">
        <v>-33975180</v>
      </c>
    </row>
    <row r="60" spans="1:7">
      <c r="A60" s="4" t="s">
        <v>49</v>
      </c>
      <c r="B60" s="5" t="n">
        <v>-51108962</v>
      </c>
      <c r="D60" s="5" t="n">
        <v>-51698008</v>
      </c>
    </row>
    <row r="61" spans="1:7">
      <c r="A61" s="4" t="s">
        <v>50</v>
      </c>
      <c r="B61" s="5" t="n">
        <v>-5872516</v>
      </c>
      <c r="D61" s="5" t="n">
        <v>-6635048</v>
      </c>
    </row>
    <row r="62" spans="1:7">
      <c r="A62" s="4" t="s">
        <v>51</v>
      </c>
      <c r="B62" s="5" t="n">
        <v>-447287</v>
      </c>
      <c r="D62" s="5" t="n">
        <v>-177996</v>
      </c>
    </row>
    <row r="63" spans="1:7">
      <c r="A63" s="4" t="s">
        <v>53</v>
      </c>
      <c r="B63" s="5" t="n">
        <v>-1310110</v>
      </c>
      <c r="D63" s="5" t="n">
        <v>-175099</v>
      </c>
    </row>
    <row r="64" spans="1:7">
      <c r="A64" s="4" t="s">
        <v>55</v>
      </c>
      <c r="B64" s="5" t="n">
        <v>-9160009</v>
      </c>
      <c r="D64" s="5" t="n">
        <v>-8193783</v>
      </c>
    </row>
    <row r="65" spans="1:7">
      <c r="A65" s="4" t="s">
        <v>842</v>
      </c>
      <c r="B65" s="5" t="n">
        <v>-68196</v>
      </c>
      <c r="D65" s="5" t="n">
        <v>-75641</v>
      </c>
    </row>
    <row r="66" spans="1:7">
      <c r="A66" s="4" t="s">
        <v>780</v>
      </c>
      <c r="B66" s="5" t="n">
        <v>-308733</v>
      </c>
      <c r="D66" s="5" t="n">
        <v>-137390</v>
      </c>
    </row>
    <row r="67" spans="1:7">
      <c r="A67" s="3" t="s">
        <v>843</v>
      </c>
    </row>
    <row r="68" spans="1:7">
      <c r="A68" s="4" t="s">
        <v>845</v>
      </c>
      <c r="B68" s="5" t="n">
        <v>10831</v>
      </c>
      <c r="D68" s="5" t="n">
        <v>1958</v>
      </c>
    </row>
    <row r="69" spans="1:7">
      <c r="A69" s="4" t="s">
        <v>847</v>
      </c>
      <c r="B69" s="5" t="n">
        <v>2446</v>
      </c>
      <c r="D69" s="5" t="n">
        <v>639</v>
      </c>
    </row>
    <row r="70" spans="1:7">
      <c r="A70" s="4" t="s">
        <v>850</v>
      </c>
    </row>
    <row r="71" spans="1:7">
      <c r="A71" s="3" t="s">
        <v>833</v>
      </c>
    </row>
    <row r="72" spans="1:7">
      <c r="A72" s="4" t="s">
        <v>89</v>
      </c>
      <c r="B72" s="5" t="n">
        <v>105297</v>
      </c>
      <c r="D72" s="5" t="n">
        <v>110715</v>
      </c>
    </row>
    <row r="73" spans="1:7">
      <c r="A73" s="3" t="s">
        <v>834</v>
      </c>
    </row>
    <row r="74" spans="1:7">
      <c r="A74" s="4" t="s">
        <v>837</v>
      </c>
      <c r="B74" s="5" t="n">
        <v>21215945</v>
      </c>
      <c r="D74" s="5" t="n">
        <v>21321282</v>
      </c>
    </row>
    <row r="75" spans="1:7">
      <c r="A75" s="4" t="s">
        <v>838</v>
      </c>
      <c r="B75" s="5" t="n">
        <v>32590825</v>
      </c>
      <c r="D75" s="5" t="n">
        <v>32928594</v>
      </c>
    </row>
    <row r="76" spans="1:7">
      <c r="A76" s="4" t="s">
        <v>839</v>
      </c>
      <c r="B76" s="5" t="n">
        <v>13445390</v>
      </c>
      <c r="D76" s="5" t="n">
        <v>15156181</v>
      </c>
    </row>
    <row r="77" spans="1:7">
      <c r="A77" s="4" t="s">
        <v>840</v>
      </c>
      <c r="B77" s="5" t="n">
        <v>13676356</v>
      </c>
      <c r="D77" s="5" t="n">
        <v>13161517</v>
      </c>
    </row>
    <row r="78" spans="1:7">
      <c r="A78" s="4" t="s">
        <v>41</v>
      </c>
      <c r="B78" s="5" t="n">
        <v>80928516</v>
      </c>
      <c r="D78" s="5" t="n">
        <v>82567574</v>
      </c>
    </row>
    <row r="79" spans="1:7">
      <c r="A79" s="3" t="s">
        <v>843</v>
      </c>
    </row>
    <row r="80" spans="1:7">
      <c r="A80" s="4" t="s">
        <v>844</v>
      </c>
      <c r="B80" s="5" t="n">
        <v>4186</v>
      </c>
      <c r="D80" s="5" t="n">
        <v>8303</v>
      </c>
    </row>
    <row r="81" spans="1:7">
      <c r="A81" s="4" t="s">
        <v>846</v>
      </c>
      <c r="B81" s="5" t="n">
        <v>-129102</v>
      </c>
      <c r="D81" s="5" t="n">
        <v>-125281</v>
      </c>
    </row>
    <row r="82" spans="1:7">
      <c r="A82" s="4" t="s">
        <v>761</v>
      </c>
    </row>
    <row r="83" spans="1:7">
      <c r="A83" s="3" t="s">
        <v>833</v>
      </c>
    </row>
    <row r="84" spans="1:7">
      <c r="A84" s="4" t="s">
        <v>836</v>
      </c>
      <c r="B84" s="5" t="n">
        <v>1311611</v>
      </c>
      <c r="D84" s="5" t="n">
        <v>1420888</v>
      </c>
    </row>
    <row r="85" spans="1:7">
      <c r="A85" s="4" t="s">
        <v>30</v>
      </c>
      <c r="B85" s="5" t="n">
        <v>6523746</v>
      </c>
      <c r="D85" s="5" t="n">
        <v>5078903</v>
      </c>
    </row>
    <row r="86" spans="1:7">
      <c r="A86" s="4" t="s">
        <v>775</v>
      </c>
      <c r="B86" s="5" t="n">
        <v>125038</v>
      </c>
      <c r="D86" s="5" t="n">
        <v>132909</v>
      </c>
    </row>
    <row r="87" spans="1:7">
      <c r="A87" s="4" t="s">
        <v>89</v>
      </c>
      <c r="B87" s="5" t="n">
        <v>13073881</v>
      </c>
      <c r="D87" s="5" t="n">
        <v>14664525</v>
      </c>
    </row>
    <row r="88" spans="1:7">
      <c r="A88" s="3" t="s">
        <v>834</v>
      </c>
    </row>
    <row r="89" spans="1:7">
      <c r="A89" s="4" t="s">
        <v>837</v>
      </c>
      <c r="B89" s="5" t="n">
        <v>21635394</v>
      </c>
      <c r="D89" s="5" t="n">
        <v>21742651</v>
      </c>
    </row>
    <row r="90" spans="1:7">
      <c r="A90" s="4" t="s">
        <v>838</v>
      </c>
      <c r="B90" s="5" t="n">
        <v>33518375</v>
      </c>
      <c r="D90" s="5" t="n">
        <v>33366373</v>
      </c>
    </row>
    <row r="91" spans="1:7">
      <c r="A91" s="4" t="s">
        <v>839</v>
      </c>
      <c r="B91" s="5" t="n">
        <v>17721399</v>
      </c>
      <c r="D91" s="5" t="n">
        <v>19613344</v>
      </c>
    </row>
    <row r="92" spans="1:7">
      <c r="A92" s="4" t="s">
        <v>840</v>
      </c>
      <c r="B92" s="5" t="n">
        <v>13805317</v>
      </c>
      <c r="D92" s="5" t="n">
        <v>13266615</v>
      </c>
    </row>
    <row r="93" spans="1:7">
      <c r="A93" s="4" t="s">
        <v>40</v>
      </c>
      <c r="B93" s="5" t="n">
        <v>-1019488</v>
      </c>
      <c r="D93" s="5" t="n">
        <v>-1017198</v>
      </c>
    </row>
    <row r="94" spans="1:7">
      <c r="A94" s="4" t="s">
        <v>41</v>
      </c>
      <c r="B94" s="5" t="n">
        <v>85660997</v>
      </c>
      <c r="D94" s="5" t="n">
        <v>86971785</v>
      </c>
    </row>
    <row r="95" spans="1:7">
      <c r="A95" s="4" t="s">
        <v>841</v>
      </c>
      <c r="B95" s="5" t="n">
        <v>349903</v>
      </c>
      <c r="D95" s="5" t="n">
        <v>327170</v>
      </c>
    </row>
    <row r="96" spans="1:7">
      <c r="A96" s="3" t="s">
        <v>835</v>
      </c>
    </row>
    <row r="97" spans="1:7">
      <c r="A97" s="4" t="s">
        <v>48</v>
      </c>
      <c r="B97" s="5" t="n">
        <v>-31773560</v>
      </c>
      <c r="D97" s="5" t="n">
        <v>-33975180</v>
      </c>
    </row>
    <row r="98" spans="1:7">
      <c r="A98" s="4" t="s">
        <v>49</v>
      </c>
      <c r="B98" s="5" t="n">
        <v>-51108962</v>
      </c>
      <c r="D98" s="5" t="n">
        <v>-51698008</v>
      </c>
    </row>
    <row r="99" spans="1:7">
      <c r="A99" s="4" t="s">
        <v>50</v>
      </c>
      <c r="B99" s="5" t="n">
        <v>-5810587</v>
      </c>
      <c r="D99" s="5" t="n">
        <v>-6580962</v>
      </c>
    </row>
    <row r="100" spans="1:7">
      <c r="A100" s="4" t="s">
        <v>51</v>
      </c>
      <c r="B100" s="5" t="n">
        <v>-447287</v>
      </c>
      <c r="D100" s="5" t="n">
        <v>-177996</v>
      </c>
    </row>
    <row r="101" spans="1:7">
      <c r="A101" s="4" t="s">
        <v>53</v>
      </c>
      <c r="B101" s="5" t="n">
        <v>-1310110</v>
      </c>
      <c r="D101" s="5" t="n">
        <v>-175099</v>
      </c>
    </row>
    <row r="102" spans="1:7">
      <c r="A102" s="4" t="s">
        <v>55</v>
      </c>
      <c r="B102" s="5" t="n">
        <v>-9140268</v>
      </c>
      <c r="D102" s="5" t="n">
        <v>-8141430</v>
      </c>
    </row>
    <row r="103" spans="1:7">
      <c r="A103" s="4" t="s">
        <v>842</v>
      </c>
      <c r="B103" s="5" t="n">
        <v>-68196</v>
      </c>
      <c r="D103" s="5" t="n">
        <v>-75641</v>
      </c>
    </row>
    <row r="104" spans="1:7">
      <c r="A104" s="4" t="s">
        <v>780</v>
      </c>
      <c r="B104" s="5" t="n">
        <v>-308733</v>
      </c>
      <c r="D104" s="5" t="n">
        <v>-137390</v>
      </c>
    </row>
    <row r="105" spans="1:7">
      <c r="A105" s="3" t="s">
        <v>843</v>
      </c>
    </row>
    <row r="106" spans="1:7">
      <c r="A106" s="4" t="s">
        <v>844</v>
      </c>
      <c r="B106" s="5" t="n">
        <v>4186</v>
      </c>
      <c r="D106" s="5" t="n">
        <v>8303</v>
      </c>
    </row>
    <row r="107" spans="1:7">
      <c r="A107" s="4" t="s">
        <v>845</v>
      </c>
      <c r="B107" s="5" t="n">
        <v>10831</v>
      </c>
      <c r="D107" s="5" t="n">
        <v>1958</v>
      </c>
    </row>
    <row r="108" spans="1:7">
      <c r="A108" s="4" t="s">
        <v>846</v>
      </c>
      <c r="B108" s="5" t="n">
        <v>-129102</v>
      </c>
      <c r="D108" s="5" t="n">
        <v>-125281</v>
      </c>
    </row>
    <row r="109" spans="1:7">
      <c r="A109" s="4" t="s">
        <v>847</v>
      </c>
      <c r="B109" s="7" t="n">
        <v>2446</v>
      </c>
      <c r="D109" s="7" t="n">
        <v>6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27</v>
      </c>
    </row>
    <row r="2" spans="1:3">
      <c r="A2" s="3" t="s">
        <v>852</v>
      </c>
    </row>
    <row r="3" spans="1:3">
      <c r="A3" s="4" t="s">
        <v>853</v>
      </c>
      <c r="B3" s="7" t="n">
        <v>5465893</v>
      </c>
      <c r="C3" s="7" t="n">
        <v>5482622</v>
      </c>
    </row>
    <row r="4" spans="1:3">
      <c r="A4" s="4" t="s">
        <v>854</v>
      </c>
      <c r="B4" s="5" t="n">
        <v>153900</v>
      </c>
      <c r="C4" s="5" t="n">
        <v>194763</v>
      </c>
    </row>
    <row r="5" spans="1:3">
      <c r="A5" s="4" t="s">
        <v>855</v>
      </c>
      <c r="B5" s="5" t="n">
        <v>6549168</v>
      </c>
      <c r="C5" s="5" t="n">
        <v>6050569</v>
      </c>
    </row>
    <row r="6" spans="1:3">
      <c r="A6" s="4" t="s">
        <v>856</v>
      </c>
      <c r="B6" s="5" t="n">
        <v>307955</v>
      </c>
      <c r="C6" s="5" t="n">
        <v>347113</v>
      </c>
    </row>
    <row r="7" spans="1:3">
      <c r="A7" s="4" t="s">
        <v>857</v>
      </c>
      <c r="B7" s="5" t="n">
        <v>267948</v>
      </c>
      <c r="C7" s="5" t="n">
        <v>201426</v>
      </c>
    </row>
    <row r="8" spans="1:3">
      <c r="A8" s="4" t="s">
        <v>858</v>
      </c>
      <c r="B8" s="5" t="n">
        <v>14608286</v>
      </c>
      <c r="C8" s="5" t="n">
        <v>12733815</v>
      </c>
    </row>
    <row r="9" spans="1:3">
      <c r="A9" s="4" t="s">
        <v>859</v>
      </c>
      <c r="B9" s="5" t="n">
        <v>2385904</v>
      </c>
      <c r="C9" s="5" t="n">
        <v>2497844</v>
      </c>
    </row>
    <row r="10" spans="1:3">
      <c r="A10" s="4" t="s">
        <v>860</v>
      </c>
      <c r="B10" s="5" t="n">
        <v>42030</v>
      </c>
      <c r="C10" s="5" t="n">
        <v>46739</v>
      </c>
    </row>
    <row r="11" spans="1:3">
      <c r="A11" s="4" t="s">
        <v>861</v>
      </c>
      <c r="B11" s="5" t="n">
        <v>3416625</v>
      </c>
      <c r="C11" s="5" t="n">
        <v>3434381</v>
      </c>
    </row>
    <row r="12" spans="1:3">
      <c r="A12" s="4" t="s">
        <v>845</v>
      </c>
      <c r="B12" s="7" t="n">
        <v>994879</v>
      </c>
      <c r="C12" s="7" t="n">
        <v>8122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62</v>
      </c>
      <c r="B1" s="2" t="s">
        <v>85</v>
      </c>
    </row>
    <row r="2" spans="1:4">
      <c r="B2" s="2" t="s">
        <v>2</v>
      </c>
      <c r="C2" s="2" t="s">
        <v>863</v>
      </c>
      <c r="D2" s="2" t="s">
        <v>27</v>
      </c>
    </row>
    <row r="3" spans="1:4">
      <c r="A3" s="3" t="s">
        <v>864</v>
      </c>
    </row>
    <row r="4" spans="1:4">
      <c r="A4" s="4" t="s">
        <v>865</v>
      </c>
      <c r="B4" s="7" t="n">
        <v>3300000000</v>
      </c>
      <c r="D4" s="7" t="n">
        <v>3300000000</v>
      </c>
    </row>
    <row r="5" spans="1:4">
      <c r="A5" s="4" t="s">
        <v>866</v>
      </c>
      <c r="C5" s="7" t="n">
        <v>135000000</v>
      </c>
    </row>
    <row r="6" spans="1:4">
      <c r="A6" s="4" t="s">
        <v>867</v>
      </c>
      <c r="B6" s="5" t="n">
        <v>200000000</v>
      </c>
    </row>
    <row r="7" spans="1:4">
      <c r="A7" s="4" t="s">
        <v>446</v>
      </c>
    </row>
    <row r="8" spans="1:4">
      <c r="A8" s="3" t="s">
        <v>864</v>
      </c>
    </row>
    <row r="9" spans="1:4">
      <c r="A9" s="4" t="s">
        <v>868</v>
      </c>
      <c r="B9" s="5" t="n">
        <v>0</v>
      </c>
    </row>
    <row r="10" spans="1:4">
      <c r="A10" s="4" t="s">
        <v>443</v>
      </c>
    </row>
    <row r="11" spans="1:4">
      <c r="A11" s="3" t="s">
        <v>864</v>
      </c>
    </row>
    <row r="12" spans="1:4">
      <c r="A12" s="4" t="s">
        <v>868</v>
      </c>
      <c r="B12" s="7" t="n">
        <v>5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85</v>
      </c>
      <c r="D1" s="2" t="s">
        <v>1</v>
      </c>
    </row>
    <row r="2" spans="1:5">
      <c r="B2" s="2" t="s">
        <v>2</v>
      </c>
      <c r="C2" s="2" t="s">
        <v>86</v>
      </c>
      <c r="D2" s="2" t="s">
        <v>2</v>
      </c>
      <c r="E2" s="2" t="s">
        <v>86</v>
      </c>
    </row>
    <row r="3" spans="1:5">
      <c r="A3" s="3" t="s">
        <v>870</v>
      </c>
    </row>
    <row r="4" spans="1:5">
      <c r="A4" s="4" t="s">
        <v>871</v>
      </c>
      <c r="B4" s="7" t="n">
        <v>526091</v>
      </c>
      <c r="C4" s="7" t="n">
        <v>355923</v>
      </c>
      <c r="D4" s="7" t="n">
        <v>1371861</v>
      </c>
      <c r="E4" s="7" t="n">
        <v>1085903</v>
      </c>
    </row>
    <row r="5" spans="1:5">
      <c r="A5" s="4" t="s">
        <v>872</v>
      </c>
    </row>
    <row r="6" spans="1:5">
      <c r="A6" s="3" t="s">
        <v>870</v>
      </c>
    </row>
    <row r="7" spans="1:5">
      <c r="A7" s="4" t="s">
        <v>873</v>
      </c>
      <c r="B7" s="5" t="n">
        <v>1488332</v>
      </c>
      <c r="C7" s="5" t="n">
        <v>1416563</v>
      </c>
      <c r="D7" s="5" t="n">
        <v>4388746</v>
      </c>
      <c r="E7" s="5" t="n">
        <v>4176684</v>
      </c>
    </row>
    <row r="8" spans="1:5">
      <c r="A8" s="4" t="s">
        <v>874</v>
      </c>
    </row>
    <row r="9" spans="1:5">
      <c r="A9" s="3" t="s">
        <v>870</v>
      </c>
    </row>
    <row r="10" spans="1:5">
      <c r="A10" s="4" t="s">
        <v>871</v>
      </c>
      <c r="B10" s="5" t="n">
        <v>43730</v>
      </c>
      <c r="C10" s="5" t="n">
        <v>31408</v>
      </c>
      <c r="D10" s="5" t="n">
        <v>124455</v>
      </c>
      <c r="E10" s="5" t="n">
        <v>85146</v>
      </c>
    </row>
    <row r="11" spans="1:5">
      <c r="A11" s="4" t="s">
        <v>875</v>
      </c>
    </row>
    <row r="12" spans="1:5">
      <c r="A12" s="3" t="s">
        <v>870</v>
      </c>
    </row>
    <row r="13" spans="1:5">
      <c r="A13" s="4" t="s">
        <v>873</v>
      </c>
      <c r="B13" s="5" t="n">
        <v>138898</v>
      </c>
      <c r="C13" s="5" t="n">
        <v>130501</v>
      </c>
      <c r="D13" s="5" t="n">
        <v>402811</v>
      </c>
      <c r="E13" s="5" t="n">
        <v>375816</v>
      </c>
    </row>
    <row r="14" spans="1:5">
      <c r="A14" s="4" t="s">
        <v>876</v>
      </c>
    </row>
    <row r="15" spans="1:5">
      <c r="A15" s="3" t="s">
        <v>870</v>
      </c>
    </row>
    <row r="16" spans="1:5">
      <c r="A16" s="4" t="s">
        <v>873</v>
      </c>
      <c r="B16" s="5" t="n">
        <v>920</v>
      </c>
      <c r="C16" s="5" t="n">
        <v>919</v>
      </c>
      <c r="D16" s="5" t="n">
        <v>2750</v>
      </c>
      <c r="E16" s="5" t="n">
        <v>2836</v>
      </c>
    </row>
    <row r="17" spans="1:5">
      <c r="A17" s="4" t="s">
        <v>877</v>
      </c>
    </row>
    <row r="18" spans="1:5">
      <c r="A18" s="3" t="s">
        <v>870</v>
      </c>
    </row>
    <row r="19" spans="1:5">
      <c r="A19" s="4" t="s">
        <v>871</v>
      </c>
      <c r="B19" s="5" t="n">
        <v>147910</v>
      </c>
      <c r="C19" s="5" t="n">
        <v>109797</v>
      </c>
      <c r="D19" s="5" t="n">
        <v>399766</v>
      </c>
      <c r="E19" s="5" t="n">
        <v>328211</v>
      </c>
    </row>
    <row r="20" spans="1:5">
      <c r="A20" s="4" t="s">
        <v>878</v>
      </c>
    </row>
    <row r="21" spans="1:5">
      <c r="A21" s="3" t="s">
        <v>870</v>
      </c>
    </row>
    <row r="22" spans="1:5">
      <c r="A22" s="4" t="s">
        <v>873</v>
      </c>
      <c r="B22" s="5" t="n">
        <v>280671</v>
      </c>
      <c r="C22" s="5" t="n">
        <v>267822</v>
      </c>
      <c r="D22" s="5" t="n">
        <v>816566</v>
      </c>
      <c r="E22" s="5" t="n">
        <v>818846</v>
      </c>
    </row>
    <row r="23" spans="1:5">
      <c r="A23" s="4" t="s">
        <v>879</v>
      </c>
    </row>
    <row r="24" spans="1:5">
      <c r="A24" s="3" t="s">
        <v>870</v>
      </c>
    </row>
    <row r="25" spans="1:5">
      <c r="A25" s="4" t="s">
        <v>873</v>
      </c>
      <c r="B25" s="5" t="n">
        <v>875</v>
      </c>
      <c r="C25" s="5" t="n">
        <v>840</v>
      </c>
      <c r="D25" s="5" t="n">
        <v>2653</v>
      </c>
      <c r="E25" s="5" t="n">
        <v>2603</v>
      </c>
    </row>
    <row r="26" spans="1:5">
      <c r="A26" s="4" t="s">
        <v>453</v>
      </c>
    </row>
    <row r="27" spans="1:5">
      <c r="A27" s="3" t="s">
        <v>870</v>
      </c>
    </row>
    <row r="28" spans="1:5">
      <c r="A28" s="4" t="s">
        <v>871</v>
      </c>
      <c r="B28" s="5" t="n">
        <v>116386</v>
      </c>
      <c r="C28" s="5" t="n">
        <v>97295</v>
      </c>
      <c r="D28" s="5" t="n">
        <v>337380</v>
      </c>
      <c r="E28" s="5" t="n">
        <v>269113</v>
      </c>
    </row>
    <row r="29" spans="1:5">
      <c r="A29" s="4" t="s">
        <v>880</v>
      </c>
    </row>
    <row r="30" spans="1:5">
      <c r="A30" s="3" t="s">
        <v>870</v>
      </c>
    </row>
    <row r="31" spans="1:5">
      <c r="A31" s="4" t="s">
        <v>873</v>
      </c>
      <c r="B31" s="5" t="n">
        <v>214266</v>
      </c>
      <c r="C31" s="5" t="n">
        <v>212014</v>
      </c>
      <c r="D31" s="5" t="n">
        <v>622414</v>
      </c>
      <c r="E31" s="5" t="n">
        <v>604437</v>
      </c>
    </row>
    <row r="32" spans="1:5">
      <c r="A32" s="4" t="s">
        <v>881</v>
      </c>
    </row>
    <row r="33" spans="1:5">
      <c r="A33" s="3" t="s">
        <v>870</v>
      </c>
    </row>
    <row r="34" spans="1:5">
      <c r="A34" s="4" t="s">
        <v>873</v>
      </c>
      <c r="B34" s="5" t="n">
        <v>371</v>
      </c>
      <c r="C34" s="5" t="n">
        <v>401</v>
      </c>
      <c r="D34" s="5" t="n">
        <v>1096</v>
      </c>
      <c r="E34" s="5" t="n">
        <v>1165</v>
      </c>
    </row>
    <row r="35" spans="1:5">
      <c r="A35" s="4" t="s">
        <v>882</v>
      </c>
    </row>
    <row r="36" spans="1:5">
      <c r="A36" s="3" t="s">
        <v>870</v>
      </c>
    </row>
    <row r="37" spans="1:5">
      <c r="A37" s="4" t="s">
        <v>871</v>
      </c>
      <c r="B37" s="5" t="n">
        <v>39723</v>
      </c>
      <c r="C37" s="5" t="n">
        <v>31515</v>
      </c>
      <c r="D37" s="5" t="n">
        <v>88575</v>
      </c>
      <c r="E37" s="5" t="n">
        <v>95200</v>
      </c>
    </row>
    <row r="38" spans="1:5">
      <c r="A38" s="4" t="s">
        <v>883</v>
      </c>
    </row>
    <row r="39" spans="1:5">
      <c r="A39" s="3" t="s">
        <v>870</v>
      </c>
    </row>
    <row r="40" spans="1:5">
      <c r="A40" s="4" t="s">
        <v>873</v>
      </c>
      <c r="B40" s="5" t="n">
        <v>53061</v>
      </c>
      <c r="C40" s="5" t="n">
        <v>65808</v>
      </c>
      <c r="D40" s="5" t="n">
        <v>162075</v>
      </c>
      <c r="E40" s="5" t="n">
        <v>216798</v>
      </c>
    </row>
    <row r="41" spans="1:5">
      <c r="A41" s="4" t="s">
        <v>884</v>
      </c>
    </row>
    <row r="42" spans="1:5">
      <c r="A42" s="3" t="s">
        <v>870</v>
      </c>
    </row>
    <row r="43" spans="1:5">
      <c r="A43" s="4" t="s">
        <v>873</v>
      </c>
      <c r="B43" s="5" t="n">
        <v>-10270</v>
      </c>
      <c r="C43" s="5" t="n">
        <v>-12346</v>
      </c>
      <c r="D43" s="5" t="n">
        <v>-31656</v>
      </c>
      <c r="E43" s="5" t="n">
        <v>-37670</v>
      </c>
    </row>
    <row r="44" spans="1:5">
      <c r="A44" s="4" t="s">
        <v>885</v>
      </c>
    </row>
    <row r="45" spans="1:5">
      <c r="A45" s="3" t="s">
        <v>870</v>
      </c>
    </row>
    <row r="46" spans="1:5">
      <c r="A46" s="4" t="s">
        <v>871</v>
      </c>
      <c r="B46" s="5" t="n">
        <v>13289</v>
      </c>
      <c r="C46" s="5" t="n">
        <v>13546</v>
      </c>
      <c r="D46" s="5" t="n">
        <v>43637</v>
      </c>
      <c r="E46" s="5" t="n">
        <v>37206</v>
      </c>
    </row>
    <row r="47" spans="1:5">
      <c r="A47" s="4" t="s">
        <v>886</v>
      </c>
    </row>
    <row r="48" spans="1:5">
      <c r="A48" s="3" t="s">
        <v>870</v>
      </c>
    </row>
    <row r="49" spans="1:5">
      <c r="A49" s="4" t="s">
        <v>873</v>
      </c>
      <c r="B49" s="5" t="n">
        <v>79603</v>
      </c>
      <c r="C49" s="5" t="n">
        <v>90018</v>
      </c>
      <c r="D49" s="5" t="n">
        <v>244228</v>
      </c>
      <c r="E49" s="5" t="n">
        <v>264120</v>
      </c>
    </row>
    <row r="50" spans="1:5">
      <c r="A50" s="4" t="s">
        <v>887</v>
      </c>
    </row>
    <row r="51" spans="1:5">
      <c r="A51" s="3" t="s">
        <v>870</v>
      </c>
    </row>
    <row r="52" spans="1:5">
      <c r="A52" s="4" t="s">
        <v>873</v>
      </c>
      <c r="B52" s="5" t="n">
        <v>15402</v>
      </c>
      <c r="C52" s="5" t="n">
        <v>18866</v>
      </c>
      <c r="D52" s="5" t="n">
        <v>46870</v>
      </c>
      <c r="E52" s="5" t="n">
        <v>55221</v>
      </c>
    </row>
    <row r="53" spans="1:5">
      <c r="A53" s="4" t="s">
        <v>888</v>
      </c>
    </row>
    <row r="54" spans="1:5">
      <c r="A54" s="3" t="s">
        <v>870</v>
      </c>
    </row>
    <row r="55" spans="1:5">
      <c r="A55" s="4" t="s">
        <v>871</v>
      </c>
      <c r="B55" s="5" t="n">
        <v>141612</v>
      </c>
      <c r="C55" s="5" t="n">
        <v>96329</v>
      </c>
      <c r="D55" s="5" t="n">
        <v>408081</v>
      </c>
      <c r="E55" s="5" t="n">
        <v>282614</v>
      </c>
    </row>
    <row r="56" spans="1:5">
      <c r="A56" s="4" t="s">
        <v>889</v>
      </c>
    </row>
    <row r="57" spans="1:5">
      <c r="A57" s="3" t="s">
        <v>870</v>
      </c>
    </row>
    <row r="58" spans="1:5">
      <c r="A58" s="4" t="s">
        <v>873</v>
      </c>
      <c r="B58" s="5" t="n">
        <v>427452</v>
      </c>
      <c r="C58" s="5" t="n">
        <v>392542</v>
      </c>
      <c r="D58" s="5" t="n">
        <v>1241468</v>
      </c>
      <c r="E58" s="5" t="n">
        <v>1144964</v>
      </c>
    </row>
    <row r="59" spans="1:5">
      <c r="A59" s="4" t="s">
        <v>890</v>
      </c>
    </row>
    <row r="60" spans="1:5">
      <c r="A60" s="3" t="s">
        <v>870</v>
      </c>
    </row>
    <row r="61" spans="1:5">
      <c r="A61" s="4" t="s">
        <v>873</v>
      </c>
      <c r="B61" s="5" t="n">
        <v>2862</v>
      </c>
      <c r="C61" s="5" t="n">
        <v>2668</v>
      </c>
      <c r="D61" s="5" t="n">
        <v>8434</v>
      </c>
      <c r="E61" s="5" t="n">
        <v>8760</v>
      </c>
    </row>
    <row r="62" spans="1:5">
      <c r="A62" s="4" t="s">
        <v>891</v>
      </c>
    </row>
    <row r="63" spans="1:5">
      <c r="A63" s="3" t="s">
        <v>870</v>
      </c>
    </row>
    <row r="64" spans="1:5">
      <c r="A64" s="4" t="s">
        <v>871</v>
      </c>
      <c r="B64" s="5" t="n">
        <v>23441</v>
      </c>
      <c r="C64" s="5" t="n">
        <v>-23967</v>
      </c>
      <c r="D64" s="5" t="n">
        <v>-30033</v>
      </c>
      <c r="E64" s="5" t="n">
        <v>-11587</v>
      </c>
    </row>
    <row r="65" spans="1:5">
      <c r="A65" s="4" t="s">
        <v>892</v>
      </c>
    </row>
    <row r="66" spans="1:5">
      <c r="A66" s="3" t="s">
        <v>870</v>
      </c>
    </row>
    <row r="67" spans="1:5">
      <c r="A67" s="4" t="s">
        <v>873</v>
      </c>
      <c r="B67" s="5" t="n">
        <v>294381</v>
      </c>
      <c r="C67" s="5" t="n">
        <v>257858</v>
      </c>
      <c r="D67" s="5" t="n">
        <v>899184</v>
      </c>
      <c r="E67" s="5" t="n">
        <v>751703</v>
      </c>
    </row>
    <row r="68" spans="1:5">
      <c r="A68" s="4" t="s">
        <v>893</v>
      </c>
    </row>
    <row r="69" spans="1:5">
      <c r="A69" s="3" t="s">
        <v>870</v>
      </c>
    </row>
    <row r="70" spans="1:5">
      <c r="A70" s="4" t="s">
        <v>873</v>
      </c>
      <c r="B70" s="7" t="n">
        <v>-10160</v>
      </c>
      <c r="C70" s="7" t="n">
        <v>-11348</v>
      </c>
      <c r="D70" s="7" t="n">
        <v>-30147</v>
      </c>
      <c r="E70" s="7" t="n">
        <v>-329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27</v>
      </c>
      <c r="D1" s="2" t="s">
        <v>86</v>
      </c>
    </row>
    <row r="2" spans="1:4">
      <c r="A2" s="3" t="s">
        <v>870</v>
      </c>
    </row>
    <row r="3" spans="1:4">
      <c r="A3" s="4" t="s">
        <v>895</v>
      </c>
      <c r="B3" s="7" t="n">
        <v>116676</v>
      </c>
      <c r="C3" s="7" t="n">
        <v>120860</v>
      </c>
      <c r="D3" s="7" t="n">
        <v>121073</v>
      </c>
    </row>
    <row r="4" spans="1:4">
      <c r="A4" s="4" t="s">
        <v>874</v>
      </c>
    </row>
    <row r="5" spans="1:4">
      <c r="A5" s="3" t="s">
        <v>870</v>
      </c>
    </row>
    <row r="6" spans="1:4">
      <c r="A6" s="4" t="s">
        <v>895</v>
      </c>
      <c r="B6" s="5" t="n">
        <v>5637</v>
      </c>
      <c r="C6" s="5" t="n">
        <v>5602</v>
      </c>
      <c r="D6" s="5" t="n">
        <v>5596</v>
      </c>
    </row>
    <row r="7" spans="1:4">
      <c r="A7" s="4" t="s">
        <v>877</v>
      </c>
    </row>
    <row r="8" spans="1:4">
      <c r="A8" s="3" t="s">
        <v>870</v>
      </c>
    </row>
    <row r="9" spans="1:4">
      <c r="A9" s="4" t="s">
        <v>895</v>
      </c>
      <c r="B9" s="5" t="n">
        <v>26524</v>
      </c>
      <c r="C9" s="5" t="n">
        <v>26573</v>
      </c>
      <c r="D9" s="5" t="n">
        <v>26699</v>
      </c>
    </row>
    <row r="10" spans="1:4">
      <c r="A10" s="4" t="s">
        <v>453</v>
      </c>
    </row>
    <row r="11" spans="1:4">
      <c r="A11" s="3" t="s">
        <v>870</v>
      </c>
    </row>
    <row r="12" spans="1:4">
      <c r="A12" s="4" t="s">
        <v>895</v>
      </c>
      <c r="B12" s="5" t="n">
        <v>22899</v>
      </c>
      <c r="C12" s="5" t="n">
        <v>22741</v>
      </c>
      <c r="D12" s="5" t="n">
        <v>22800</v>
      </c>
    </row>
    <row r="13" spans="1:4">
      <c r="A13" s="4" t="s">
        <v>882</v>
      </c>
    </row>
    <row r="14" spans="1:4">
      <c r="A14" s="3" t="s">
        <v>870</v>
      </c>
    </row>
    <row r="15" spans="1:4">
      <c r="A15" s="4" t="s">
        <v>895</v>
      </c>
      <c r="B15" s="5" t="n">
        <v>32659</v>
      </c>
      <c r="C15" s="5" t="n">
        <v>37203</v>
      </c>
      <c r="D15" s="5" t="n">
        <v>37807</v>
      </c>
    </row>
    <row r="16" spans="1:4">
      <c r="A16" s="4" t="s">
        <v>885</v>
      </c>
    </row>
    <row r="17" spans="1:4">
      <c r="A17" s="3" t="s">
        <v>870</v>
      </c>
    </row>
    <row r="18" spans="1:4">
      <c r="A18" s="4" t="s">
        <v>895</v>
      </c>
      <c r="B18" s="5" t="n">
        <v>2123</v>
      </c>
      <c r="C18" s="5" t="n">
        <v>2355</v>
      </c>
      <c r="D18" s="5" t="n">
        <v>2335</v>
      </c>
    </row>
    <row r="19" spans="1:4">
      <c r="A19" s="4" t="s">
        <v>888</v>
      </c>
    </row>
    <row r="20" spans="1:4">
      <c r="A20" s="3" t="s">
        <v>870</v>
      </c>
    </row>
    <row r="21" spans="1:4">
      <c r="A21" s="4" t="s">
        <v>895</v>
      </c>
      <c r="B21" s="5" t="n">
        <v>13522</v>
      </c>
      <c r="C21" s="5" t="n">
        <v>12702</v>
      </c>
      <c r="D21" s="5" t="n">
        <v>12519</v>
      </c>
    </row>
    <row r="22" spans="1:4">
      <c r="A22" s="4" t="s">
        <v>891</v>
      </c>
    </row>
    <row r="23" spans="1:4">
      <c r="A23" s="3" t="s">
        <v>870</v>
      </c>
    </row>
    <row r="24" spans="1:4">
      <c r="A24" s="4" t="s">
        <v>895</v>
      </c>
      <c r="B24" s="7" t="n">
        <v>13312</v>
      </c>
      <c r="C24" s="7" t="n">
        <v>13684</v>
      </c>
      <c r="D24" s="7" t="n">
        <v>13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86</v>
      </c>
    </row>
    <row r="3" spans="1:3">
      <c r="A3" s="4" t="s">
        <v>210</v>
      </c>
      <c r="B3" s="8" t="n">
        <v>2.55</v>
      </c>
      <c r="C3" s="8" t="n">
        <v>2.25</v>
      </c>
    </row>
    <row r="4" spans="1:3">
      <c r="A4" s="4" t="s">
        <v>191</v>
      </c>
    </row>
    <row r="5" spans="1:3">
      <c r="A5" s="4" t="s">
        <v>210</v>
      </c>
      <c r="B5" s="8" t="n">
        <v>2.55</v>
      </c>
      <c r="C5" s="8" t="n">
        <v>2.25</v>
      </c>
    </row>
    <row r="6" spans="1:3">
      <c r="A6" s="4" t="s">
        <v>211</v>
      </c>
    </row>
    <row r="7" spans="1:3">
      <c r="A7" s="4" t="s">
        <v>212</v>
      </c>
      <c r="B7" s="5" t="n">
        <v>76517</v>
      </c>
      <c r="C7" s="5" t="n">
        <v>304436</v>
      </c>
    </row>
    <row r="8" spans="1:3">
      <c r="A8" s="4" t="s">
        <v>212</v>
      </c>
      <c r="B8" s="5" t="n">
        <v>45426</v>
      </c>
      <c r="C8" s="5" t="n">
        <v>1654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85</v>
      </c>
      <c r="D1" s="2" t="s">
        <v>1</v>
      </c>
    </row>
    <row r="2" spans="1:5">
      <c r="B2" s="2" t="s">
        <v>2</v>
      </c>
      <c r="C2" s="2" t="s">
        <v>86</v>
      </c>
      <c r="D2" s="2" t="s">
        <v>2</v>
      </c>
      <c r="E2" s="2" t="s">
        <v>86</v>
      </c>
    </row>
    <row r="3" spans="1:5">
      <c r="A3" s="3" t="s">
        <v>247</v>
      </c>
    </row>
    <row r="4" spans="1:5">
      <c r="A4" s="4" t="s">
        <v>897</v>
      </c>
      <c r="B4" s="7" t="n">
        <v>5733000</v>
      </c>
      <c r="C4" s="7" t="n">
        <v>8828000</v>
      </c>
      <c r="D4" s="7" t="n">
        <v>15939000</v>
      </c>
      <c r="E4" s="7" t="n">
        <v>25563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8</v>
      </c>
      <c r="B1" s="2" t="s">
        <v>85</v>
      </c>
      <c r="D1" s="2" t="s">
        <v>1</v>
      </c>
    </row>
    <row r="2" spans="1:6">
      <c r="B2" s="2" t="s">
        <v>2</v>
      </c>
      <c r="C2" s="2" t="s">
        <v>86</v>
      </c>
      <c r="D2" s="2" t="s">
        <v>2</v>
      </c>
      <c r="E2" s="2" t="s">
        <v>86</v>
      </c>
      <c r="F2" s="2" t="s">
        <v>27</v>
      </c>
    </row>
    <row r="3" spans="1:6">
      <c r="A3" s="3" t="s">
        <v>899</v>
      </c>
    </row>
    <row r="4" spans="1:6">
      <c r="A4" s="4" t="s">
        <v>900</v>
      </c>
      <c r="B4" s="7" t="n">
        <v>9140268</v>
      </c>
      <c r="D4" s="7" t="n">
        <v>9140268</v>
      </c>
      <c r="F4" s="7" t="n">
        <v>8141430</v>
      </c>
    </row>
    <row r="5" spans="1:6">
      <c r="A5" s="4" t="s">
        <v>901</v>
      </c>
    </row>
    <row r="6" spans="1:6">
      <c r="A6" s="3" t="s">
        <v>899</v>
      </c>
    </row>
    <row r="7" spans="1:6">
      <c r="A7" s="4" t="s">
        <v>902</v>
      </c>
      <c r="B7" s="4" t="s">
        <v>437</v>
      </c>
      <c r="D7" s="4" t="s">
        <v>437</v>
      </c>
    </row>
    <row r="8" spans="1:6">
      <c r="A8" s="4" t="s">
        <v>903</v>
      </c>
      <c r="B8" s="7" t="n">
        <v>0</v>
      </c>
      <c r="D8" s="7" t="n">
        <v>0</v>
      </c>
    </row>
    <row r="9" spans="1:6">
      <c r="A9" s="4" t="s">
        <v>904</v>
      </c>
    </row>
    <row r="10" spans="1:6">
      <c r="A10" s="3" t="s">
        <v>899</v>
      </c>
    </row>
    <row r="11" spans="1:6">
      <c r="A11" s="4" t="s">
        <v>905</v>
      </c>
      <c r="D11" s="5" t="n">
        <v>24000</v>
      </c>
    </row>
    <row r="12" spans="1:6">
      <c r="A12" s="4" t="s">
        <v>906</v>
      </c>
    </row>
    <row r="13" spans="1:6">
      <c r="A13" s="3" t="s">
        <v>899</v>
      </c>
    </row>
    <row r="14" spans="1:6">
      <c r="A14" s="4" t="s">
        <v>907</v>
      </c>
      <c r="B14" s="5" t="n">
        <v>2700000</v>
      </c>
      <c r="D14" s="5" t="n">
        <v>2700000</v>
      </c>
      <c r="F14" s="5" t="n">
        <v>3000000</v>
      </c>
    </row>
    <row r="15" spans="1:6">
      <c r="A15" s="4" t="s">
        <v>908</v>
      </c>
    </row>
    <row r="16" spans="1:6">
      <c r="A16" s="3" t="s">
        <v>899</v>
      </c>
    </row>
    <row r="17" spans="1:6">
      <c r="A17" s="4" t="s">
        <v>126</v>
      </c>
      <c r="B17" s="5" t="n">
        <v>4000</v>
      </c>
      <c r="C17" s="7" t="n">
        <v>4000</v>
      </c>
      <c r="D17" s="5" t="n">
        <v>11000</v>
      </c>
      <c r="E17" s="7" t="n">
        <v>13000</v>
      </c>
    </row>
    <row r="18" spans="1:6">
      <c r="A18" s="4" t="s">
        <v>909</v>
      </c>
    </row>
    <row r="19" spans="1:6">
      <c r="A19" s="3" t="s">
        <v>899</v>
      </c>
    </row>
    <row r="20" spans="1:6">
      <c r="A20" s="4" t="s">
        <v>910</v>
      </c>
      <c r="B20" s="5" t="n">
        <v>60300000</v>
      </c>
      <c r="D20" s="5" t="n">
        <v>60300000</v>
      </c>
      <c r="F20" s="5" t="n">
        <v>56600000</v>
      </c>
    </row>
    <row r="21" spans="1:6">
      <c r="A21" s="4" t="s">
        <v>911</v>
      </c>
      <c r="B21" s="5" t="n">
        <v>28000</v>
      </c>
      <c r="C21" s="7" t="n">
        <v>26000</v>
      </c>
      <c r="D21" s="5" t="n">
        <v>86000</v>
      </c>
      <c r="E21" s="7" t="n">
        <v>74000</v>
      </c>
    </row>
    <row r="22" spans="1:6">
      <c r="A22" s="4" t="s">
        <v>912</v>
      </c>
      <c r="B22" s="5" t="n">
        <v>118000</v>
      </c>
      <c r="D22" s="5" t="n">
        <v>118000</v>
      </c>
      <c r="F22" s="7" t="n">
        <v>136000</v>
      </c>
    </row>
    <row r="23" spans="1:6">
      <c r="A23" s="4" t="s">
        <v>913</v>
      </c>
    </row>
    <row r="24" spans="1:6">
      <c r="A24" s="3" t="s">
        <v>899</v>
      </c>
    </row>
    <row r="25" spans="1:6">
      <c r="A25" s="4" t="s">
        <v>900</v>
      </c>
      <c r="B25" s="5" t="n">
        <v>750000</v>
      </c>
      <c r="D25" s="5" t="n">
        <v>750000</v>
      </c>
    </row>
    <row r="26" spans="1:6">
      <c r="A26" s="4" t="s">
        <v>914</v>
      </c>
    </row>
    <row r="27" spans="1:6">
      <c r="A27" s="3" t="s">
        <v>899</v>
      </c>
    </row>
    <row r="28" spans="1:6">
      <c r="A28" s="4" t="s">
        <v>900</v>
      </c>
      <c r="B28" s="7" t="n">
        <v>90000</v>
      </c>
      <c r="D28" s="7" t="n">
        <v>9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85</v>
      </c>
      <c r="D1" s="2" t="s">
        <v>1</v>
      </c>
    </row>
    <row r="2" spans="1:5">
      <c r="B2" s="2" t="s">
        <v>2</v>
      </c>
      <c r="C2" s="2" t="s">
        <v>86</v>
      </c>
      <c r="D2" s="2" t="s">
        <v>2</v>
      </c>
      <c r="E2" s="2" t="s">
        <v>86</v>
      </c>
    </row>
    <row r="3" spans="1:5">
      <c r="A3" s="3" t="s">
        <v>916</v>
      </c>
    </row>
    <row r="4" spans="1:5">
      <c r="A4" s="4" t="s">
        <v>917</v>
      </c>
      <c r="B4" s="7" t="n">
        <v>52</v>
      </c>
      <c r="D4" s="7" t="n">
        <v>52</v>
      </c>
    </row>
    <row r="5" spans="1:5">
      <c r="A5" s="4" t="s">
        <v>918</v>
      </c>
    </row>
    <row r="6" spans="1:5">
      <c r="A6" s="3" t="s">
        <v>916</v>
      </c>
    </row>
    <row r="7" spans="1:5">
      <c r="A7" s="4" t="s">
        <v>919</v>
      </c>
      <c r="B7" s="7" t="n">
        <v>43</v>
      </c>
      <c r="D7" s="7" t="n">
        <v>43</v>
      </c>
    </row>
    <row r="8" spans="1:5">
      <c r="A8" s="4" t="s">
        <v>443</v>
      </c>
    </row>
    <row r="9" spans="1:5">
      <c r="A9" s="3" t="s">
        <v>916</v>
      </c>
    </row>
    <row r="10" spans="1:5">
      <c r="A10" s="4" t="s">
        <v>920</v>
      </c>
      <c r="B10" s="4" t="s">
        <v>921</v>
      </c>
      <c r="D10" s="4" t="s">
        <v>921</v>
      </c>
    </row>
    <row r="11" spans="1:5">
      <c r="A11" s="4" t="s">
        <v>327</v>
      </c>
    </row>
    <row r="12" spans="1:5">
      <c r="A12" s="3" t="s">
        <v>916</v>
      </c>
    </row>
    <row r="13" spans="1:5">
      <c r="A13" s="4" t="s">
        <v>922</v>
      </c>
      <c r="B13" s="7" t="n">
        <v>3</v>
      </c>
      <c r="C13" s="7" t="n">
        <v>3</v>
      </c>
      <c r="D13" s="7" t="n">
        <v>9</v>
      </c>
      <c r="E13" s="7" t="n">
        <v>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85</v>
      </c>
      <c r="D1" s="2" t="s">
        <v>1</v>
      </c>
    </row>
    <row r="2" spans="1:5">
      <c r="B2" s="2" t="s">
        <v>2</v>
      </c>
      <c r="C2" s="2" t="s">
        <v>86</v>
      </c>
      <c r="D2" s="2" t="s">
        <v>2</v>
      </c>
      <c r="E2" s="2" t="s">
        <v>86</v>
      </c>
    </row>
    <row r="3" spans="1:5">
      <c r="A3" s="3" t="s">
        <v>916</v>
      </c>
    </row>
    <row r="4" spans="1:5">
      <c r="A4" s="4" t="s">
        <v>101</v>
      </c>
      <c r="B4" s="7" t="n">
        <v>12267</v>
      </c>
      <c r="C4" s="7" t="n">
        <v>14676</v>
      </c>
      <c r="D4" s="7" t="n">
        <v>38288</v>
      </c>
      <c r="E4" s="7" t="n">
        <v>48677</v>
      </c>
    </row>
    <row r="5" spans="1:5">
      <c r="A5" s="3" t="s">
        <v>924</v>
      </c>
    </row>
    <row r="6" spans="1:5">
      <c r="A6" s="4" t="s">
        <v>105</v>
      </c>
      <c r="B6" s="5" t="n">
        <v>459294</v>
      </c>
      <c r="C6" s="5" t="n">
        <v>459429</v>
      </c>
      <c r="D6" s="5" t="n">
        <v>1375404</v>
      </c>
      <c r="E6" s="5" t="n">
        <v>1367090</v>
      </c>
    </row>
    <row r="7" spans="1:5">
      <c r="A7" s="4" t="s">
        <v>127</v>
      </c>
    </row>
    <row r="8" spans="1:5">
      <c r="A8" s="3" t="s">
        <v>916</v>
      </c>
    </row>
    <row r="9" spans="1:5">
      <c r="A9" s="4" t="s">
        <v>126</v>
      </c>
      <c r="B9" s="5" t="n">
        <v>108647</v>
      </c>
      <c r="C9" s="5" t="n">
        <v>109356</v>
      </c>
      <c r="D9" s="5" t="n">
        <v>320546</v>
      </c>
      <c r="E9" s="5" t="n">
        <v>319589</v>
      </c>
    </row>
    <row r="10" spans="1:5">
      <c r="A10" s="4" t="s">
        <v>128</v>
      </c>
    </row>
    <row r="11" spans="1:5">
      <c r="A11" s="3" t="s">
        <v>916</v>
      </c>
    </row>
    <row r="12" spans="1:5">
      <c r="A12" s="4" t="s">
        <v>126</v>
      </c>
      <c r="B12" s="5" t="n">
        <v>133545</v>
      </c>
      <c r="C12" s="7" t="n">
        <v>124900</v>
      </c>
      <c r="D12" s="5" t="n">
        <v>402561</v>
      </c>
      <c r="E12" s="7" t="n">
        <v>371712</v>
      </c>
    </row>
    <row r="13" spans="1:5">
      <c r="A13" s="4" t="s">
        <v>327</v>
      </c>
    </row>
    <row r="14" spans="1:5">
      <c r="A14" s="3" t="s">
        <v>916</v>
      </c>
    </row>
    <row r="15" spans="1:5">
      <c r="A15" s="4" t="s">
        <v>101</v>
      </c>
      <c r="B15" s="5" t="n">
        <v>12267</v>
      </c>
      <c r="D15" s="5" t="n">
        <v>38288</v>
      </c>
    </row>
    <row r="16" spans="1:5">
      <c r="A16" s="3" t="s">
        <v>924</v>
      </c>
    </row>
    <row r="17" spans="1:5">
      <c r="A17" s="4" t="s">
        <v>925</v>
      </c>
      <c r="B17" s="5" t="n">
        <v>27771</v>
      </c>
      <c r="D17" s="5" t="n">
        <v>78605</v>
      </c>
    </row>
    <row r="18" spans="1:5">
      <c r="A18" s="4" t="s">
        <v>93</v>
      </c>
      <c r="B18" s="5" t="n">
        <v>20906</v>
      </c>
      <c r="D18" s="5" t="n">
        <v>68208</v>
      </c>
    </row>
    <row r="19" spans="1:5">
      <c r="A19" s="4" t="s">
        <v>105</v>
      </c>
      <c r="B19" s="5" t="n">
        <v>303136</v>
      </c>
      <c r="D19" s="5" t="n">
        <v>908208</v>
      </c>
    </row>
    <row r="20" spans="1:5">
      <c r="A20" s="4" t="s">
        <v>926</v>
      </c>
    </row>
    <row r="21" spans="1:5">
      <c r="A21" s="3" t="s">
        <v>924</v>
      </c>
    </row>
    <row r="22" spans="1:5">
      <c r="A22" s="4" t="s">
        <v>925</v>
      </c>
      <c r="B22" s="5" t="n">
        <v>9238</v>
      </c>
      <c r="D22" s="5" t="n">
        <v>25075</v>
      </c>
    </row>
    <row r="23" spans="1:5">
      <c r="A23" s="4" t="s">
        <v>105</v>
      </c>
      <c r="B23" s="5" t="n">
        <v>25005</v>
      </c>
      <c r="D23" s="5" t="n">
        <v>71857</v>
      </c>
    </row>
    <row r="24" spans="1:5">
      <c r="A24" s="4" t="s">
        <v>927</v>
      </c>
    </row>
    <row r="25" spans="1:5">
      <c r="A25" s="3" t="s">
        <v>924</v>
      </c>
    </row>
    <row r="26" spans="1:5">
      <c r="A26" s="4" t="s">
        <v>925</v>
      </c>
      <c r="B26" s="5" t="n">
        <v>13520</v>
      </c>
      <c r="D26" s="5" t="n">
        <v>38774</v>
      </c>
    </row>
    <row r="27" spans="1:5">
      <c r="A27" s="4" t="s">
        <v>93</v>
      </c>
      <c r="B27" s="5" t="n">
        <v>1662</v>
      </c>
      <c r="D27" s="5" t="n">
        <v>6871</v>
      </c>
    </row>
    <row r="28" spans="1:5">
      <c r="A28" s="4" t="s">
        <v>105</v>
      </c>
      <c r="B28" s="5" t="n">
        <v>39349</v>
      </c>
      <c r="D28" s="5" t="n">
        <v>118736</v>
      </c>
    </row>
    <row r="29" spans="1:5">
      <c r="A29" s="4" t="s">
        <v>928</v>
      </c>
    </row>
    <row r="30" spans="1:5">
      <c r="A30" s="3" t="s">
        <v>924</v>
      </c>
    </row>
    <row r="31" spans="1:5">
      <c r="A31" s="4" t="s">
        <v>925</v>
      </c>
      <c r="B31" s="5" t="n">
        <v>643</v>
      </c>
      <c r="D31" s="5" t="n">
        <v>1625</v>
      </c>
    </row>
    <row r="32" spans="1:5">
      <c r="A32" s="4" t="s">
        <v>93</v>
      </c>
      <c r="B32" s="5" t="n">
        <v>1822</v>
      </c>
      <c r="D32" s="5" t="n">
        <v>4896</v>
      </c>
    </row>
    <row r="33" spans="1:5">
      <c r="A33" s="4" t="s">
        <v>105</v>
      </c>
      <c r="B33" s="5" t="n">
        <v>4839</v>
      </c>
      <c r="D33" s="5" t="n">
        <v>14110</v>
      </c>
    </row>
    <row r="34" spans="1:5">
      <c r="A34" s="4" t="s">
        <v>929</v>
      </c>
    </row>
    <row r="35" spans="1:5">
      <c r="A35" s="3" t="s">
        <v>924</v>
      </c>
    </row>
    <row r="36" spans="1:5">
      <c r="A36" s="4" t="s">
        <v>93</v>
      </c>
      <c r="B36" s="5" t="n">
        <v>386</v>
      </c>
      <c r="D36" s="5" t="n">
        <v>1251</v>
      </c>
    </row>
    <row r="37" spans="1:5">
      <c r="A37" s="4" t="s">
        <v>105</v>
      </c>
      <c r="B37" s="5" t="n">
        <v>386</v>
      </c>
      <c r="D37" s="5" t="n">
        <v>1251</v>
      </c>
    </row>
    <row r="38" spans="1:5">
      <c r="A38" s="4" t="s">
        <v>930</v>
      </c>
    </row>
    <row r="39" spans="1:5">
      <c r="A39" s="3" t="s">
        <v>924</v>
      </c>
    </row>
    <row r="40" spans="1:5">
      <c r="A40" s="4" t="s">
        <v>93</v>
      </c>
      <c r="B40" s="5" t="n">
        <v>916</v>
      </c>
      <c r="D40" s="5" t="n">
        <v>2886</v>
      </c>
    </row>
    <row r="41" spans="1:5">
      <c r="A41" s="4" t="s">
        <v>105</v>
      </c>
      <c r="B41" s="5" t="n">
        <v>918</v>
      </c>
      <c r="D41" s="5" t="n">
        <v>2894</v>
      </c>
    </row>
    <row r="42" spans="1:5">
      <c r="A42" s="4" t="s">
        <v>931</v>
      </c>
    </row>
    <row r="43" spans="1:5">
      <c r="A43" s="3" t="s">
        <v>924</v>
      </c>
    </row>
    <row r="44" spans="1:5">
      <c r="A44" s="4" t="s">
        <v>925</v>
      </c>
      <c r="B44" s="5" t="n">
        <v>3908</v>
      </c>
      <c r="D44" s="5" t="n">
        <v>11436</v>
      </c>
    </row>
    <row r="45" spans="1:5">
      <c r="A45" s="4" t="s">
        <v>93</v>
      </c>
      <c r="B45" s="5" t="n">
        <v>9397</v>
      </c>
      <c r="D45" s="5" t="n">
        <v>28875</v>
      </c>
    </row>
    <row r="46" spans="1:5">
      <c r="A46" s="4" t="s">
        <v>105</v>
      </c>
      <c r="B46" s="5" t="n">
        <v>78014</v>
      </c>
      <c r="D46" s="5" t="n">
        <v>228636</v>
      </c>
    </row>
    <row r="47" spans="1:5">
      <c r="A47" s="4" t="s">
        <v>932</v>
      </c>
    </row>
    <row r="48" spans="1:5">
      <c r="A48" s="3" t="s">
        <v>916</v>
      </c>
    </row>
    <row r="49" spans="1:5">
      <c r="A49" s="4" t="s">
        <v>101</v>
      </c>
      <c r="B49" s="5" t="n">
        <v>12267</v>
      </c>
      <c r="D49" s="5" t="n">
        <v>38288</v>
      </c>
    </row>
    <row r="50" spans="1:5">
      <c r="A50" s="3" t="s">
        <v>924</v>
      </c>
    </row>
    <row r="51" spans="1:5">
      <c r="A51" s="4" t="s">
        <v>925</v>
      </c>
      <c r="B51" s="5" t="n">
        <v>462</v>
      </c>
      <c r="D51" s="5" t="n">
        <v>1695</v>
      </c>
    </row>
    <row r="52" spans="1:5">
      <c r="A52" s="4" t="s">
        <v>93</v>
      </c>
      <c r="B52" s="5" t="n">
        <v>6723</v>
      </c>
      <c r="D52" s="5" t="n">
        <v>23429</v>
      </c>
    </row>
    <row r="53" spans="1:5">
      <c r="A53" s="4" t="s">
        <v>105</v>
      </c>
      <c r="B53" s="5" t="n">
        <v>154625</v>
      </c>
      <c r="D53" s="5" t="n">
        <v>470724</v>
      </c>
    </row>
    <row r="54" spans="1:5">
      <c r="A54" s="4" t="s">
        <v>933</v>
      </c>
    </row>
    <row r="55" spans="1:5">
      <c r="A55" s="3" t="s">
        <v>916</v>
      </c>
    </row>
    <row r="56" spans="1:5">
      <c r="A56" s="4" t="s">
        <v>126</v>
      </c>
      <c r="B56" s="5" t="n">
        <v>108647</v>
      </c>
      <c r="D56" s="5" t="n">
        <v>320546</v>
      </c>
    </row>
    <row r="57" spans="1:5">
      <c r="A57" s="4" t="s">
        <v>934</v>
      </c>
    </row>
    <row r="58" spans="1:5">
      <c r="A58" s="3" t="s">
        <v>916</v>
      </c>
    </row>
    <row r="59" spans="1:5">
      <c r="A59" s="4" t="s">
        <v>126</v>
      </c>
      <c r="B59" s="5" t="n">
        <v>15767</v>
      </c>
      <c r="D59" s="5" t="n">
        <v>46782</v>
      </c>
    </row>
    <row r="60" spans="1:5">
      <c r="A60" s="4" t="s">
        <v>935</v>
      </c>
    </row>
    <row r="61" spans="1:5">
      <c r="A61" s="3" t="s">
        <v>916</v>
      </c>
    </row>
    <row r="62" spans="1:5">
      <c r="A62" s="4" t="s">
        <v>126</v>
      </c>
      <c r="B62" s="5" t="n">
        <v>24167</v>
      </c>
      <c r="D62" s="5" t="n">
        <v>73091</v>
      </c>
    </row>
    <row r="63" spans="1:5">
      <c r="A63" s="4" t="s">
        <v>936</v>
      </c>
    </row>
    <row r="64" spans="1:5">
      <c r="A64" s="3" t="s">
        <v>916</v>
      </c>
    </row>
    <row r="65" spans="1:5">
      <c r="A65" s="4" t="s">
        <v>126</v>
      </c>
      <c r="B65" s="5" t="n">
        <v>2374</v>
      </c>
      <c r="D65" s="5" t="n">
        <v>7589</v>
      </c>
    </row>
    <row r="66" spans="1:5">
      <c r="A66" s="4" t="s">
        <v>937</v>
      </c>
    </row>
    <row r="67" spans="1:5">
      <c r="A67" s="3" t="s">
        <v>916</v>
      </c>
    </row>
    <row r="68" spans="1:5">
      <c r="A68" s="4" t="s">
        <v>126</v>
      </c>
      <c r="B68" s="5" t="n">
        <v>2</v>
      </c>
      <c r="D68" s="5" t="n">
        <v>8</v>
      </c>
    </row>
    <row r="69" spans="1:5">
      <c r="A69" s="4" t="s">
        <v>938</v>
      </c>
    </row>
    <row r="70" spans="1:5">
      <c r="A70" s="3" t="s">
        <v>916</v>
      </c>
    </row>
    <row r="71" spans="1:5">
      <c r="A71" s="4" t="s">
        <v>126</v>
      </c>
      <c r="B71" s="5" t="n">
        <v>64709</v>
      </c>
      <c r="D71" s="5" t="n">
        <v>188325</v>
      </c>
    </row>
    <row r="72" spans="1:5">
      <c r="A72" s="4" t="s">
        <v>939</v>
      </c>
    </row>
    <row r="73" spans="1:5">
      <c r="A73" s="3" t="s">
        <v>916</v>
      </c>
    </row>
    <row r="74" spans="1:5">
      <c r="A74" s="4" t="s">
        <v>126</v>
      </c>
      <c r="B74" s="5" t="n">
        <v>1628</v>
      </c>
      <c r="D74" s="5" t="n">
        <v>4751</v>
      </c>
    </row>
    <row r="75" spans="1:5">
      <c r="A75" s="4" t="s">
        <v>940</v>
      </c>
    </row>
    <row r="76" spans="1:5">
      <c r="A76" s="3" t="s">
        <v>916</v>
      </c>
    </row>
    <row r="77" spans="1:5">
      <c r="A77" s="4" t="s">
        <v>126</v>
      </c>
      <c r="B77" s="5" t="n">
        <v>133545</v>
      </c>
      <c r="D77" s="5" t="n">
        <v>402561</v>
      </c>
    </row>
    <row r="78" spans="1:5">
      <c r="A78" s="4" t="s">
        <v>941</v>
      </c>
    </row>
    <row r="79" spans="1:5">
      <c r="A79" s="3" t="s">
        <v>916</v>
      </c>
    </row>
    <row r="80" spans="1:5">
      <c r="A80" s="4" t="s">
        <v>126</v>
      </c>
      <c r="B80" s="7" t="n">
        <v>133545</v>
      </c>
      <c r="D80" s="7" t="n">
        <v>40256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27</v>
      </c>
    </row>
    <row r="3" spans="1:3">
      <c r="A3" s="3" t="s">
        <v>943</v>
      </c>
    </row>
    <row r="4" spans="1:3">
      <c r="A4" s="4" t="s">
        <v>944</v>
      </c>
      <c r="B4" s="7" t="n">
        <v>17000000</v>
      </c>
    </row>
    <row r="5" spans="1:3">
      <c r="A5" s="4" t="s">
        <v>945</v>
      </c>
    </row>
    <row r="6" spans="1:3">
      <c r="A6" s="3" t="s">
        <v>943</v>
      </c>
    </row>
    <row r="7" spans="1:3">
      <c r="A7" s="4" t="s">
        <v>946</v>
      </c>
      <c r="C7" s="4" t="s">
        <v>947</v>
      </c>
    </row>
    <row r="8" spans="1:3">
      <c r="A8" s="4" t="s">
        <v>948</v>
      </c>
    </row>
    <row r="9" spans="1:3">
      <c r="A9" s="3" t="s">
        <v>943</v>
      </c>
    </row>
    <row r="10" spans="1:3">
      <c r="A10" s="4" t="s">
        <v>949</v>
      </c>
      <c r="B10" s="5" t="n">
        <v>385000000</v>
      </c>
    </row>
    <row r="11" spans="1:3">
      <c r="A11" s="4" t="s">
        <v>950</v>
      </c>
    </row>
    <row r="12" spans="1:3">
      <c r="A12" s="3" t="s">
        <v>943</v>
      </c>
    </row>
    <row r="13" spans="1:3">
      <c r="A13" s="4" t="s">
        <v>949</v>
      </c>
      <c r="B13" s="7" t="n">
        <v>41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6:02Z</dcterms:created>
  <dcterms:modified xmlns:dcterms="http://purl.org/dc/terms/" xmlns:xsi="http://www.w3.org/2001/XMLSchema-instance" xsi:type="dcterms:W3CDTF">2018-11-05T17:26:02Z</dcterms:modified>
</cp:coreProperties>
</file>